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ACCOUNTING POLICIES" sheetId="9" state="visible" r:id="rId9"/>
    <sheet xmlns:r="http://schemas.openxmlformats.org/officeDocument/2006/relationships" name="ACCUMULATED OTHER COMPREHENSIVE" sheetId="10" state="visible" r:id="rId10"/>
    <sheet xmlns:r="http://schemas.openxmlformats.org/officeDocument/2006/relationships" name="EARNINGS PER COMMON SHARE (&quot;EPS" sheetId="11" state="visible" r:id="rId11"/>
    <sheet xmlns:r="http://schemas.openxmlformats.org/officeDocument/2006/relationships" name="PREFERRED STOCK" sheetId="12" state="visible" r:id="rId12"/>
    <sheet xmlns:r="http://schemas.openxmlformats.org/officeDocument/2006/relationships" name="INVESTMENT AND MORTGAGE-BACKED " sheetId="13" state="visible" r:id="rId13"/>
    <sheet xmlns:r="http://schemas.openxmlformats.org/officeDocument/2006/relationships" name="LOANS" sheetId="14" state="visible" r:id="rId14"/>
    <sheet xmlns:r="http://schemas.openxmlformats.org/officeDocument/2006/relationships" name="LEASES" sheetId="15" state="visible" r:id="rId15"/>
    <sheet xmlns:r="http://schemas.openxmlformats.org/officeDocument/2006/relationships" name="DERIVATIVES AND HEDGING ACTIVIT" sheetId="16" state="visible" r:id="rId16"/>
    <sheet xmlns:r="http://schemas.openxmlformats.org/officeDocument/2006/relationships" name="FAIR VALUE OF FINANCIAL INSTRUM" sheetId="17" state="visible" r:id="rId17"/>
    <sheet xmlns:r="http://schemas.openxmlformats.org/officeDocument/2006/relationships" name="RETIREMENT AND POSTRETIREMENT P"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NATURE OF OPERATIONS (Policies)" sheetId="22" state="visible" r:id="rId22"/>
    <sheet xmlns:r="http://schemas.openxmlformats.org/officeDocument/2006/relationships" name="SUMMARY OF ACCOUNTING POLICIES " sheetId="23" state="visible" r:id="rId23"/>
    <sheet xmlns:r="http://schemas.openxmlformats.org/officeDocument/2006/relationships" name="ACCUMULATED OTHER COMPREHENSI_2" sheetId="24" state="visible" r:id="rId24"/>
    <sheet xmlns:r="http://schemas.openxmlformats.org/officeDocument/2006/relationships" name="EARNINGS PER COMMON SHARE (&quot;E_2" sheetId="25" state="visible" r:id="rId25"/>
    <sheet xmlns:r="http://schemas.openxmlformats.org/officeDocument/2006/relationships" name="INVESTMENT AND MORTGAGE-BACKE_2" sheetId="26" state="visible" r:id="rId26"/>
    <sheet xmlns:r="http://schemas.openxmlformats.org/officeDocument/2006/relationships" name="LOANS (Tables)" sheetId="27" state="visible" r:id="rId27"/>
    <sheet xmlns:r="http://schemas.openxmlformats.org/officeDocument/2006/relationships" name="LEASES (Tables)" sheetId="28" state="visible" r:id="rId28"/>
    <sheet xmlns:r="http://schemas.openxmlformats.org/officeDocument/2006/relationships" name="DERIVATIVES AND HEDGING ACTIV_2" sheetId="29" state="visible" r:id="rId29"/>
    <sheet xmlns:r="http://schemas.openxmlformats.org/officeDocument/2006/relationships" name="FAIR VALUE OF FINANCIAL INSTR_2" sheetId="30" state="visible" r:id="rId30"/>
    <sheet xmlns:r="http://schemas.openxmlformats.org/officeDocument/2006/relationships" name="RETIREMENT AND POSTRETIREMENT_2" sheetId="31" state="visible" r:id="rId31"/>
    <sheet xmlns:r="http://schemas.openxmlformats.org/officeDocument/2006/relationships" name="STOCK-BASED COMPENSATION (Table" sheetId="32" state="visible" r:id="rId32"/>
    <sheet xmlns:r="http://schemas.openxmlformats.org/officeDocument/2006/relationships" name="NATURE OF OPERATIONS (Details)"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EARNINGS PER COMMON SHARE (&quot;E_3" sheetId="36" state="visible" r:id="rId36"/>
    <sheet xmlns:r="http://schemas.openxmlformats.org/officeDocument/2006/relationships" name="PREFERRED STOCK (Details)" sheetId="37" state="visible" r:id="rId37"/>
    <sheet xmlns:r="http://schemas.openxmlformats.org/officeDocument/2006/relationships" name="INVESTMENT AND MORTGAGE-BACKE_3" sheetId="38" state="visible" r:id="rId38"/>
    <sheet xmlns:r="http://schemas.openxmlformats.org/officeDocument/2006/relationships" name="INVESTMENT AND MORTGAGE-BACKE_4" sheetId="39" state="visible" r:id="rId39"/>
    <sheet xmlns:r="http://schemas.openxmlformats.org/officeDocument/2006/relationships" name="LOANS, Loan Categories (Details" sheetId="40" state="visible" r:id="rId40"/>
    <sheet xmlns:r="http://schemas.openxmlformats.org/officeDocument/2006/relationships" name="LOANS, Allowance by Class of Lo" sheetId="41" state="visible" r:id="rId41"/>
    <sheet xmlns:r="http://schemas.openxmlformats.org/officeDocument/2006/relationships" name="LOANS, Troubled Debt Restructur" sheetId="42" state="visible" r:id="rId42"/>
    <sheet xmlns:r="http://schemas.openxmlformats.org/officeDocument/2006/relationships" name="LOANS Deferral Loans (Details)" sheetId="43" state="visible" r:id="rId43"/>
    <sheet xmlns:r="http://schemas.openxmlformats.org/officeDocument/2006/relationships" name="LOANS, Impaired Real Estate Loa" sheetId="44" state="visible" r:id="rId44"/>
    <sheet xmlns:r="http://schemas.openxmlformats.org/officeDocument/2006/relationships" name="LOANS, Past Due (Details)" sheetId="45" state="visible" r:id="rId45"/>
    <sheet xmlns:r="http://schemas.openxmlformats.org/officeDocument/2006/relationships" name="LOANS, Credit Quality Indicator" sheetId="46" state="visible" r:id="rId46"/>
    <sheet xmlns:r="http://schemas.openxmlformats.org/officeDocument/2006/relationships" name="LEASES (Details)" sheetId="47" state="visible" r:id="rId47"/>
    <sheet xmlns:r="http://schemas.openxmlformats.org/officeDocument/2006/relationships" name="DERIVATIVES AND HEDGING ACTIV_3" sheetId="48" state="visible" r:id="rId48"/>
    <sheet xmlns:r="http://schemas.openxmlformats.org/officeDocument/2006/relationships" name="DERIVATIVES AND HEDGING ACTIV_4" sheetId="49" state="visible" r:id="rId49"/>
    <sheet xmlns:r="http://schemas.openxmlformats.org/officeDocument/2006/relationships" name="DERIVATIVES AND HEDGING ACTIV_5"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RETIREMENT AND POSTRETIREMENT_3" sheetId="53" state="visible" r:id="rId53"/>
    <sheet xmlns:r="http://schemas.openxmlformats.org/officeDocument/2006/relationships" name="STOCK-BASED COMPENSATION, Stock" sheetId="54" state="visible" r:id="rId54"/>
    <sheet xmlns:r="http://schemas.openxmlformats.org/officeDocument/2006/relationships" name="STOCK-BASED COMPENSATION, Restr" sheetId="55" state="visible" r:id="rId55"/>
    <sheet xmlns:r="http://schemas.openxmlformats.org/officeDocument/2006/relationships" name="STOCK-BASED COMPENSATION, Perfo" sheetId="56" state="visible" r:id="rId56"/>
    <sheet xmlns:r="http://schemas.openxmlformats.org/officeDocument/2006/relationships" name="INCOME TAXE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Entity Listings [Line Items]</t>
        </is>
      </c>
    </row>
    <row r="4">
      <c r="A4" s="4" t="inlineStr">
        <is>
          <t>Entity Registrant Name</t>
        </is>
      </c>
      <c r="B4" s="4" t="inlineStr">
        <is>
          <t>DIME COMMUNITY BANCSHARES INC</t>
        </is>
      </c>
    </row>
    <row r="5">
      <c r="A5" s="4" t="inlineStr">
        <is>
          <t>Entity Central Index Key</t>
        </is>
      </c>
      <c r="B5" s="4" t="inlineStr">
        <is>
          <t>0001005409</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33057426</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27782</t>
        </is>
      </c>
    </row>
    <row r="22">
      <c r="A22" s="4" t="inlineStr">
        <is>
          <t>Entity Tax Identification Number</t>
        </is>
      </c>
      <c r="B22" s="4" t="inlineStr">
        <is>
          <t>11-3297463</t>
        </is>
      </c>
    </row>
    <row r="23">
      <c r="A23" s="4" t="inlineStr">
        <is>
          <t>Entity Incorporation, State or Country Code</t>
        </is>
      </c>
      <c r="B23" s="4" t="inlineStr">
        <is>
          <t>DE</t>
        </is>
      </c>
    </row>
    <row r="24">
      <c r="A24" s="4" t="inlineStr">
        <is>
          <t>Entity Address, Address Line One</t>
        </is>
      </c>
      <c r="B24" s="4" t="inlineStr">
        <is>
          <t>300 Cadman Plaza West, 8Th Floor</t>
        </is>
      </c>
    </row>
    <row r="25">
      <c r="A25" s="4" t="inlineStr">
        <is>
          <t>Entity Address, City or Town</t>
        </is>
      </c>
      <c r="B25" s="4" t="inlineStr">
        <is>
          <t>Brooklyn</t>
        </is>
      </c>
    </row>
    <row r="26">
      <c r="A26" s="4" t="inlineStr">
        <is>
          <t>Entity Address, State or Province</t>
        </is>
      </c>
      <c r="B26" s="4" t="inlineStr">
        <is>
          <t>NY</t>
        </is>
      </c>
    </row>
    <row r="27">
      <c r="A27" s="4" t="inlineStr">
        <is>
          <t>Entity Address, Postal Zip Code</t>
        </is>
      </c>
      <c r="B27" s="4" t="inlineStr">
        <is>
          <t>11201</t>
        </is>
      </c>
    </row>
    <row r="28">
      <c r="A28" s="4" t="inlineStr">
        <is>
          <t>City Area Code</t>
        </is>
      </c>
      <c r="B28" s="4" t="inlineStr">
        <is>
          <t>718</t>
        </is>
      </c>
    </row>
    <row r="29">
      <c r="A29" s="4" t="inlineStr">
        <is>
          <t>Local Phone Number</t>
        </is>
      </c>
      <c r="B29" s="4" t="inlineStr">
        <is>
          <t>782-6200</t>
        </is>
      </c>
    </row>
    <row r="30">
      <c r="A30" s="4" t="inlineStr">
        <is>
          <t>Common Stock [Member]</t>
        </is>
      </c>
    </row>
    <row r="31">
      <c r="A31" s="3" t="inlineStr">
        <is>
          <t>Entity Listings [Line Items]</t>
        </is>
      </c>
    </row>
    <row r="32">
      <c r="A32" s="4" t="inlineStr">
        <is>
          <t>Title of 12(b) Security</t>
        </is>
      </c>
      <c r="B32" s="4" t="inlineStr">
        <is>
          <t>Common Stock, $0.01 Par Value</t>
        </is>
      </c>
    </row>
    <row r="33">
      <c r="A33" s="4" t="inlineStr">
        <is>
          <t>Trading Symbol</t>
        </is>
      </c>
      <c r="B33" s="4" t="inlineStr">
        <is>
          <t>DCOM</t>
        </is>
      </c>
    </row>
    <row r="34">
      <c r="A34" s="4" t="inlineStr">
        <is>
          <t>Security Exchange Name</t>
        </is>
      </c>
      <c r="B34" s="4" t="inlineStr">
        <is>
          <t>NASDAQ</t>
        </is>
      </c>
    </row>
    <row r="35">
      <c r="A35" s="4" t="inlineStr">
        <is>
          <t>Preferred Stock, Series A [Member]</t>
        </is>
      </c>
    </row>
    <row r="36">
      <c r="A36" s="3" t="inlineStr">
        <is>
          <t>Entity Listings [Line Items]</t>
        </is>
      </c>
    </row>
    <row r="37">
      <c r="A37" s="4" t="inlineStr">
        <is>
          <t>Title of 12(b) Security</t>
        </is>
      </c>
      <c r="B37" s="4" t="inlineStr">
        <is>
          <t>Preferred Stock, Series A, $0.01 Par Value</t>
        </is>
      </c>
    </row>
    <row r="38">
      <c r="A38" s="4" t="inlineStr">
        <is>
          <t>Trading Symbol</t>
        </is>
      </c>
      <c r="B38" s="4" t="inlineStr">
        <is>
          <t>DCOM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Abstract]</t>
        </is>
      </c>
    </row>
    <row r="4">
      <c r="A4" s="4" t="inlineStr">
        <is>
          <t>ACCUMULATED OTHER COMPREHENSIVE INCOME (LOSS)</t>
        </is>
      </c>
      <c r="B4" s="4" t="inlineStr">
        <is>
          <t xml:space="preserve">3. ACCUMULATED OTHER COMPREHENSIVE INCOME (LOSS) Activity in accumulated other comprehensive income (loss), net of tax, was as follows:
Securities Available-for-Sale Defined Benefit Plans Derivatives Total Accumulated Other Comprehensive Loss
Balance as of January 1, 2020 $ 4,621 $ (6,024 ) $ (4,537 ) $ (5,940 )
Other comprehensive income (loss) before reclassifications 9,609 241 (17,218 ) (7,368 )
Amounts reclassified from accumulated other comprehensive loss (2,154 ) 130 929 (1,095 )
Net other comprehensive income during the period 7,455 371 (16,289 ) (8,463 )
Balance as of June 30, 2020 $ 12,076 $ (5,653 ) $ (20,826 ) $ (14,403 )
Balance as of January 1, 2019 $ (1,957 ) $ (6,290 ) $ 1,747 $ (6,500 )
Other comprehensive income (loss) before reclassifications 5,981 250 (5,890 ) 341
Amounts reclassified from accumulated other comprehensive loss 89 245 (463 ) (129 )
Net other comprehensive income during the period 6,070 495 (6,353 ) 212
Balance as of June 30, 2019 $ 4,113 $ (5,795 ) $ (4,606 ) $ (6,288 ) The before and after-tax amounts allocated to each component of other comprehensive income (loss) are presented in the table below for the periods indicated.
Three Months Ended June 30, Six Months Ended June 30,
2020 2019 2020 2019
Change in unrealized holding gain or loss on securities available-for-sale:
Change in net unrealized gain or loss during the period $ 3,793 $ 4,204 $ 14,053 $ 8,815
Reclassification adjustment for net (gains) losses included in net gain on securities and other assets (3,134 ) 57 (3,142 ) 133
Net change 659 4,261 10,911 8,948
Tax expense 248 1,371 3,456 2,878
Net change in unrealized holding gain or loss on securities available-for-sale 411 2,890 7,455 6,070
Change in pension and other postretirement obligations:
Reclassification adjustment for expense included in other expense 95 181 190 364
Change in the net actuarial gain or loss 176 56 352 365
Net change 271 237 542 729
Tax expense 85 76 171 234
Net change in pension and other postretirement obligations 186 161 371 495
Change in unrealized gain or loss on derivatives:
Change in net unrealized gain or loss during the period (4,617 ) (5,745 ) (25,198 ) (8,673 )
Reclassification adjustment for expense included in interest expense 1,156 (332 ) 1,360 (688 )
Net change (3,461 ) (6,077 ) (23,838 ) (9,361 )
Tax benefit (1,093 ) (1,970 ) (7,549 ) (3,008 )
Net change in unrealized gain or loss on derivatives (2,368 ) (4,107 ) (16,289 ) (6,353 )
Other comprehensive income (loss) $ (1,771 ) $ (1,056 ) $ (8,463 ) $ 2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COMMON SHARE ("EPS")</t>
        </is>
      </c>
      <c r="B1" s="2" t="inlineStr">
        <is>
          <t>6 Months Ended</t>
        </is>
      </c>
    </row>
    <row r="2">
      <c r="B2" s="2" t="inlineStr">
        <is>
          <t>Jun. 30, 2020</t>
        </is>
      </c>
    </row>
    <row r="3">
      <c r="A3" s="3" t="inlineStr">
        <is>
          <t>EARNINGS PER COMMON SHARE ("EPS") [Abstract]</t>
        </is>
      </c>
    </row>
    <row r="4">
      <c r="A4" s="4" t="inlineStr">
        <is>
          <t>EARNINGS PER COMMON SHARE ("EPS")</t>
        </is>
      </c>
      <c r="B4" s="4" t="inlineStr">
        <is>
          <t>4. EARNINGS PER COMMON SHARE (“EPS”) Basic EPS is computed by dividing net income available to common stockholders by the weighted-average common shares outstanding during the reporting period. Diluted EPS is computed using the same method as basic EPS, but reflects the potential dilution that would occur if “in the money” stock options were exercised and converted into Common Stock, and if all likely aggregate Long-term Incentive Plan (“LTIP”) and Sales Incentive Plan (“SIP”) shares are issued. In determining the weighted average shares outstanding for basic and diluted EPS, treasury shares are excluded. Vested restricted stock award (“RSA”) shares are included in the calculation of the weighted average shares outstanding for basic and diluted EPS. Unvested RSA and SIP shares not yet awarded are recognized as a special class of participating securities under ASC 260, and are included in the calculation of the weighted average shares outstanding for basic and diluted EPS. The following is a reconciliation of the numerators and denominators of basic and diluted EPS for the periods presented:
Three Months Ended June 30, Six Months Ended June 30,
2020 2019 2020 2019
Net income available to common stockholders $ 11,826 $ 13,035 $ 20,218 $ 24,536
Less: Dividends paid and earnings allocated to participating securities (46 ) (63 ) (113 ) (100 )
Income attributable to common stock $ 11,780 $ 12,972 $ 20,105 $ 24,436
Weighted average common shares outstanding, including participating securities 33,357,104 35,891,341 34,083,656 35,951,257
Less: weighted average participating securities (320,316 ) (197,249 ) (299,079 ) (178,538 )
Weighted average common shares outstanding 33,036,789 35,694,092 33,784,577 35,772,719
Basic EPS $ 0.36 $ 0.36 $ 0.60 $ 0.68
Income attributable to common stock $ 11,780 $ 12,972 $ 20,105 $ 24,436
Weighted average common shares outstanding 33,036,789 35,694,092 33,784,577 35,772,719
Weighted average common equivalent shares outstanding 206,911 170,297 209,547 171,642
Weighted average common and equivalent shares outstanding 33,243,700 35,864,389 33,994,124 35,944,361
Diluted EPS $ 0.35 $ 0.36 $ 0.59 $ 0.68 Common and equivalent shares resulting from the dilutive effect of “in-the-money” outstanding stock options are calculated based upon the excess of the average market value of the common stock over the exercise price of outstanding in-the-money There were 25,134 weighted-average stock options outstanding for the three-month period ended June 30, 2020, which was not considered in the calculation of diluted EPS since their exercise prices exceeded the average market price during the period. There were no “out-of-the-money” stock options during the three-month period ended June 30, 2019 or the six-month periods ended June 30, 2020 and 2019. For information about the calculation of expected aggregate LTIP and SIP share payouts, see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6 Months Ended</t>
        </is>
      </c>
    </row>
    <row r="2">
      <c r="B2" s="2" t="inlineStr">
        <is>
          <t>Jun. 30, 2020</t>
        </is>
      </c>
    </row>
    <row r="3">
      <c r="A3" s="3" t="inlineStr">
        <is>
          <t>PREFERRED STOCK [Abstract]</t>
        </is>
      </c>
    </row>
    <row r="4">
      <c r="A4" s="4" t="inlineStr">
        <is>
          <t>PREFERRED STOCK</t>
        </is>
      </c>
      <c r="B4" s="4" t="inlineStr">
        <is>
          <t xml:space="preserve">5. PREFERRED STOCK On February 5, 2020, the Company completed an underwritten public offering of shares, or $ in aggregate liquidation preference, of its Fixed-Rate Non-Cumulative Perpetual Preferred Stock, Series A, par value $ per share, with a liquidation preference of $ per share. The net proceeds received from the issuance of preferred stock at the time of closing was $ . when, as, and if declared by its board of directors, at a fixed rate of per annum, payable quarterly, in arrears, on February 15, May 15, August 15 and November 15 of each year. The Preferred Stock is perpetual and has no stated maturity. The Company may redeem the Preferred Stock at its option at a redemption price equal to $ per share, plus any declared and unpaid dividends (without regard to any undeclared dividends), subject to regulatory approval, on or after June 15, 2025 or within 90 days following a regulatory capital treatment event, as described in the prospectus supplement and accompanying prospectus relating to the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AND MORTGAGE-BACKED SECURITIES</t>
        </is>
      </c>
      <c r="B1" s="2" t="inlineStr">
        <is>
          <t>6 Months Ended</t>
        </is>
      </c>
    </row>
    <row r="2">
      <c r="B2" s="2" t="inlineStr">
        <is>
          <t>Jun. 30, 2020</t>
        </is>
      </c>
    </row>
    <row r="3">
      <c r="A3" s="3" t="inlineStr">
        <is>
          <t>INVESTMENT AND MORTGAGE-BACKED SECURITIES [Abstract]</t>
        </is>
      </c>
    </row>
    <row r="4">
      <c r="A4" s="4" t="inlineStr">
        <is>
          <t>INVESTMENT AND MORTGAGE-BACKED SECURITIES</t>
        </is>
      </c>
      <c r="B4" s="4" t="inlineStr">
        <is>
          <t>6. INVESTMENT AND MORTGAGE-BACKED SECURITIES The following tables summarize the major categories of securities owned by the Company as of the dates indicated:
At June 30, 2020
Amortized Cost Gross Unrealized Gross Unrealized Fair Value
Securities available-for-sale:
Agency Notes $ 34,998 $ 10 $ — $ 35,008
Corporate Securities 43,065 120 (465 ) 42,720
Pass-through MBS issued by GSEs 182,031 9,771 — 191,802
Agency Collateralized Mortgage Obligations (“CMOs”) 264,243 8,534 (300 ) 272,477
Total securities available-for-sale $ 524,337 $ 18,435 $ (765 ) $ 542,007
At December 31, 2019
Amortized Cost Gross Unrealized Gains Gross Unrealized Losses Fair Value
Securities available-for-sale:
Agency Notes $ 20,000 $ — $ (65 ) $ 19,935
Corporate Securities 28,086 510 — 28,596
Pass-through MBS issued by GSEs 241,695 5,788 — 247,483
Agency CMOs 254,453 1,105 (577 ) 254,981
Total securities available-for-sale $ 544,234 $ 7,403 $ (642 ) $ 550,995 The carrying amount of securities pledged was $38,660 and $27,884 at June 30, 2020 and December 31, 2019, respectively. At June 30, 2020, the available-for-sale agency notes possessed a weighted average contractual maturity of 8.9 years. At June 30, 2020, available-for-sale agency CMO and MBS securities possessed a weighted average contractual maturity of 17.8 years. At June 30, 2020, the corporate securities possessed a weighted average contractual maturity of 9.2 years.
For the Three Months Ended June 30, For the Six Months Ended June 30,
2020 2019 2020 2019
Agency Notes:
Proceeds $ 273 $ 3,038 $ 273 $ 3,038
Gross gains — 39 — 39
Tax expense on gain — 12 — 12
Gross losses — — — —
Tax benefit on loss — — — —
Corporate Securities:
Proceeds 25,403 — 25,403 —
Gross gains 1,344 — 1,344 —
Tax expense on gain 423 — 423 —
Gross losses — — — —
Tax benefit on loss — — — —
Pass through MBS issued by GSEs:
Proceeds 33,195 85,594 33,195 91,711
Gross gains 1,790 248 1,790 248
Tax expense on gain 563 79 563 79
Gross losses — 344 — 518
Tax benefit on loss — (110 ) — (166 )
Agency CMOs:
Proceeds — — 4,199 —
Gross gains — — 8 —
Tax expense on gain — — 3 —
Gross losses — — — —
Tax benefit on loss — — — —
For the Three Months Ended June 30, For the Six Months Ended June 30,
2020 2019 2020 2019
Proceeds:
Marketable equity securities $ 136 $ 136 $ 273 $ 273 The gain or loss on equity securities shown in the unaudited condensed consolidated statements of income was due to market valuation changes. Net gain of $436 and $148 were recognized on marketable equity securities for the three-month periods ended June 30, 2020 and 2019, respectively. Net (loss) gain of $(36) and$416 were recognized on marketable equity securities for the six-month periods ended June 30, 2020 and 2019, respectively. The following table summarizes the gross unrealized losses and fair value of investment securities aggregated by investment category and the length of time the securities were in a continuous unrealized loss position as of the dates indicated:
June 30, 2020
Less than 12 Consecutive Months 12 Consecutive Months or Longer Total
Fair Value Unrealized Losses Fair Value Unrealized Losses Fair Value Unrealized Losses
Securities available-for-sale:
Corporate Notes $ 16,600 $ 465 $ — $ — $ 16,600 $ 465
Agency CMOs 49,916 209 4,909 91 54,825 300
December 31, 2019
Less than 12 Consecutive Months 12 Consecutive Months or Longer Total
Fair Value Unrealized Losses Fair Value Unrealized Losses Fair Value Unrealized Losses
Securities available-for-sale:
Agency Notes $ 9,935 $ 65 $ — $ — $ 9,935 $ 65
Agency CMOs 107,150 548 4,304 29 111,454 577 The issuers of securities available-for-sale are primarily U.S. government-sponsored entities or agencies. The decline in fair value is attributable to changes in interest rates and illiquidity, and not credit quality. In accordance with the Company’s investment policy, corporate notes are rated “investment grade” at the time of purchase and the financials of the issuers are reviewed quarterly. It is likely that the Company will not be required to sell the securities before their anticipated recovery, and as such, the Company does not consider these securities to be other-than-temporarily-impaired at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0</t>
        </is>
      </c>
    </row>
    <row r="3">
      <c r="A3" s="3" t="inlineStr">
        <is>
          <t>LOANS [Abstract]</t>
        </is>
      </c>
    </row>
    <row r="4">
      <c r="A4" s="4" t="inlineStr">
        <is>
          <t>LOANS</t>
        </is>
      </c>
      <c r="B4" s="4" t="inlineStr">
        <is>
          <t xml:space="preserve">7. LOANS Loans are reported at the principal amount outstanding, net of unearned fees or costs. Interest income on loans is recorded using the level yield method. Under this method, discount accretion and premium amortization are included in interest income. Loan origination fees and certain direct loan origination costs are deferred and amortized as yield adjustments over the contractual loan terms. The following table presents the loan categories for the period ended as indicated:
Balance at
June 30, 2020 December 31, 2019
One-to-four family residential, including condominium and cooperative apartment $ 182,264 $ 148,429
Multifamily residential and residential mixed-use 2,988,511 3,385,375
Commercial real estate and commercial mixed-use 1,504,020 1,350,185
Acquisition, development, and construction (“ADC”) 136,606 118,365
Total Real Estate 4,811,401 5,002,354
C&amp;I 631,518 336,412
Other 1,463 1,772
Total 5,444,382 5,340,538
Allowance for loans losses (42,492 ) (28,441 )
Loans, net $ 5,401,890 $ 5,312,097 Included in C&amp;I loans was $310,509 of Small Business Administration (“SBA”) Paycheck Protection Program (“PPP”) loans. These loans carry a 100% guarantee from the SBA and have no allowance for loan losses allocated to them based on the nature of the guarantee. The allowance for loan losses consists of specific and general components. At June 30, 2020, the Bank’s periodic evaluation of its allowance for loan losses (specific or general) was comprised of two primary components: (1) specific reserve on impaired loans and (2) general reserve on non-impaired loans. Within these components, the Company has identified the following portfolio segments for purposes of assessing its allowance for loan losses: (1) real estate loans; (2) C&amp;I loans; and (3) other loans (which includes consumer loans). Within these segments, the Bank analyzes the allowance for loan losses based upon the underlying collateral type (classes). Smaller balance homogeneous real estate loans, such as condominium or cooperative apartment and one-to-four family residential real estate loans with balances equal to or less than the Federal National Mortgage Association (“FNMA”) Limits, and consumer loans are collectively evaluated for impairment, and accordingly, are not separately identified for impairment disclosures. The following tables present data regarding the allowance for loan losses activity for the periods indicated:
At or for the Three Months Ended June 30, 2020
Real Estate Loans
One-to-Four Family Residential, Including Condominium Cooperative Apartment Multifamily Residential and Residential Mixed-Use Commercial Real Estate and Commercial Mixed-Use ADC Total Real Estate C&amp;I Other Loans Total
Beginning balance $ 645 $ 14,283 $ 6,336 $ 1,671 $ 22,935 $ 13,513 $ 15 $ 36,463
Provision (credit) for loan losses 30 2,415 3,523 106 6,074 (16 ) 2 6,060
Charge-offs (4 ) (32 ) — — (36 ) — — (36 )
Recoveries — — — — — 5 — 5
Ending balance $ 671 $ 16,666 $ 9,859 $ 1,777 $ 28,973 $ 13,502 $ 17 $ 42,492
At or for the Three Months Ended June 30, 2019
Real Estate Loans
One- to Four Family Residential, Including Condominium and Cooperative Apartment Multifamily Residential and Residential Mixed-Use Commercial Real Estate and Commercial Mixed-Use ADC Total Real Estate C&amp;I Other Loans Total
Beginning balance $ 201 $ 12,988 $ 4,022 $ 643 $ 17,854 $ 4,069 $ 18 $ 21,941
Provision (credit) for loan losses 8 (1,136 ) (36 ) 337 (827 ) 379 (1 ) (449 )
Charge-offs (5 ) (35 ) (140 ) — (180 ) (182 ) — (362 )
Recoveries 3 — — — 3 1 — 4
Ending balance $ 207 $ 11,817 $ 3,846 $ 980 $ 16,850 $ 4,267 $ 17 $ 21,134
At or for the Six Months Ended June 30, 2020
Real Estate Loans
One-to-Four Family Residential, Including Condominium Cooperative Apartment Multifamily Residential and Residential Mixed-Use Commercial Real Estate and Commercial Mixed-Use ADC Total Real Estate C&amp;I Other Loans Total
Beginning balance $ 269 $ 10,142 $ 3,900 $ 1,244 $ 15,555 $ 12,870 $ 16 $ 28,441
Provision for loan losses 406 6,542 5,965 533 13,446 625 1 14,072
Charge-offs (4 ) (32 ) (6 ) — (42 ) — — (42 )
Recoveries — 14 — — 14 7 — 21
Ending balance $ 671 $ 16,666 $ 9,859 $ 1,777 $ 28,973 $ 13,502 $ 17 $ 42,492
At or for the Six Months Ended June 30, 2019
Real Estate Loans
One- to Four Family Residential, Including Condominium and Cooperative Apartment Multifamily Residential and Residential Mixed-Use Commercial Real Estate and Commercial Mixed-Use ADC Total Real Estate C&amp;I Other Loans Total
Beginning balance $ 198 $ 13,446 $ 3,777 $ 397 $ 17,818 $ 3,946 $ 18 $ 21,782
Provision (credit) for loan losses 12 (1,589 ) 214 583 (780 ) 652 — (128 )
Charge-offs (6 ) (40 ) (145 ) — (191 ) (332 ) (1 ) (524 )
Recoveries 3 — — — 3 1 — 4
Ending balance $ 207 $ 11,817 $ 3,846 $ 980 $ 16,850 $ 4,267 $ 17 $ 21,134 The following tables present the balance in the allowance for loan losses and the recorded investment in loans by portfolio segment and based on impairment evaluation method as of the dates indicated:
At June 30, 2020
Real Estate Loans
One-to-Four Family Residential, Including Condominium and Cooperative Apartment Multifamily Residential and Residential Mixed-Use Commercial Real Estate and Commercial Mixed-Use ADC Total Real Estate C&amp;I Other Loans Total
Allowance for loan losses:
Individually evaluated for impairment $ — $ — $ — $ — $ — $ 10,129 $ — $ 10,129
Collectively evaluated for impairment 671 16,666 9,859 1,777 28,973 3,373 17 32,363
Total ending allowance balance $ 671 $ 16,666 $ 9,859 $ 1,777 $ 28,973 $ 13,502 $ 17 $ 42,492
Loans:
Individually evaluated for impairment $ — $ 1,377 $ 3,003 $ — $ 4,380 $ 10,176 $ — $ 14,556
Collectively evaluated for impairment 182,264 2,987,134 1,501,017 136,606 4,807,021 621,342 1,463 5,429,826
Total ending loans balance $ 182,264 $ 2,988,511 $ 1,504,020 $ 136,606 $ 4,811,401 $ 631,518 $ 1,463 $ 5,444,382
At December 31, 2019
Real Estate Loans
One-to-Four Family Residential, Including Condominium and Cooperative Apartment Multifamily Residential and Residential Mixed-Use Commercial Real Estate and Commercial Mixed-Use ADC Total Real Estate C&amp;I Other Loans Total
Allowance for loan losses:
Individually evaluated for impairment $ — $ — $ — $ — $ — $ 10,082 $ — $ 10,082
Collectively evaluated for impairment 269 10,142 3,900 1,244 15,555 2,788 16 18,359
Total ending allowance balance $ 269 $ 10,142 $ 3,900 $ 1,244 $ 15,555 $ 12,870 $ 16 $ 28,441
Loans:
Individually evaluated for impairment — 153 60 — 213 10,082 — 10,295
Collectively evaluated for impairment 148,429 3,385,222 1,350,125 118,365 5,002,141 326,330 1,772 5,330,243
Total ending loans balance $ 148,429 $ 3,385,375 $ 1,350,185 $ 118,365 $ 5,002,354 $ 336,412 $ 1,772 $ 5,340,538 Troubled debt restructurings (“TDRs”) A TDR has been created in the event that, for economic or legal reasons, any of the following concessions has been granted that would not have otherwise been considered to a debtor experiencing financial difficulties. The following criteria are considered concessions:
• A reduction of interest rate has been made for the remaining term of the loan
• The maturity date of the loan has been extended with a stated interest rate lower than the current market rate for new debt with similar risk
• The outstanding principal amount and/or accrued interest have been reduced In instances in which the interest rate has been reduced, management would not deem the modification a TDR in the event that the reduction in interest rate reflected either a general decline in market interest rates or an effort to maintain a relationship with a borrower who could readily obtain funds from other sources at the current market interest rate, and the terms of the restructured loan are comparable to the terms offered by the Bank to non-troubled debtors. There were no loans modified in a manner that met the criteria of a TDR during the three-month and six month periods ended June 30, 2020 or 2019. There were no TDRs as of June 30, 2020 or December 31, 2019. Loan payment deferrals due to COVID-19 Consistent with the Interagency Statement issued in March 2020, and subsequently revised in April 2020 to align with Section 4013 of the CARES Act, the Company established a formal payment deferral program in April 2020 to work with borrowers adversely affected during the unprecedented situation caused by the COVID-19 pandemic. The payment deferral programs primarily consist of short-term (i.e. three-month or six-month) deferrals of interest and/or principal payments to be collected at the maturity of the loan. Pursuant to regulatory guidance, and guidance under Section 4013 of the CARES Act, a qualified loan modification, such as a payment deferral, is exempt by law from classification as a TDR as defined by GAAP, from the period beginning March 1, 2020 until the earlier of December 31, 2020 or the date that is 60 days after the date on which the national emergency concerning the COVID-19 outbreak is lifted. The table below presents the loans with payment deferrals as of June 30, 2020:
June 30, 2020
Number of Loans Booked Amount Booked % of Portfolio
(Dollars in thousands)
One-to-four family residential, including condominium and cooperative apartment 19 $ 23,824 12.0 %
Multifamily residential and residential mixed-use real estate 126 544,197 18.3
Commercial real estate and commercial mixed-use 103 335,597 22.5
C&amp;I 6 12,644 3.9
Total 254 $ 916,262 In addition, the risk-rating on loans with payment deferrals did not change, and these loans will not be considered past due until after the deferral period ends. The credit quality of these loans will be re-evaluated after the deferral period ends. Impaired Loans A loan is considered impaired when, based on then current information and events, it is probable that all contractual amounts due will not be collected in accordance with the terms of the loan.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considers TDRs and all non-accrual loans, except non-accrual one-to-four family loans in less than the FNMA Limits, to be impaired. Non-accrual one-to-four family loans equal to or less than the FNMA Limits, as well as all consumer loans, are considered homogeneous loan pools and are not required to be evaluated individually for impairment unless considered a TDR.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certain performing TDRs). If a TDR is substantially performing in accordance with its restructured terms, management will look to either the potential net liquidation proceeds of the underlying collateral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 The following tables summarize impaired loans with no related allowance recorded and with related allowance recorded as of the periods indicated (by collateral type within the real estate loan segment): The following table summarizes impaired loans recorded as of the dates indicated:
At June 30, 2020 At December 31, 2019
Unpaid Principal Balance Recorded Investment (1) Related Allowance Unpaid Principal Balance Recorded Investment (1) Related Allowance
With no related allowance recorded:
Multifamily residential and residential mixed-use $ 1,377 $ 1,377 $ — $ 153 $ 153 $ —
Commercial real estate and commercial mixed-use 3,003 3,003 — 60 60 —
Total with no related allowance recorded 4,380 4,380 — 213 213 —
With an allowance recorded:
C&amp;I 10,176 10,176 10,129 10,082 10,082 10,082
Total with an allowance recorded 10,176 10,176 10,129 10,082 10,082 10,082
Total $ 14,556 $ 14,556 $ 10,129 $ 10,295 $ 10,295 $ 10,082
(1) The recorded investment excludes accrued interest receivable and net deferred costs due to immateriality. The following table presents information for impaired loans for the periods indicated:
Three Months Ended June 30, 2020 Three Months Ended June 30, 2019
Average Recorded Investment (1) Interest Income Recognized (2) Average Recorded Investment (1) Interest Income Recognized (2)
With no related allowance recorded:
One-to-four family residential, including condominium and cooperative apartment $ 2,948 $ — $ 11 $ —
Multifamily residential and residential mixed-use 1,355 — 608 9
Commercial real estate and commercial mixed-use 1,529 — 6,789 91
Total with no related allowance recorded 5,832 — 7,408 100
With an allowance recorded:
C&amp;I 10,129 — 116 —
Total $ 15,961 $ — $ 7,524 $ 100
(1) The recorded investment excludes accrued interest receivable and net deferred costs due to immateriality.
(2) Cash basis interest and interest income recognized on accrual basis approximate each other. The following table presents information for impaired loans for the periods indicated:
Six Months Ended June 30, 2020 Six Months Ended June 30, 2019
Average Recorded Investment (1) Interest Income Recognized (2) Average Recorded Investment (1) Interest Income Recognized (2)
With no related allowance recorded:
One-to-four family residential, including condominium and cooperative apartment $ 1,965 $ — $ 12 $ —
Multifamily residential and residential mixed-use 954 6 589 22
Commercial real estate and commercial mixed-use 1,039 1 6,234 189
Total with no related allowance recorded 3,958 7 6,835 211
With an allowance recorded:
C&amp;I 10,113 — 181 6
Total $ 14,071 $ 7 $ 7,016 $ 217
(1) The recorded investment excludes accrued interest receivable and net deferred costs due to immateriality.
(2) Cash basis interest and interest income recognized on accrual basis approximate each other. The following tables summarize the past due status of the Company’s investment in loans (excluding deferred costs and accrued interest) as of the dates indicated:
At June 30, 2020
30 to 59 Days Past Due 60 to 89 Days Past Due Loans 90 Days or More Past Due and Still Accruing Interest Non- accrual (1) Total Past Due Current Total Loans
Real Estate:
One-to-four family residential, including condominium and cooperative apartment $ — $ 62 $ 44 $ 819 $ 925 $ 181,339 $ 182,264
Multifamily residential and residential mixed-use 3,705 510 1,480 1,377 7,072 2,981,439 2,988,511
Commercial real estate and commercial mixed-use 1,990 — 2,167 3,003 7,160 1,496,860 1,504,020
ADC — — — — — 136,606 136,606
Total real estate 5,695 572 3,691 5,199 15,157 4,796,244 4,811,401
C&amp;I — — — 10,176 10,176 621,342 631,518
Other 2 8 — 8 18 1,445 1,463
Total $ 5,697 $ 580 $ 3,691 $ 15,383 $ 25,351 $ 5,419,031 $ 5,444,382
(1) Includes all loans on non-accrual status regardless of the number of days such loans were delinquent as of June 30, 2020.
At December 31, 2019
30 to 59 Days Past Due 60 to 89 Days Past Due Loans 90 Days or More Past Due and Still Accruing Interest Non- accrual (1) Total Past Due Current Total Loans
Real Estate:
One-to-four family residential, including condominium and cooperative apartment $ 417 $ — $ — $ 794 $ 1,211 $ 147,218 $ 148,429
Multifamily residential and residential mixed-use 214 — 1,169 153 1,536 3,383,839 3,385,375
Commercial real estate and commercial mixed-use — — 364 60 424 1,349,761 1,350,185
ADC — — — — — 118,365 118,365
Total real estate 631 — 1,533 1,007 3,171 4,999,183 5,002,354
C&amp;I 44 — — 10,082 10,126 326,286 336,412
Other 6 1 — 2 9 1,763 1,772
Total $ 681 $ 1 $ 1,533 $ 11,091 $ 13,306 $ 5,327,232 $ 5,340,538
(1) Includes all loans on non-accrual status regardless of the number of days such loans were delinquent as of December 31, 2019. Accruing Loans 90 Days or More Past Due The Bank continued accruing interest on six loans with an aggregate outstanding balance of $3,691 at June 30, 2020, and two real estate loans with an aggregate outstanding balance of $1,533 at December 31, 2019, all of which were 90 days or more past due on their respective contractual maturity dates. These loans continued to make monthly payments consistent with their initial contractual amortization schedule exclusive of the balloon payments due at maturity. These loans were well secured and were expected to be refinanced, and therefore remained on accrual status and were deemed performing assets at the dates indicated above. Credit Quality Indicators The Company uses the following definitions for risk ratings: Special Mention. Substandard. Doubtful. All real estate and C&amp;I loans not classified as Special Mention, Substandard, or Doubtful were deemed pass loans at both June 30, 2020 and December 31, 2019. The following is a summary of the credit risk profile of real estate and C&amp;I loans (excluding deferred costs) by internally assigned grade as of the dates indicated:
Balance at June 30, 2020
Pass Special Mention Substandard Doubtful Total
Real Estate:
One-to-four family residential, including condominium and cooperative apartment $ 181,368 $ — $ 896 $ — $ 182,264
Multifamily residential and residential mixed-use 2,907,528 47,313 33,670 — 2,988,511
Commercial real estate and commercial mixed-use 1,485,575 4,783 13,662 — 1,504,020
ADC 136,606 — — — 136,606
Total real estate 4,711,077 52,096 48,228 — 4,811,401
C&amp;I 618,214 2,058 1,164 10,082 631,518
Total Real Estate and C&amp;I $ 5,329,291 $ 54,154 $ 49,392 $ 10,082 $ 5,442,919
Balance at December 31, 2019
Pass Special Mention Substandard Doubtful Total
Real Estate:
One-to-four family residential, including condominium and cooperative apartment $ 147,635 $ — $ 794 $ — $ 148,429
Multifamily residential and residential mixed-use 3,319,226 14,606 51,543 — 3,385,375
Commercial real estate and commercial mixed-use 1,334,518 4,840 10,827 — 1,350,185
ADC 118,365 — — — 118,365
Total real estate 4,919,744 19,446 63,164 — 5,002,354
C&amp;I 325,296 1,034 — 10,082 336,412
Total Real Estate and C&amp;I $ 5,245,040 $ 20,480 $ 63,164 $ 10,082 $ 5,338,766 The following is a summary of the credit risk profile of other loans:
Balance at
June 30, 2020 December 31, 2019
Performing $ 1,455 $ 1,770
Non-accrual 8 2
Total $ 1,463 $ 1,7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8. LEASES The Company recognizes operating lease assets and corresponding lease liabilities related to its office facilities and retail branches. The operating lease assets represent the Company’s right to use an underlying asset for the lease term, and the lease liability represents the Company’s obligation to make lease payments over the lease term. The operating lease asset and lease liability are determined at the commencement date of the lease based on the present value of the lease payments. As most of our leases do not provide an implicit rate, the Company used its incremental borrowing rate, the rate of interest to borrow on a collateralized basis for a similar term, at the lease commencement date. The Company made a policy election to exclude the recognition requirements of ASU 2016-02 to short-term leases, those leases with original terms of 12 months or less. Short-term lease payments are recognized in the income statement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 Maturities of the Company’s operating lease liabilities at June 30, 2020 are as follows:
Rent to be Capitalized
2020 $ 3,501
2021 7,030
2022 6,829
2023 5,870
2024 5,985
Thereafter 19,108
Total undiscounted lease payments 48,323
Less amounts representing interest 5,590
Lease liability $ 42,733 Other information related to operating leases was as follows:
For Three Months Ended June 30, For Six Months Ended June 30,
2020 2019 2020 2019
Operating lease cost $ 1,628 $ 1,621 $ 3,231 $ 3,241
At June 30,
2020 2019
Weighted average remaining lease term 7.7 years 8.5 years
Cash paid for amounts included in the measurement of operating lease liabilities $ 3,550 $ 3,433
Weighted average discount rate 3.23 % 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S AND HEDGING ACTIVITIES [Abstract]</t>
        </is>
      </c>
    </row>
    <row r="4">
      <c r="A4" s="4" t="inlineStr">
        <is>
          <t>DERIVATIVES AND HEDGING ACTIVITIES</t>
        </is>
      </c>
      <c r="B4" s="4" t="inlineStr">
        <is>
          <t>9. DERIVATIVES AND HEDGING ACTIVITI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The Company engages in both cash flow hedges and freestanding derivatives. Cash Flow Hedges Cash flow hedges involve the receipt of variable amounts from a counterparty in exchange for the Company making fixed-rate payments over the life of the agreements without exchange of the underlying notional amount. The Company uses these types of derivatives to hedge the variable cash flows associated with existing or forecasted issuances of short-term borrowings deb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debt. During the next twelve months, the Company estimates that an additional $9,571 will be reclassified as an increase to interest expense. The Company is hedging its exposure to the variability in future cash flows for forecasted transactions over a maximum period of twenty-four months (excluding forecasted transactions related to the payment of variable interest on existing financial instruments). During the three month period ended March 31, 2020, the Company terminated two derivatives with notional values totaling $30,000, resulting in a termination value of $175 which will be recognized in interest expense over the remaining term of the original derivative. The table below presents the fair value of the Company’s derivative financial instruments as well as their classification on the Consolidated Statements of Financial Condition as of the periods indicated.
At June 30, 2020 At December 31, 2019
Count Notional Amount Fair Value Assets Fair Value Liabilities Count Notional Amount Fair Value Assets Fair Value Liabilities
Included in other assets/(liabilities):
Interest rate swaps related to FHLBNY advances — $ — $ — $ — 7 $ 130,000 $ 1,081 $ —
Interest rate swaps related to FHLBNY advances 38 $ 750,000 $ — $ 30,504 19 $ 315,000 $ — $ 7,718 The table below presents the effect of the cash flow hedge accounting on Accumulated Other Comprehensive Income (Loss) as of June 30, 2020 and 2019.
Three Months Ended June 30, Six Months Ended June 30,
2020 2019 2020 2019
Amount of loss recognized in other comprehensive income $ (4,617 ) $ (5,745 ) $ (25,198 ) $ (8,673 )
Amount of gain (loss) reclassified from other comprehensive income into interest expense (1,156 ) 332 (1,360 ) 688 All cash flow hedges are recorded gross on the balance sheet. A portion of the cash flow hedges involve derivative agreements with the FHLBNY. These derivatives (with the FHLBNY) are cross collateralized with the Bank’s existing loan portfolio and as such do not require any additional cash collateral. A portion of the cash flow hedges involve derivative agreements with other third-party counterparties that contain provisions requiring the Bank to post cash collateral if the derivative exposure exceeds a threshold amount. As of June 30, 2020, posted collateral to the other third-party counterparties was $6,773. Freestanding Derivatives The Company maintains an interest-rate risk protection program for its loan portfolio, which was established in 2019, in order to offer loan level derivatives with certain borrowers and to generate loan level derivative income. The Company enters into interest rate swap or interest rate floor agreements with borrowers. These interest rate derivatives are designed such that the borrower synthetically attains a fixed-rate loan, while the Company receives floating rate loan payments. The Company offsets the loan level interest rate swap exposure by entering into an offsetting interest rate swap or interest rate floor with an unaffiliated and reputable bank counterparties. These interest rate derivatives do not qualify as designated hedges, under ASU 815; therefore, each interest rate derivative is accounted for as a freestanding derivative. The notional amount of the interest rate derivatives do not represent amounts exchanged by the parties. The amount exchanged is determined by reference to the notional amount and the other terms of the individual interest rate derivative agreements. The following table reflects freestanding derivatives included in the Consolidated Statements of Financial Condition as of the period indicated :
At June 30, 2020
Count Notional Amount Fair Value Assets Fair Value Liabilities
Included in other assets/(liabilities):
Loan level interest rate swaps with borrower 30 $ 277,792 $ 20,019 $ —
Loan level interest rate floors with borrower 7 94,492 — 1,544
Loan level interest rate swaps with third-party counterparties 30 277,792 — 20,019
Loan level interest rate floors with third-party counterparties 7 94,492 1,544 —
At December 31, 2019
Count Notional Amount Fair Value Assets Fair Value Liabilities
Included in other assets/(liabilities):
Loan level interest rate swaps with borrower 7 $ 61,038 $ $1,347 $ —
Loan level interest rate swaps with borrower 1 7,205 — 15
Loan level interest rate swaps with third-party counterparties 7 61,038 — 1,347
Loan level interest rate swaps with third-party counterparties 1 7,205 15 — These freestanding derivatives did not have a material impact on the Company’s results of operation or financial condition. Loan level derivative income is recognized on the mark-to-market of the interest rate swap as a fair value adjustment at the time the transaction is closed. Total loan level derivative income is included in non-interest income as follows:
Three Months Ended June 30, Six Months Ended June 30,
2020 2019 2020 2019
Loan level derivative income $ 2,494 $ 291 $ 3,657 $ 291 The interest rate swap product with the borrower is cross collateralized with the underlying loan and therefore there is no posted collateral. Certain interest rate swap agreements with third-party counterparties contain provisions that require the Company to post collateral if the derivative exposure exceeds a threshold amount. As of June 30, 2020, posted collateral was $18,847. Credit Risk Related Contingent Features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As of June 30, 2020, the termination value of derivatives in a net liability position, which includes accrued interest but excludes any adjustment for nonperformance risk, related to these agreements was $31,338 for those related to FHLBNY advances and $18,475 for those related to loan level derivatives. If the Company had breached any of the above provisions at June 30, 2020, it could have been required to settle its obligations under the agreements at the termination value with the respective counterparty. There were no provisions breached for the period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 xml:space="preserve">10.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Level 2 Inputs e.g. Level 3 Inputs Assets and Liabilities Measured at Fair Value on a Recurring Basis Securities The Company’s marketable equity securities and available-for-sale securitie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All MBS, CMO and agency notes available-for-sale are guaranteed either implicitly or explicitly by GSEs as of June 30, 2020 and December 31, 2019. In accordance with the Company’s investment policy, corporate securities are rated “investment grade” at the time of purchase and the financials of the issuers are reviewed quarterly. Obtaining market values as of June 30, 2020 and December 31, 2019 for these securities utilizing significant observable inputs was not difficult due to their liquid nature. Derivatives Derivatives represent interest rate swaps and estimated fair values are based on valuation models using observable market data as of the measurement date. The following tables present financial assets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Fair Value Measurements at June 30, 2020 Using
Total Level 1 Inputs Level 2 Inputs Level 3 Inputs
Financial Assets
Marketable equity securities (Registered Mutual Funds):
Domestic equity mutual funds $ 1,503 $ 1,503 $ — $ —
International equity mutual funds 385 385 — —
Fixed income mutual funds 3,819 3,819 — —
Securities available-for-sale:
Agency Notes 35,008 — 35,008 —
Corporate Securities 42,720 — 42,720 —
Pass-through MBS issued by GSEs 191,802 — 191,802 —
Agency CMOs 272,477 — 272,477 —
Derivative – freestanding derivatives, net 18,475 — 18,475 —
Financial Liabilities
Derivative – cash flow hedges 30,504 — 30,504 —
Derivative – freestanding derivatives, net 18,475 — 18,475 —
Fair Value Measurements at December 31, 2019 Using
Total Level 1 Inputs Level 2 Inputs Level 3 Inputs
Financial Assets
Marketable equity securities (Registered Mutual Funds)
Domestic equity mutual funds $ 1,657 $ 1,657 $ — $ —
International equity mutual funds 420 420 — —
Fixed income mutual funds 3,817 3,817 — —
Securities available-for-sale:
Agency Notes 19,935 — 19,935 —
Corporate Securities 28,596 — 28,596 —
Pass-through MBS issued by GSEs 247,483 — 247,483 —
Agency CMOs 254,981 — 254,981 —
Derivative – cash flow hedges 1,081 — 1,081 —
Derivative – freestanding derivatives 1,362 — 1,362 —
Financial Liabilities
Derivative – cash flow hedges 7,718 — 7,718 —
Derivative – freestanding derivatives 1,362 — 1,362 — Assets and Liabilities Measured at Fair Value on a Nonrecurring Basis Certain financial assets and financial liabilities are measured at fair value on a nonrecurring basis. That is, they are subject to fair value adjustments in certain circumstances (for example, when there is evidence of impairment). Financial assets measured at fair value on a nonrecurring basis include certain impaired loans reported at the fair value of the underlying collateral if repayment is expected solely from the collateral. There were no impaired loans carried at fair value at June 30, 2020 or December 31, 2019. Financial Instruments Not Measured at Fair Value The methods of determining the fair value of assets and liabilities presented in this note are consistent with our methodologies disclosed in Note 24 to the Company’s Consolidated Financial Statements included in the Annual Report on Form 10-K. The following tables present the carrying amounts and estimated fair values of financial instruments other than those measured at fair value on either a recurring or nonrecurring is as follows for the dates indicated, segmented by level within the fair value hierarchy. Financial assets and liabilities are classified in their entirety based on the lowest level of input that is significant to the fair value measurement.
Fair Value Measurements at June 30, 2020 Using
Carrying Amount Level 1 Inputs Level 2 Inputs Level 3 Inputs Total
Financial Assets
Cash and due from banks $ 117,013 $ 117,013 $ — $ — $ 117,013
Loans, net 5,401,890 — — 5,413,499 5,413,499
Accrued interest receivable 27,506 — 1,559 25,947 27,506
Financial Liabilities
Savings, money market and checking accounts 3,044,858 3,044,858 — — 3,044,858
Certificates of Deposits (“CDs”) 1,393,554 — 1,400,677 — 1,400,677
Escrow and other deposits 87,646 87,646 — — 87,646
FHLBNY Advances 1,017,300 — 1,026,525 — 1,026,525
Subordinated debt, net 113,979 — 109,379 — 109,379
Accrued interest payable 1,961 — 1,961 — 1,961
Fair Value Measurements at December 31, 2019 Using
Carrying Amount Level 1 Inputs Level 2 Inputs Level 3 Inputs Total
Financial Assets
Cash and due from banks $ 155,488 $ 155,488 $ — $ — $ 155,488
Loans, net 5,312,097 — — 5,301,708 5,301,708
Accrued interest receivable 18,891 — 1,674 17,217 18,891
Financial Liabilities
Savings, money market and checking accounts 2,709,756 2,709,756 — — 2,709,756
CDs 1,572,869 — 1,576,706 — 1,576,706
Escrow and other deposits 76,481 76,481 — — 76,481
FHLBNY Advances 1,092,250 — 1,093,964 — 1,093,964
Subordinated debt, net 113,906 — 114,769 — 114,769
Other borrowings 110,000 110,000 — — 110,000
Accrued interest payable 4,570 — 4,570 — 4,5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AND POSTRETIREMENT PLANS</t>
        </is>
      </c>
      <c r="B1" s="2" t="inlineStr">
        <is>
          <t>6 Months Ended</t>
        </is>
      </c>
    </row>
    <row r="2">
      <c r="B2" s="2" t="inlineStr">
        <is>
          <t>Jun. 30, 2020</t>
        </is>
      </c>
    </row>
    <row r="3">
      <c r="A3" s="3" t="inlineStr">
        <is>
          <t>RETIREMENT AND POSTRETIREMENT PLANS [Abstract]</t>
        </is>
      </c>
    </row>
    <row r="4">
      <c r="A4" s="4" t="inlineStr">
        <is>
          <t>RETIREMENT AND POSTRETIREMENT PLANS</t>
        </is>
      </c>
      <c r="B4" s="4" t="inlineStr">
        <is>
          <t>11. RETIREMENT AND POSTRETIREMENT PLANS The Holding Company or the Bank maintains the Retirement Plan of Dime Community Bank (the “Employee Retirement Plan”), the Retirement Plan for Board Members of Dime Community Bancshares, Inc. (the “Outside Director Retirement Plan”), the BMP, and the Postretirement Welfare Plan of Dime Community Bank (the “Postretirement Plan”). The components of net periodic costs are included in other non-interest expense in the Consolidated Statements of Income. Net expenses associated with these plans were comprised of the following components:
Three Months Ended June 30,
2020 2019
BMP, Employee and Outside Director Retirement Plans Postretirement Plan BMP, Employee and Outside Director Retirement Plans Postretirement Plan
Service cost $ — $ — $ — $ —
Interest cost 241 10 312 13
Expected return on assets (428 ) — (382 ) —
Unrecognized past service liability — (2 ) — (2 )
Amortization of unrealized loss (gain) 274 — 243 (3 )
Net periodic cost $ 87 $ 8 $ 173 $ 8
Six Months Ended June 30,
2020 2019
BMP, Employee and Outside Director Retirement Plans Postretirement Plan BMP, Employee and Outside Director Retirement Plans Postretirement Plan
Service cost $ — $ — $ — $ —
Interest cost 482 20 625 27
Expected return on assets (856 ) — (764 ) —
Unrecognized past service liability — (4 ) — (4 )
Amortization of unrealized loss (gain) 548 — 486 (6 )
Net periodic cost $ 174 $ 16 $ 347 $ 17 The following table presents the Company’s planned contributions to, or benefit payments on behalf of each benefit plan as disclosed in its consolidated financial statements for the year ended December 31, 2019, as well as the actual contributions to, or benefit payments on behalf of each benefit plan during the period indicated:
Planned Contributions/Benefit Actual Contributions/Benefit Payments for the
Payments for the Year Ended December 31, 2020 Three Months Ended June 30, 2020 Six Months Ended June 30, 2020
Employee Retirement Plan $ 58 $ — $ —
Outside Director Retirement Plan 263 56 112
Post Retirement Plan 109 137 274
BMP 569 57 95 The Company expects to make the remainder of the contributions to, or benefit payments on behalf of, each benefit plan during the year ended December 31, 2020, except for the Employee Retirement Plan as there is a surplus and no contributions are required. The BMP exists in order to compensate executive officers for any curtailments in benefits due to statutory limitations on qualifying benefit plans. There were retirement distributions for the month or month periods ended June 30,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 xml:space="preserve">12. STOCK-BASED COMPENSATION The Company maintains the Dime Community Bancshares, Inc. 2001 Stock Incentive Plan for Outside Directors, Officers and Employees, the Dime Community Bancshares, Inc. 2004 Stock Incentive Plan for Outside Directors, Officers and Employees, the 2013 Equity and Incentive Plan (“2013 Equity Plan”), and the 2020 Equity and Incentive Plan (“2020 Equity Plan”) (collectively, the “Stock Plans”), which are discussed more fully in Note 22 to the Company’s Consolidated Financial Statements included in the Annual Report on Form 10-K for the year ended December 31, 2019, and which are subject to the accounting requirements of ASC 505-50 and ASC 718. The 2020 Equity Plan was approved during the three months ended June 30, 2020. Stock Option Awards The following table presents a summary of activity related to stock options granted under the Stock Plans, and changes during the period then ended:
Number of Options Weighted-Average Exercise Price Weighted-Average Remaining Contractual Years Aggregate Intrinsic Value
Options outstanding at January 1, 2020 42,031 $ 14.63
Options granted — —
Options expired (4,077 ) 12.75
Options exercised (3,044 ) 12.75
Options outstanding at June 30, 2020 34,910 $ 15.01 1.1 $ —
Options vested and exercisable at June 30, 2020 34,910 $ 15.01 1.1 $ — Information related to stock options during each period is as follows:
For Three Months Ended June 30, For Six Months Ended June 30,
2020 2019 2020 2019
Cash received for option exercise cost $ 38 $ 73 $ 38 $ 73
Income tax benefit recognized on stock option exercises — 18 — 18
Intrinsic value of options exercised 8 103 8 103 Restricted Stock Awards The Company has made restricted stock award grants to outside Directors and certain officers under the Stock Plans. Typically, awards to outside Directors fully vest on the first anniversary of the grant date, while awards to officers may vest in equal annual installments over a three The following table presents a summary of activity related to the RSAs granted, and changes during the period then ended:
Number of Shares Weighted-Average Grant-Date Fair Value
Unvested allocated shares outstanding at January 1, 2020 256,575 $ 19.79
Shares granted 120,478 13.93
Shares vested (63,161 ) 19.80
Shares forfeited (36,283 ) 17.93
Unvested allocated shares at June 30, 2020 277,609 $ 17.49 Information related to RSAs during each period is as follows:
For the Three Months Ended June 30, For the Six Months Ended June 30,
2020 2019 2020 2019
Compensation expense recognized $ 406 $ 354 $ 867 $ 643
Income tax benefit (expense) recognized on vesting of RSA (61 ) 7 (57 ) 10 As of June 30, 2020, there was $3,620 of total unrecognized compensation cost related to unvested restricted stock awards. The cost is expected to be recognized over a weighted-average period of 2.7 years. Performance Based Equity Awards The Company maintains the LTIP, a long term incentive award program for certain officers, which meets the criteria for equity-based accounting. For each award, threshold (50% of target), target (100% of target) and stretch (150% of target) opportunities are eligible to be earned over a three-year performance period based on the Company’s relative performance on certain goals that were established at the onset of the performance period and cannot be altered subsequently. Shares of Common Stock are issued on the grant date and held as unvested stock awards until the end of the performance period. Shares are issued at the stretch opportunity in order to ensure that an adequate number of shares are allocated for shares expected to vest at the end of the performance period. The following table presents a summary of activity related to performance-based equity awards, and changes during the period then ended:
Number of Shares Weighted-Average Grant-Date Fair Value
Maximum aggregate share payout at January 1, 2020 214,948 $ 18.96
Shares granted 102,080 9.96
Shares vested — —
Shares forfeited (61,525 ) 15.22
Maximum aggregate share payout at June 30, 2020 255,503 $ 14.87
Minimum aggregate share payout — —
Expected aggregate share payout 147,697 $ 13.75 Information related to LTIP share awards during each period is as follows:
For the Three Months Ended June 30, For the Six Months Ended June 30,
2020 2019 2020 2019
Compensation expense recognized $ (3 ) $ 155 $ 152 $ 81
Income tax benefit recognized on vesting of LTIP — 7 — 10 Sales Incentive Awards The Company established the SIP, a sales incentive award program for certain officers, which meets the criteria for equity-based accounting. For each quarter an individual can earn their shares based on their sales performance in that quarter. The shares then vest from the quarter in which they are earned. Shares of Common Stock are issued on the grant date and held as unvested stock awards until the end of the performance period. They are issued at the maximum opportunity in order to ensure that an adequate number of shares are allocated for shares expected to vest at the end of the performance period. The following table presents a summary of activity related to sales incentive equity awards, and changes during the period then ended:
Number of Shares Weighted-Average Grant-Date Fair Value
Maximum aggregate share payout at January 1, 2020 19,396 $ 19.15
Shares granted 72,291 13.32
Shares vested (10,144 ) 19.14
Shares forfeited (2,208 ) 19.14
Maximum aggregate share payout at June 30, 2020 79,335 $ 13.83
Minimum aggregate share payout — —
Expected aggregate share payout 79,335 $ 13.83
For the Three Months Ended June 30, For the Six Months Ended June 30,
2020 2019 2020 2019
Compensation expense recognized $ 75 $ (19 ) $ 130 $ 51
Income tax (espense) recognized on vesting of awards (49 ) — (4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0</t>
        </is>
      </c>
      <c r="C1" s="2" t="inlineStr">
        <is>
          <t>Dec. 31, 2019</t>
        </is>
      </c>
    </row>
    <row r="2">
      <c r="A2" s="3" t="inlineStr">
        <is>
          <t>ASSETS:</t>
        </is>
      </c>
    </row>
    <row r="3">
      <c r="A3" s="4" t="inlineStr">
        <is>
          <t>Cash and due from banks</t>
        </is>
      </c>
      <c r="B3" s="6" t="n">
        <v>117013</v>
      </c>
      <c r="C3" s="6" t="n">
        <v>155488</v>
      </c>
    </row>
    <row r="4">
      <c r="A4" s="4" t="inlineStr">
        <is>
          <t>Total cash and cash equivalents</t>
        </is>
      </c>
      <c r="B4" s="5" t="n">
        <v>117013</v>
      </c>
      <c r="C4" s="5" t="n">
        <v>155488</v>
      </c>
    </row>
    <row r="5">
      <c r="A5" s="4" t="inlineStr">
        <is>
          <t>Securities available-for-sale, at fair value</t>
        </is>
      </c>
      <c r="B5" s="5" t="n">
        <v>542007</v>
      </c>
      <c r="C5" s="5" t="n">
        <v>550995</v>
      </c>
    </row>
    <row r="6">
      <c r="A6" s="4" t="inlineStr">
        <is>
          <t>Marketable equity securities, at fair value</t>
        </is>
      </c>
      <c r="B6" s="5" t="n">
        <v>5707</v>
      </c>
      <c r="C6" s="5" t="n">
        <v>5894</v>
      </c>
    </row>
    <row r="7">
      <c r="A7" s="3" t="inlineStr">
        <is>
          <t>Loans:</t>
        </is>
      </c>
    </row>
    <row r="8">
      <c r="A8" s="4" t="inlineStr">
        <is>
          <t>Loans</t>
        </is>
      </c>
      <c r="B8" s="5" t="n">
        <v>5444382</v>
      </c>
      <c r="C8" s="5" t="n">
        <v>5340538</v>
      </c>
    </row>
    <row r="9">
      <c r="A9" s="4" t="inlineStr">
        <is>
          <t>Less allowance for loan losses</t>
        </is>
      </c>
      <c r="B9" s="5" t="n">
        <v>-42492</v>
      </c>
      <c r="C9" s="5" t="n">
        <v>-28441</v>
      </c>
    </row>
    <row r="10">
      <c r="A10" s="4" t="inlineStr">
        <is>
          <t>Total loans, net</t>
        </is>
      </c>
      <c r="B10" s="5" t="n">
        <v>5401890</v>
      </c>
      <c r="C10" s="5" t="n">
        <v>5312097</v>
      </c>
    </row>
    <row r="11">
      <c r="A11" s="4" t="inlineStr">
        <is>
          <t>Premises and fixed assets, net</t>
        </is>
      </c>
      <c r="B11" s="5" t="n">
        <v>21423</v>
      </c>
      <c r="C11" s="5" t="n">
        <v>21692</v>
      </c>
    </row>
    <row r="12">
      <c r="A12" s="4" t="inlineStr">
        <is>
          <t>Premises held for sale</t>
        </is>
      </c>
      <c r="B12" s="5" t="n">
        <v>0</v>
      </c>
      <c r="C12" s="5" t="n">
        <v>514</v>
      </c>
    </row>
    <row r="13">
      <c r="A13" s="4" t="inlineStr">
        <is>
          <t>Loans held for sale</t>
        </is>
      </c>
      <c r="B13" s="5" t="n">
        <v>1794</v>
      </c>
      <c r="C13" s="5" t="n">
        <v>500</v>
      </c>
    </row>
    <row r="14">
      <c r="A14" s="4" t="inlineStr">
        <is>
          <t>Federal Home Loan Bank of New York ("FHLBNY") capital stock</t>
        </is>
      </c>
      <c r="B14" s="5" t="n">
        <v>52305</v>
      </c>
      <c r="C14" s="5" t="n">
        <v>56019</v>
      </c>
    </row>
    <row r="15">
      <c r="A15" s="4" t="inlineStr">
        <is>
          <t>Bank Owned Life Insurance ("BOLI")</t>
        </is>
      </c>
      <c r="B15" s="5" t="n">
        <v>154036</v>
      </c>
      <c r="C15" s="5" t="n">
        <v>114257</v>
      </c>
    </row>
    <row r="16">
      <c r="A16" s="4" t="inlineStr">
        <is>
          <t>Goodwill</t>
        </is>
      </c>
      <c r="B16" s="5" t="n">
        <v>55638</v>
      </c>
      <c r="C16" s="5" t="n">
        <v>55638</v>
      </c>
    </row>
    <row r="17">
      <c r="A17" s="4" t="inlineStr">
        <is>
          <t>Operating lease assets</t>
        </is>
      </c>
      <c r="B17" s="5" t="n">
        <v>36813</v>
      </c>
      <c r="C17" s="5" t="n">
        <v>37858</v>
      </c>
    </row>
    <row r="18">
      <c r="A18" s="4" t="inlineStr">
        <is>
          <t>Other assets</t>
        </is>
      </c>
      <c r="B18" s="5" t="n">
        <v>78895</v>
      </c>
      <c r="C18" s="5" t="n">
        <v>43508</v>
      </c>
    </row>
    <row r="19">
      <c r="A19" s="4" t="inlineStr">
        <is>
          <t>Total Assets</t>
        </is>
      </c>
      <c r="B19" s="5" t="n">
        <v>6467521</v>
      </c>
      <c r="C19" s="5" t="n">
        <v>6354460</v>
      </c>
    </row>
    <row r="20">
      <c r="A20" s="3" t="inlineStr">
        <is>
          <t>Due to depositors:</t>
        </is>
      </c>
    </row>
    <row r="21">
      <c r="A21" s="4" t="inlineStr">
        <is>
          <t>Interest-bearing deposits</t>
        </is>
      </c>
      <c r="B21" s="5" t="n">
        <v>3774089</v>
      </c>
      <c r="C21" s="5" t="n">
        <v>3804076</v>
      </c>
    </row>
    <row r="22">
      <c r="A22" s="4" t="inlineStr">
        <is>
          <t>Non-interest-bearing deposits</t>
        </is>
      </c>
      <c r="B22" s="5" t="n">
        <v>664323</v>
      </c>
      <c r="C22" s="5" t="n">
        <v>478549</v>
      </c>
    </row>
    <row r="23">
      <c r="A23" s="4" t="inlineStr">
        <is>
          <t>Total deposits</t>
        </is>
      </c>
      <c r="B23" s="5" t="n">
        <v>4438412</v>
      </c>
      <c r="C23" s="5" t="n">
        <v>4282625</v>
      </c>
    </row>
    <row r="24">
      <c r="A24" s="4" t="inlineStr">
        <is>
          <t>Escrow and other deposits</t>
        </is>
      </c>
      <c r="B24" s="5" t="n">
        <v>87646</v>
      </c>
      <c r="C24" s="5" t="n">
        <v>76481</v>
      </c>
    </row>
    <row r="25">
      <c r="A25" s="4" t="inlineStr">
        <is>
          <t>FHLBNY advances</t>
        </is>
      </c>
      <c r="B25" s="5" t="n">
        <v>1017300</v>
      </c>
      <c r="C25" s="5" t="n">
        <v>1092250</v>
      </c>
    </row>
    <row r="26">
      <c r="A26" s="4" t="inlineStr">
        <is>
          <t>Subordinated debt, net</t>
        </is>
      </c>
      <c r="B26" s="5" t="n">
        <v>113979</v>
      </c>
      <c r="C26" s="5" t="n">
        <v>113906</v>
      </c>
    </row>
    <row r="27">
      <c r="A27" s="4" t="inlineStr">
        <is>
          <t>Other borrowings</t>
        </is>
      </c>
      <c r="B27" s="5" t="n">
        <v>5000</v>
      </c>
      <c r="C27" s="5" t="n">
        <v>110000</v>
      </c>
    </row>
    <row r="28">
      <c r="A28" s="4" t="inlineStr">
        <is>
          <t>Operating lease liabilities</t>
        </is>
      </c>
      <c r="B28" s="5" t="n">
        <v>42733</v>
      </c>
      <c r="C28" s="5" t="n">
        <v>44098</v>
      </c>
    </row>
    <row r="29">
      <c r="A29" s="4" t="inlineStr">
        <is>
          <t>Other liabilities</t>
        </is>
      </c>
      <c r="B29" s="5" t="n">
        <v>80908</v>
      </c>
      <c r="C29" s="5" t="n">
        <v>38342</v>
      </c>
    </row>
    <row r="30">
      <c r="A30" s="4" t="inlineStr">
        <is>
          <t>Total Liabilities</t>
        </is>
      </c>
      <c r="B30" s="5" t="n">
        <v>5785978</v>
      </c>
      <c r="C30" s="5" t="n">
        <v>5757702</v>
      </c>
    </row>
    <row r="31">
      <c r="A31" s="3" t="inlineStr">
        <is>
          <t>Stockholders' Equity:</t>
        </is>
      </c>
    </row>
    <row r="32">
      <c r="A32" s="4" t="inlineStr">
        <is>
          <t>Preferred stock, Series A ($0.01 par, $25.00 liquidation value, 9,000,000 shares authorized, 5,299,200 shares issued and outstanding at June 30, 2020, and none issued or outstanding at December 31, 2019)</t>
        </is>
      </c>
      <c r="B32" s="5" t="n">
        <v>116569</v>
      </c>
      <c r="C32" s="5" t="n">
        <v>0</v>
      </c>
    </row>
    <row r="33">
      <c r="A33" s="4" t="inlineStr">
        <is>
          <t>Common stock ($0.01 par, 125,000,000 shares authorized, 53,724,233 shares and 53,721,189 shares issued at June 30, 2020 and December 31, 2019, respectively, and 33,089,585 shares and 35,154,642 shares outstanding at June 30, 2020 and December 31, 2019, respectively)</t>
        </is>
      </c>
      <c r="B33" s="5" t="n">
        <v>537</v>
      </c>
      <c r="C33" s="5" t="n">
        <v>537</v>
      </c>
    </row>
    <row r="34">
      <c r="A34" s="4" t="inlineStr">
        <is>
          <t>Additional paid-in capital</t>
        </is>
      </c>
      <c r="B34" s="5" t="n">
        <v>278581</v>
      </c>
      <c r="C34" s="5" t="n">
        <v>279322</v>
      </c>
    </row>
    <row r="35">
      <c r="A35" s="4" t="inlineStr">
        <is>
          <t>Retained earnings</t>
        </is>
      </c>
      <c r="B35" s="5" t="n">
        <v>592497</v>
      </c>
      <c r="C35" s="5" t="n">
        <v>581817</v>
      </c>
    </row>
    <row r="36">
      <c r="A36" s="4" t="inlineStr">
        <is>
          <t>Accumulated other comprehensive loss, net of deferred taxes</t>
        </is>
      </c>
      <c r="B36" s="5" t="n">
        <v>-14403</v>
      </c>
      <c r="C36" s="5" t="n">
        <v>-5940</v>
      </c>
    </row>
    <row r="37">
      <c r="A37" s="4" t="inlineStr">
        <is>
          <t>Unearned equity awards</t>
        </is>
      </c>
      <c r="B37" s="5" t="n">
        <v>-7549</v>
      </c>
      <c r="C37" s="5" t="n">
        <v>-6731</v>
      </c>
    </row>
    <row r="38">
      <c r="A38" s="4" t="inlineStr">
        <is>
          <t>Common stock held by the Benefit Maintenance Plan ("BMP")</t>
        </is>
      </c>
      <c r="B38" s="5" t="n">
        <v>-1496</v>
      </c>
      <c r="C38" s="5" t="n">
        <v>-1496</v>
      </c>
    </row>
    <row r="39">
      <c r="A39" s="4" t="inlineStr">
        <is>
          <t>Treasury stock, at cost (20,634,648 shares and 18,566,547 shares at June 30, 2020 and December 31, 2019, respectively)</t>
        </is>
      </c>
      <c r="B39" s="5" t="n">
        <v>-283193</v>
      </c>
      <c r="C39" s="5" t="n">
        <v>-250751</v>
      </c>
    </row>
    <row r="40">
      <c r="A40" s="4" t="inlineStr">
        <is>
          <t>Total Stockholders' Equity</t>
        </is>
      </c>
      <c r="B40" s="5" t="n">
        <v>681543</v>
      </c>
      <c r="C40" s="5" t="n">
        <v>596758</v>
      </c>
    </row>
    <row r="41">
      <c r="A41" s="4" t="inlineStr">
        <is>
          <t>Total Liabilities and Stockholders' Equity</t>
        </is>
      </c>
      <c r="B41" s="5" t="n">
        <v>6467521</v>
      </c>
      <c r="C41" s="5" t="n">
        <v>6354460</v>
      </c>
    </row>
    <row r="42">
      <c r="A42" s="4" t="inlineStr">
        <is>
          <t>Real Estate Loans [Member]</t>
        </is>
      </c>
    </row>
    <row r="43">
      <c r="A43" s="3" t="inlineStr">
        <is>
          <t>Loans:</t>
        </is>
      </c>
    </row>
    <row r="44">
      <c r="A44" s="4" t="inlineStr">
        <is>
          <t>Loans</t>
        </is>
      </c>
      <c r="B44" s="5" t="n">
        <v>4811401</v>
      </c>
      <c r="C44" s="5" t="n">
        <v>5002354</v>
      </c>
    </row>
    <row r="45">
      <c r="A45" s="4" t="inlineStr">
        <is>
          <t>Commercial and Industrial ("C&amp;I") Loans [Member]</t>
        </is>
      </c>
    </row>
    <row r="46">
      <c r="A46" s="3" t="inlineStr">
        <is>
          <t>Loans:</t>
        </is>
      </c>
    </row>
    <row r="47">
      <c r="A47" s="4" t="inlineStr">
        <is>
          <t>Loans</t>
        </is>
      </c>
      <c r="B47" s="5" t="n">
        <v>631518</v>
      </c>
      <c r="C47" s="5" t="n">
        <v>336412</v>
      </c>
    </row>
    <row r="48">
      <c r="A48" s="4" t="inlineStr">
        <is>
          <t>Other Loans [Member]</t>
        </is>
      </c>
    </row>
    <row r="49">
      <c r="A49" s="3" t="inlineStr">
        <is>
          <t>Loans:</t>
        </is>
      </c>
    </row>
    <row r="50">
      <c r="A50" s="4" t="inlineStr">
        <is>
          <t>Loans</t>
        </is>
      </c>
      <c r="B50" s="6" t="n">
        <v>1463</v>
      </c>
      <c r="C50" s="6" t="n">
        <v>1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13. INCOME TAXES During the three months ended June 30, 2020 and 2019, the Company’s consolidated effective tax rates were 21.6% and 25.4%, respectively. During the six months ended June 30, 2020 and June 30, 2019, the Company’s consolidated effective tax rates were 21.6% and 25.2%, respectively. There were no significant unusual income tax items during the six-month periods ended either June 30, 2020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4. SUBSEQUENT EVENTS On July 1, 2020, the Company entered into an Agreement and Plan of Merger (the “Merger Agreement”) with Bridge Bancorp, Inc. (“Bridge Bancorp”). The Merger Agreement provides that upon the terms and subject to the conditions set forth therein, the Company will merge with and into Bridge Bancorp (the “Merger”), with Bridge Bancorp as the surviving corporation under the name “Dime Community Bancshares, Inc.” (the “Surviving Corporation”). The Surviving Corporation will be headquartered in Hauppauge, New York, and will have a corporate office located in New York, New York. At the effective time of the Merger, each outstanding share of Company common stock, par value $0.01 per share, will be converted into the right to receive 0.648 shares of Bridge Bancorp common stock, par value $0.01 per share. Following the Merger, Dime Community Bank will merge with and into BNB Bank, a New York-chartered commercial bank and a wholly-owned subsidiary of Bridge Bancorp, with BNB Bank as the surviving bank, under the name “Dime Community Ban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ies)</t>
        </is>
      </c>
      <c r="B1" s="2" t="inlineStr">
        <is>
          <t>6 Months Ended</t>
        </is>
      </c>
    </row>
    <row r="2">
      <c r="B2" s="2" t="inlineStr">
        <is>
          <t>Jun. 30, 2020</t>
        </is>
      </c>
    </row>
    <row r="3">
      <c r="A3" s="3" t="inlineStr">
        <is>
          <t>NATURE OF OPERATIONS [Abstract]</t>
        </is>
      </c>
    </row>
    <row r="4">
      <c r="A4" s="4" t="inlineStr">
        <is>
          <t>Risks and Uncertainties</t>
        </is>
      </c>
      <c r="B4" s="4" t="inlineStr">
        <is>
          <t>Risks and Uncertainties In March 2020, the World Health Organization declared the outbreak of COVID-19 as a global pandemic, which has spread to most countries, including the United States. The pandemic has adversely affected economic activity globally, nationally and locally. In March 2020, the United States declared a National Public Health Emergency in response to the COVID-19 pandemic. In an effort to mitigate the spread of COVID-19, local state governments, including New York (in which the Bank has retail banking offices), have taken preventative or protective actions such as travel restrictions, advising or requiring individuals to limit or forego their time outside of their homes, and other forced closures for certain types of non-essential businesses. The impact of these actions is expected to continue to have an adverse impact on the economies and financial markets in the United States. The Coronavirus Aid, Relief and Economic Security (“CARES”) Act was signed into law at the end of March The CARES Act is intended to provide relief and lessen a severe economic downturn. The stimulus package includes direct financial aid to American families and economic stimulus to significantly impacted industry sectors. The package also includes extensive emergency funding for hospitals and healthcare providers. It is possible that there will be material, adverse impacts to significant estimates, asset valuations, and business operations, including intangible assets, investments, loans, deferred tax assets, and derivative counter party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 (Policies)</t>
        </is>
      </c>
      <c r="B1" s="2" t="inlineStr">
        <is>
          <t>6 Months Ended</t>
        </is>
      </c>
    </row>
    <row r="2">
      <c r="B2" s="2" t="inlineStr">
        <is>
          <t>Jun. 30, 2020</t>
        </is>
      </c>
    </row>
    <row r="3">
      <c r="A3" s="3" t="inlineStr">
        <is>
          <t>SUMMARY OF ACCOUNTING POLICIES [Abstract]</t>
        </is>
      </c>
    </row>
    <row r="4">
      <c r="A4" s="4" t="inlineStr">
        <is>
          <t>Summary of Significant Accounting Policies</t>
        </is>
      </c>
      <c r="B4" s="4" t="inlineStr">
        <is>
          <t>Summary of Significant Accounting Policies In the opinion of management, the accompanying unaudited condensed consolidated financial statements contain all adjustments necessary for a fair presentation of the Company’s financial condition as of June 30, 2020 and December 31, 2019, the results of operations and statements of comprehensive income for the three-month and six-month periods ended June 30, 2020 and 2019, the changes in stockholders’ equity for the six-month period ended June 30, 2020 and 2019, and cash flows for the three-month and six-month periods ended June 30, 2020 and 2019. The results of operations for the three-month and six-month periods ended June 30, 2020 are not necessarily indicative of the results of operations for the remainder of the year ending December 31, 2020. Certain information and note disclosures normally included in financial statements prepared in accordance with accounting principles generally accepted in the United States of America (“GAAP”) have been omitted pursuant to the rules and regulations of the U.S. Securities and Exchange Commission (“SEC”). The preparation of the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Please see “Part I - Item Management’s Discussion and Analysis of Financial Condition and Results of Operations - Critical Accounting Policies” for a discussion of areas in the accompanying unaudited condensed consolidated financial statements utilizing significant estimates. These unaudited condensed consolidated financial statements should be read in conjunction with the audited consolidated financial statements as of and for the year ended December 31, 2019 and notes thereto contained in our Annual Report on Form -K</t>
        </is>
      </c>
    </row>
    <row r="5">
      <c r="A5" s="4" t="inlineStr">
        <is>
          <t>Recent Accounting Pronouncements</t>
        </is>
      </c>
      <c r="B5" s="4" t="inlineStr">
        <is>
          <t>Recent Accounting Pronouncements In September 2016, the FASB issued ASU No. 2016-13, Financial Instruments – Credit Losses (Topic 326) In anticipation of adoption, the Company has established the Current Expected Credit Loss (“CECL”) Subcommittee, a subcommittee of the Loan Loss Reserve Committee, to oversee the adoption of ASU 2016-13 on its consolidated financial statements. The Company has engaged a party software provider to use their model to measure the expected credit losses. ASU 2016-13 was effective for the Company as of January 1, 2020. Under Section 4014 of the recently enacted CARES Act, financial institutions required to adopt ASU 2016-13 as of January 1, 2020 were provided an option to delay the adoption of the CECL framework until the earlier of December 31, 2020 or when the national emergency is lifted. The Bank has elected to defer adoption of CECL and is utilizing the incurred loss framework as of June 30, 2020. Upon completion of the aforementioned items, the Loan Loss Reserve Committee, which has oversight over the implementation of CECL, will adopt the standard at the earlier of December 31, 2020 or when the national emergency is lifted. Upon adoption, the Company will recognize a one-time cumulative effect change to the allowance for loan losses through retained earnings as of January 1, 2020. In the period of adoption, any year-to-date catch-up adjustments related to the period end CECL estimate will be adjusted through the income stat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Abstract]</t>
        </is>
      </c>
    </row>
    <row r="4">
      <c r="A4" s="4" t="inlineStr">
        <is>
          <t>Activity in Accumulated Other Comprehensive Income (Loss), Net of Tax</t>
        </is>
      </c>
      <c r="B4" s="4" t="inlineStr">
        <is>
          <t>Activity in accumulated other comprehensive income (loss), net of tax, was as follows:
Securities Available-for-Sale Defined Benefit Plans Derivatives Total Accumulated Other Comprehensive Loss
Balance as of January 1, 2020 $ 4,621 $ (6,024 ) $ (4,537 ) $ (5,940 )
Other comprehensive income (loss) before reclassifications 9,609 241 (17,218 ) (7,368 )
Amounts reclassified from accumulated other comprehensive loss (2,154 ) 130 929 (1,095 )
Net other comprehensive income during the period 7,455 371 (16,289 ) (8,463 )
Balance as of June 30, 2020 $ 12,076 $ (5,653 ) $ (20,826 ) $ (14,403 )
Balance as of January 1, 2019 $ (1,957 ) $ (6,290 ) $ 1,747 $ (6,500 )
Other comprehensive income (loss) before reclassifications 5,981 250 (5,890 ) 341
Amounts reclassified from accumulated other comprehensive loss 89 245 (463 ) (129 )
Net other comprehensive income during the period 6,070 495 (6,353 ) 212
Balance as of June 30, 2019 $ 4,113 $ (5,795 ) $ (4,606 ) $ (6,288 )</t>
        </is>
      </c>
    </row>
    <row r="5">
      <c r="A5" s="4" t="inlineStr">
        <is>
          <t>Other Comprehensive Income (Loss)</t>
        </is>
      </c>
      <c r="B5" s="4" t="inlineStr">
        <is>
          <t xml:space="preserve">The before and after-tax amounts allocated to each component of other comprehensive income (loss) are presented in the table below for the periods indicated.
Three Months Ended June 30, Six Months Ended June 30,
2020 2019 2020 2019
Change in unrealized holding gain or loss on securities available-for-sale:
Change in net unrealized gain or loss during the period $ 3,793 $ 4,204 $ 14,053 $ 8,815
Reclassification adjustment for net (gains) losses included in net gain on securities and other assets (3,134 ) 57 (3,142 ) 133
Net change 659 4,261 10,911 8,948
Tax expense 248 1,371 3,456 2,878
Net change in unrealized holding gain or loss on securities available-for-sale 411 2,890 7,455 6,070
Change in pension and other postretirement obligations:
Reclassification adjustment for expense included in other expense 95 181 190 364
Change in the net actuarial gain or loss 176 56 352 365
Net change 271 237 542 729
Tax expense 85 76 171 234
Net change in pension and other postretirement obligations 186 161 371 495
Change in unrealized gain or loss on derivatives:
Change in net unrealized gain or loss during the period (4,617 ) (5,745 ) (25,198 ) (8,673 )
Reclassification adjustment for expense included in interest expense 1,156 (332 ) 1,360 (688 )
Net change (3,461 ) (6,077 ) (23,838 ) (9,361 )
Tax benefit (1,093 ) (1,970 ) (7,549 ) (3,008 )
Net change in unrealized gain or loss on derivatives (2,368 ) (4,107 ) (16,289 ) (6,353 )
Other comprehensive income (loss) $ (1,771 ) $ (1,056 ) $ (8,463 ) $ 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EPS") (Tables)</t>
        </is>
      </c>
      <c r="B1" s="2" t="inlineStr">
        <is>
          <t>6 Months Ended</t>
        </is>
      </c>
    </row>
    <row r="2">
      <c r="B2" s="2" t="inlineStr">
        <is>
          <t>Jun. 30, 2020</t>
        </is>
      </c>
    </row>
    <row r="3">
      <c r="A3" s="3" t="inlineStr">
        <is>
          <t>EARNINGS PER COMMON SHARE ("EPS") [Abstract]</t>
        </is>
      </c>
    </row>
    <row r="4">
      <c r="A4" s="4" t="inlineStr">
        <is>
          <t>Reconciliation of Numerators and Denominators of Basic and Diluted EPS</t>
        </is>
      </c>
      <c r="B4" s="4" t="inlineStr">
        <is>
          <t xml:space="preserve">The following is a reconciliation of the numerators and denominators of basic and diluted EPS for the periods presented:
Three Months Ended June 30, Six Months Ended June 30,
2020 2019 2020 2019
Net income available to common stockholders $ 11,826 $ 13,035 $ 20,218 $ 24,536
Less: Dividends paid and earnings allocated to participating securities (46 ) (63 ) (113 ) (100 )
Income attributable to common stock $ 11,780 $ 12,972 $ 20,105 $ 24,436
Weighted average common shares outstanding, including participating securities 33,357,104 35,891,341 34,083,656 35,951,257
Less: weighted average participating securities (320,316 ) (197,249 ) (299,079 ) (178,538 )
Weighted average common shares outstanding 33,036,789 35,694,092 33,784,577 35,772,719
Basic EPS $ 0.36 $ 0.36 $ 0.60 $ 0.68
Income attributable to common stock $ 11,780 $ 12,972 $ 20,105 $ 24,436
Weighted average common shares outstanding 33,036,789 35,694,092 33,784,577 35,772,719
Weighted average common equivalent shares outstanding 206,911 170,297 209,547 171,642
Weighted average common and equivalent shares outstanding 33,243,700 35,864,389 33,994,124 35,944,361
Diluted EPS $ 0.35 $ 0.36 $ 0.59 $ 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AND MORTGAGE-BACKED SECURITIES (Tables)</t>
        </is>
      </c>
      <c r="B1" s="2" t="inlineStr">
        <is>
          <t>6 Months Ended</t>
        </is>
      </c>
    </row>
    <row r="2">
      <c r="B2" s="2" t="inlineStr">
        <is>
          <t>Jun. 30, 2020</t>
        </is>
      </c>
    </row>
    <row r="3">
      <c r="A3" s="3" t="inlineStr">
        <is>
          <t>INVESTMENT AND MORTGAGE-BACKED SECURITIES [Abstract]</t>
        </is>
      </c>
    </row>
    <row r="4">
      <c r="A4" s="4" t="inlineStr">
        <is>
          <t>Major Categories of Securities Owned by Entity</t>
        </is>
      </c>
      <c r="B4" s="4" t="inlineStr">
        <is>
          <t xml:space="preserve">The following tables summarize the major categories of securities owned by the Company as of the dates indicated:
At June 30, 2020
Amortized Cost Gross Unrealized Gross Unrealized Fair Value
Securities available-for-sale:
Agency Notes $ 34,998 $ 10 $ — $ 35,008
Corporate Securities 43,065 120 (465 ) 42,720
Pass-through MBS issued by GSEs 182,031 9,771 — 191,802
Agency Collateralized Mortgage Obligations (“CMOs”) 264,243 8,534 (300 ) 272,477
Total securities available-for-sale $ 524,337 $ 18,435 $ (765 ) $ 542,007
At December 31, 2019
Amortized Cost Gross Unrealized Gains Gross Unrealized Losses Fair Value
Securities available-for-sale:
Agency Notes $ 20,000 $ — $ (65 ) $ 19,935
Corporate Securities 28,086 510 — 28,596
Pass-through MBS issued by GSEs 241,695 5,788 — 247,483
Agency CMOs 254,453 1,105 (577 ) 254,981
Total securities available-for-sale $ 544,234 $ 7,403 $ (642 ) $ 550,995 </t>
        </is>
      </c>
    </row>
    <row r="5">
      <c r="A5" s="4" t="inlineStr">
        <is>
          <t>Summary of Sale of Available-for-sale Securities</t>
        </is>
      </c>
      <c r="B5" s="4" t="inlineStr">
        <is>
          <t xml:space="preserve">At June 30, 2020, the available-for-sale agency notes possessed a weighted average contractual maturity of 8.9 years. At June 30, 2020, available-for-sale agency CMO and MBS securities possessed a weighted average contractual maturity of 17.8 years. At June 30, 2020, the corporate securities possessed a weighted average contractual maturity of 9.2 years.
For the Three Months Ended June 30, For the Six Months Ended June 30,
2020 2019 2020 2019
Agency Notes:
Proceeds $ 273 $ 3,038 $ 273 $ 3,038
Gross gains — 39 — 39
Tax expense on gain — 12 — 12
Gross losses — — — —
Tax benefit on loss — — — —
Corporate Securities:
Proceeds 25,403 — 25,403 —
Gross gains 1,344 — 1,344 —
Tax expense on gain 423 — 423 —
Gross losses — — — —
Tax benefit on loss — — — —
Pass through MBS issued by GSEs:
Proceeds 33,195 85,594 33,195 91,711
Gross gains 1,790 248 1,790 248
Tax expense on gain 563 79 563 79
Gross losses — 344 — 518
Tax benefit on loss — (110 ) — (166 )
Agency CMOs:
Proceeds — — 4,199 —
Gross gains — — 8 —
Tax expense on gain — — 3 —
Gross losses — — — —
Tax benefit on loss — — — — </t>
        </is>
      </c>
    </row>
    <row r="6">
      <c r="A6" s="4" t="inlineStr">
        <is>
          <t>Sales of Marketable Equity Securities</t>
        </is>
      </c>
      <c r="B6" s="4" t="inlineStr">
        <is>
          <t xml:space="preserve">For the Three Months Ended June 30, For the Six Months Ended June 30,
2020 2019 2020 2019
Proceeds:
Marketable equity securities $ 136 $ 136 $ 273 $ 273 </t>
        </is>
      </c>
    </row>
    <row r="7">
      <c r="A7" s="4" t="inlineStr">
        <is>
          <t>Gross Unrealized Losses and Fair Value of Investment Securities by Investment Category and Length of Time in a Continuous Unrealized Loss Position</t>
        </is>
      </c>
      <c r="B7" s="4" t="inlineStr">
        <is>
          <t xml:space="preserve">The following table summarizes the gross unrealized losses and fair value of investment securities aggregated by investment category and the length of time the securities were in a continuous unrealized loss position as of the dates indicated:
June 30, 2020
Less than 12 Consecutive Months 12 Consecutive Months or Longer Total
Fair Value Unrealized Losses Fair Value Unrealized Losses Fair Value Unrealized Losses
Securities available-for-sale:
Corporate Notes $ 16,600 $ 465 $ — $ — $ 16,600 $ 465
Agency CMOs 49,916 209 4,909 91 54,825 300
December 31, 2019
Less than 12 Consecutive Months 12 Consecutive Months or Longer Total
Fair Value Unrealized Losses Fair Value Unrealized Losses Fair Value Unrealized Losses
Securities available-for-sale:
Agency Notes $ 9,935 $ 65 $ — $ — $ 9,935 $ 65
Agency CMOs 107,150 548 4,304 29 111,454 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LOANS (Tables)</t>
        </is>
      </c>
      <c r="B1" s="2" t="inlineStr">
        <is>
          <t>6 Months Ended</t>
        </is>
      </c>
    </row>
    <row r="2">
      <c r="B2" s="2" t="inlineStr">
        <is>
          <t>Jun. 30, 2020</t>
        </is>
      </c>
    </row>
    <row r="3">
      <c r="A3" s="3" t="inlineStr">
        <is>
          <t>LOANS [Abstract]</t>
        </is>
      </c>
    </row>
    <row r="4">
      <c r="A4" s="4" t="inlineStr">
        <is>
          <t>Loan Categories</t>
        </is>
      </c>
      <c r="B4" s="4" t="inlineStr">
        <is>
          <t xml:space="preserve">The following table presents the loan categories for the period ended as indicated:
Balance at
June 30, 2020 December 31, 2019
One-to-four family residential, including condominium and cooperative apartment $ 182,264 $ 148,429
Multifamily residential and residential mixed-use 2,988,511 3,385,375
Commercial real estate and commercial mixed-use 1,504,020 1,350,185
Acquisition, development, and construction (“ADC”) 136,606 118,365
Total Real Estate 4,811,401 5,002,354
C&amp;I 631,518 336,412
Other 1,463 1,772
Total 5,444,382 5,340,538
Allowance for loans losses (42,492 ) (28,441 )
Loans, net $ 5,401,890 $ 5,312,097 </t>
        </is>
      </c>
    </row>
    <row r="5">
      <c r="A5" s="4" t="inlineStr">
        <is>
          <t>Activity in Allowance for Loan Losses</t>
        </is>
      </c>
      <c r="B5" s="4" t="inlineStr">
        <is>
          <t xml:space="preserve">The following tables present data regarding the allowance for loan losses activity for the periods indicated:
At or for the Three Months Ended June 30, 2020
Real Estate Loans
One-to-Four Family Residential, Including Condominium Cooperative Apartment Multifamily Residential and Residential Mixed-Use Commercial Real Estate and Commercial Mixed-Use ADC Total Real Estate C&amp;I Other Loans Total
Beginning balance $ 645 $ 14,283 $ 6,336 $ 1,671 $ 22,935 $ 13,513 $ 15 $ 36,463
Provision (credit) for loan losses 30 2,415 3,523 106 6,074 (16 ) 2 6,060
Charge-offs (4 ) (32 ) — — (36 ) — — (36 )
Recoveries — — — — — 5 — 5
Ending balance $ 671 $ 16,666 $ 9,859 $ 1,777 $ 28,973 $ 13,502 $ 17 $ 42,492
At or for the Three Months Ended June 30, 2019
Real Estate Loans
One- to Four Family Residential, Including Condominium and Cooperative Apartment Multifamily Residential and Residential Mixed-Use Commercial Real Estate and Commercial Mixed-Use ADC Total Real Estate C&amp;I Other Loans Total
Beginning balance $ 201 $ 12,988 $ 4,022 $ 643 $ 17,854 $ 4,069 $ 18 $ 21,941
Provision (credit) for loan losses 8 (1,136 ) (36 ) 337 (827 ) 379 (1 ) (449 )
Charge-offs (5 ) (35 ) (140 ) — (180 ) (182 ) — (362 )
Recoveries 3 — — — 3 1 — 4
Ending balance $ 207 $ 11,817 $ 3,846 $ 980 $ 16,850 $ 4,267 $ 17 $ 21,134
At or for the Six Months Ended June 30, 2020
Real Estate Loans
One-to-Four Family Residential, Including Condominium Cooperative Apartment Multifamily Residential and Residential Mixed-Use Commercial Real Estate and Commercial Mixed-Use ADC Total Real Estate C&amp;I Other Loans Total
Beginning balance $ 269 $ 10,142 $ 3,900 $ 1,244 $ 15,555 $ 12,870 $ 16 $ 28,441
Provision for loan losses 406 6,542 5,965 533 13,446 625 1 14,072
Charge-offs (4 ) (32 ) (6 ) — (42 ) — — (42 )
Recoveries — 14 — — 14 7 — 21
Ending balance $ 671 $ 16,666 $ 9,859 $ 1,777 $ 28,973 $ 13,502 $ 17 $ 42,492
At or for the Six Months Ended June 30, 2019
Real Estate Loans
One- to Four Family Residential, Including Condominium and Cooperative Apartment Multifamily Residential and Residential Mixed-Use Commercial Real Estate and Commercial Mixed-Use ADC Total Real Estate C&amp;I Other Loans Total
Beginning balance $ 198 $ 13,446 $ 3,777 $ 397 $ 17,818 $ 3,946 $ 18 $ 21,782
Provision (credit) for loan losses 12 (1,589 ) 214 583 (780 ) 652 — (128 )
Charge-offs (6 ) (40 ) (145 ) — (191 ) (332 ) (1 ) (524 )
Recoveries 3 — — — 3 1 — 4
Ending balance $ 207 $ 11,817 $ 3,846 $ 980 $ 16,850 $ 4,267 $ 17 $ 21,134 The following tables present the balance in the allowance for loan losses and the recorded investment in loans by portfolio segment and based on impairment evaluation method as of the dates indicated:
At June 30, 2020
Real Estate Loans
One-to-Four Family Residential, Including Condominium and Cooperative Apartment Multifamily Residential and Residential Mixed-Use Commercial Real Estate and Commercial Mixed-Use ADC Total Real Estate C&amp;I Other Loans Total
Allowance for loan losses:
Individually evaluated for impairment $ — $ — $ — $ — $ — $ 10,129 $ — $ 10,129
Collectively evaluated for impairment 671 16,666 9,859 1,777 28,973 3,373 17 32,363
Total ending allowance balance $ 671 $ 16,666 $ 9,859 $ 1,777 $ 28,973 $ 13,502 $ 17 $ 42,492
Loans:
Individually evaluated for impairment $ — $ 1,377 $ 3,003 $ — $ 4,380 $ 10,176 $ — $ 14,556
Collectively evaluated for impairment 182,264 2,987,134 1,501,017 136,606 4,807,021 621,342 1,463 5,429,826
Total ending loans balance $ 182,264 $ 2,988,511 $ 1,504,020 $ 136,606 $ 4,811,401 $ 631,518 $ 1,463 $ 5,444,382
At December 31, 2019
Real Estate Loans
One-to-Four Family Residential, Including Condominium and Cooperative Apartment Multifamily Residential and Residential Mixed-Use Commercial Real Estate and Commercial Mixed-Use ADC Total Real Estate C&amp;I Other Loans Total
Allowance for loan losses:
Individually evaluated for impairment $ — $ — $ — $ — $ — $ 10,082 $ — $ 10,082
Collectively evaluated for impairment 269 10,142 3,900 1,244 15,555 2,788 16 18,359
Total ending allowance balance $ 269 $ 10,142 $ 3,900 $ 1,244 $ 15,555 $ 12,870 $ 16 $ 28,441
Loans:
Individually evaluated for impairment — 153 60 — 213 10,082 — 10,295
Collectively evaluated for impairment 148,429 3,385,222 1,350,125 118,365 5,002,141 326,330 1,772 5,330,243
Total ending loans balance $ 148,429 $ 3,385,375 $ 1,350,185 $ 118,365 $ 5,002,354 $ 336,412 $ 1,772 $ 5,340,538 </t>
        </is>
      </c>
    </row>
    <row r="6">
      <c r="A6" s="4" t="inlineStr">
        <is>
          <t>Loans Approved for Deferral</t>
        </is>
      </c>
      <c r="B6" s="4" t="inlineStr">
        <is>
          <t xml:space="preserve">Pursuant to regulatory guidance, and guidance under Section 4013 of the CARES Act, a qualified loan modification, such as a payment deferral, is exempt by law from classification as a TDR as defined by GAAP, from the period beginning March 1, 2020 until the earlier of December 31, 2020 or the date that is 60 days after the date on which the national emergency concerning the COVID-19 outbreak is lifted. The table below presents the loans with payment deferrals as of June 30, 2020:
June 30, 2020
Number of Loans Booked Amount Booked % of Portfolio
(Dollars in thousands)
One-to-four family residential, including condominium and cooperative apartment 19 $ 23,824 12.0 %
Multifamily residential and residential mixed-use real estate 126 544,197 18.3
Commercial real estate and commercial mixed-use 103 335,597 22.5
C&amp;I 6 12,644 3.9
Total 254 $ 916,262 </t>
        </is>
      </c>
    </row>
    <row r="7">
      <c r="A7" s="4" t="inlineStr">
        <is>
          <t>Impaired Real Estate Loans</t>
        </is>
      </c>
      <c r="B7" s="4" t="inlineStr">
        <is>
          <t>The following tables summarize impaired loans with no related allowance recorded and with related allowance recorded as of the periods indicated (by collateral type within the real estate loan segment): The following table summarizes impaired loans recorded as of the dates indicated:
At June 30, 2020 At December 31, 2019
Unpaid Principal Balance Recorded Investment (1) Related Allowance Unpaid Principal Balance Recorded Investment (1) Related Allowance
With no related allowance recorded:
Multifamily residential and residential mixed-use $ 1,377 $ 1,377 $ — $ 153 $ 153 $ —
Commercial real estate and commercial mixed-use 3,003 3,003 — 60 60 —
Total with no related allowance recorded 4,380 4,380 — 213 213 —
With an allowance recorded:
C&amp;I 10,176 10,176 10,129 10,082 10,082 10,082
Total with an allowance recorded 10,176 10,176 10,129 10,082 10,082 10,082
Total $ 14,556 $ 14,556 $ 10,129 $ 10,295 $ 10,295 $ 10,082
(1) The recorded investment excludes accrued interest receivable and net deferred costs due to immateriality. The following table presents information for impaired loans for the periods indicated:
Three Months Ended June 30, 2020 Three Months Ended June 30, 2019
Average Recorded Investment (1) Interest Income Recognized (2) Average Recorded Investment (1) Interest Income Recognized (2)
With no related allowance recorded:
One-to-four family residential, including condominium and cooperative apartment $ 2,948 $ — $ 11 $ —
Multifamily residential and residential mixed-use 1,355 — 608 9
Commercial real estate and commercial mixed-use 1,529 — 6,789 91
Total with no related allowance recorded 5,832 — 7,408 100
With an allowance recorded:
C&amp;I 10,129 — 116 —
Total $ 15,961 $ — $ 7,524 $ 100
(1) The recorded investment excludes accrued interest receivable and net deferred costs due to immateriality.
(2) Cash basis interest and interest income recognized on accrual basis approximate each other. The following table presents information for impaired loans for the periods indicated:
Six Months Ended June 30, 2020 Six Months Ended June 30, 2019
Average Recorded Investment (1) Interest Income Recognized (2) Average Recorded Investment (1) Interest Income Recognized (2)
With no related allowance recorded:
One-to-four family residential, including condominium and cooperative apartment $ 1,965 $ — $ 12 $ —
Multifamily residential and residential mixed-use 954 6 589 22
Commercial real estate and commercial mixed-use 1,039 1 6,234 189
Total with no related allowance recorded 3,958 7 6,835 211
With an allowance recorded:
C&amp;I 10,113 — 181 6
Total $ 14,071 $ 7 $ 7,016 $ 217
(1) The recorded investment excludes accrued interest receivable and net deferred costs due to immateriality.
(2) Cash basis interest and interest income recognized on accrual basis approximate each other.</t>
        </is>
      </c>
    </row>
    <row r="8">
      <c r="A8" s="4" t="inlineStr">
        <is>
          <t>Past Due Financing Receivables</t>
        </is>
      </c>
      <c r="B8" s="4" t="inlineStr">
        <is>
          <t>The following tables summarize the past due status of the Company’s investment in loans (excluding deferred costs and accrued interest) as of the dates indicated:
At June 30, 2020
30 to 59 Days Past Due 60 to 89 Days Past Due Loans 90 Days or More Past Due and Still Accruing Interest Non- accrual (1) Total Past Due Current Total Loans
Real Estate:
One-to-four family residential, including condominium and cooperative apartment $ — $ 62 $ 44 $ 819 $ 925 $ 181,339 $ 182,264
Multifamily residential and residential mixed-use 3,705 510 1,480 1,377 7,072 2,981,439 2,988,511
Commercial real estate and commercial mixed-use 1,990 — 2,167 3,003 7,160 1,496,860 1,504,020
ADC — — — — — 136,606 136,606
Total real estate 5,695 572 3,691 5,199 15,157 4,796,244 4,811,401
C&amp;I — — — 10,176 10,176 621,342 631,518
Other 2 8 — 8 18 1,445 1,463
Total $ 5,697 $ 580 $ 3,691 $ 15,383 $ 25,351 $ 5,419,031 $ 5,444,382
(1) Includes all loans on non-accrual status regardless of the number of days such loans were delinquent as of June 30, 2020.
At December 31, 2019
30 to 59 Days Past Due 60 to 89 Days Past Due Loans 90 Days or More Past Due and Still Accruing Interest Non- accrual (1) Total Past Due Current Total Loans
Real Estate:
One-to-four family residential, including condominium and cooperative apartment $ 417 $ — $ — $ 794 $ 1,211 $ 147,218 $ 148,429
Multifamily residential and residential mixed-use 214 — 1,169 153 1,536 3,383,839 3,385,375
Commercial real estate and commercial mixed-use — — 364 60 424 1,349,761 1,350,185
ADC — — — — — 118,365 118,365
Total real estate 631 — 1,533 1,007 3,171 4,999,183 5,002,354
C&amp;I 44 — — 10,082 10,126 326,286 336,412
Other 6 1 — 2 9 1,763 1,772
Total $ 681 $ 1 $ 1,533 $ 11,091 $ 13,306 $ 5,327,232 $ 5,340,538
(1) Includes all loans on non-accrual status regardless of the number of days such loans were delinquent as of December 31, 2019.</t>
        </is>
      </c>
    </row>
    <row r="9">
      <c r="A9" s="4" t="inlineStr">
        <is>
          <t>Credit Risk Profile of the Real Estate Loans</t>
        </is>
      </c>
      <c r="B9" s="4" t="inlineStr">
        <is>
          <t xml:space="preserve">The following is a summary of the credit risk profile of real estate and C&amp;I loans (excluding deferred costs) by internally assigned grade as of the dates indicated:
Balance at June 30, 2020
Pass Special Mention Substandard Doubtful Total
Real Estate:
One-to-four family residential, including condominium and cooperative apartment $ 181,368 $ — $ 896 $ — $ 182,264
Multifamily residential and residential mixed-use 2,907,528 47,313 33,670 — 2,988,511
Commercial real estate and commercial mixed-use 1,485,575 4,783 13,662 — 1,504,020
ADC 136,606 — — — 136,606
Total real estate 4,711,077 52,096 48,228 — 4,811,401
C&amp;I 618,214 2,058 1,164 10,082 631,518
Total Real Estate and C&amp;I $ 5,329,291 $ 54,154 $ 49,392 $ 10,082 $ 5,442,919
Balance at December 31, 2019
Pass Special Mention Substandard Doubtful Total
Real Estate:
One-to-four family residential, including condominium and cooperative apartment $ 147,635 $ — $ 794 $ — $ 148,429
Multifamily residential and residential mixed-use 3,319,226 14,606 51,543 — 3,385,375
Commercial real estate and commercial mixed-use 1,334,518 4,840 10,827 — 1,350,185
ADC 118,365 — — — 118,365
Total real estate 4,919,744 19,446 63,164 — 5,002,354
C&amp;I 325,296 1,034 — 10,082 336,412
Total Real Estate and C&amp;I $ 5,245,040 $ 20,480 $ 63,164 $ 10,082 $ 5,338,766 The following is a summary of the credit risk profile of other loans:
Balance at
June 30, 2020 December 31, 2019
Performing $ 1,455 $ 1,770
Non-accrual 8 2
Total $ 1,463 $ 1,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Maturities of Operating Lease Liabilities</t>
        </is>
      </c>
      <c r="B4" s="4" t="inlineStr">
        <is>
          <t xml:space="preserve">Maturities of the Company’s operating lease liabilities at June 30, 2020 are as follows:
Rent to be Capitalized
2020 $ 3,501
2021 7,030
2022 6,829
2023 5,870
2024 5,985
Thereafter 19,108
Total undiscounted lease payments 48,323
Less amounts representing interest 5,590
Lease liability $ 42,733 </t>
        </is>
      </c>
    </row>
    <row r="5">
      <c r="A5" s="4" t="inlineStr">
        <is>
          <t>Other Information Related to Operating Leases</t>
        </is>
      </c>
      <c r="B5" s="4" t="inlineStr">
        <is>
          <t>Other information related to operating leases was as follows:
For Three Months Ended June 30, For Six Months Ended June 30,
2020 2019 2020 2019
Operating lease cost $ 1,628 $ 1,621 $ 3,231 $ 3,241
At June 30,
2020 2019
Weighted average remaining lease term 7.7 years 8.5 years
Cash paid for amounts included in the measurement of operating lease liabilities $ 3,550 $ 3,433
Weighted average discount rate 3.23 % 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S AND HEDGING ACTIVITIES [Abstract]</t>
        </is>
      </c>
    </row>
    <row r="4">
      <c r="A4" s="4" t="inlineStr">
        <is>
          <t>Effect of Cash Flow Hedge Accounting on Accumulated Other Comprehensive Income (Loss)</t>
        </is>
      </c>
      <c r="B4" s="4" t="inlineStr">
        <is>
          <t xml:space="preserve">The table below presents the effect of the cash flow hedge accounting on Accumulated Other Comprehensive Income (Loss) as of June 30, 2020 and 2019.
Three Months Ended June 30, Six Months Ended June 30,
2020 2019 2020 2019
Amount of loss recognized in other comprehensive income $ (4,617 ) $ (5,745 ) $ (25,198 ) $ (8,673 )
Amount of gain (loss) reclassified from other comprehensive income into interest expense (1,156 ) 332 (1,360 ) 688 </t>
        </is>
      </c>
    </row>
    <row r="5">
      <c r="A5" s="4" t="inlineStr">
        <is>
          <t>Designated as Hedging Instrument [Member]</t>
        </is>
      </c>
    </row>
    <row r="6">
      <c r="A6" s="3" t="inlineStr">
        <is>
          <t>Derivatives, Fair Value [Line Items]</t>
        </is>
      </c>
    </row>
    <row r="7">
      <c r="A7" s="4" t="inlineStr">
        <is>
          <t>Fair Value of Derivative Financial Instruments and Classification on Consolidated Statements of Financial Condition</t>
        </is>
      </c>
      <c r="B7" s="4" t="inlineStr">
        <is>
          <t xml:space="preserve">The table below presents the fair value of the Company’s derivative financial instruments as well as their classification on the Consolidated Statements of Financial Condition as of the periods indicated.
At June 30, 2020 At December 31, 2019
Count Notional Amount Fair Value Assets Fair Value Liabilities Count Notional Amount Fair Value Assets Fair Value Liabilities
Included in other assets/(liabilities):
Interest rate swaps related to FHLBNY advances — $ — $ — $ — 7 $ 130,000 $ 1,081 $ —
Interest rate swaps related to FHLBNY advances 38 $ 750,000 $ — $ 30,504 19 $ 315,000 $ — $ 7,718 </t>
        </is>
      </c>
    </row>
    <row r="8">
      <c r="A8" s="4" t="inlineStr">
        <is>
          <t>Not Designated as Hedging Instrument [Member]</t>
        </is>
      </c>
    </row>
    <row r="9">
      <c r="A9" s="3" t="inlineStr">
        <is>
          <t>Derivatives, Fair Value [Line Items]</t>
        </is>
      </c>
    </row>
    <row r="10">
      <c r="A10" s="4" t="inlineStr">
        <is>
          <t>Fair Value of Derivative Financial Instruments and Classification on Consolidated Statements of Financial Condition</t>
        </is>
      </c>
      <c r="B10" s="4" t="inlineStr">
        <is>
          <t xml:space="preserve">The Company maintains an interest-rate risk protection program for its loan portfolio, which was established in 2019, in order to offer loan level derivatives with certain borrowers and to generate loan level derivative income. The Company enters into interest rate swap or interest rate floor agreements with borrowers. These interest rate derivatives are designed such that the borrower synthetically attains a fixed-rate loan, while the Company receives floating rate loan payments. The Company offsets the loan level interest rate swap exposure by entering into an offsetting interest rate swap or interest rate floor with an unaffiliated and reputable bank counterparties. These interest rate derivatives do not qualify as designated hedges, under ASU 815; therefore, each interest rate derivative is accounted for as a freestanding derivative. The notional amount of the interest rate derivatives do not represent amounts exchanged by the parties. The amount exchanged is determined by reference to the notional amount and the other terms of the individual interest rate derivative agreements. The following table reflects freestanding derivatives included in the Consolidated Statements of Financial Condition as of the period indicated :
At June 30, 2020
Count Notional Amount Fair Value Assets Fair Value Liabilities
Included in other assets/(liabilities):
Loan level interest rate swaps with borrower 30 $ 277,792 $ 20,019 $ —
Loan level interest rate floors with borrower 7 94,492 — 1,544
Loan level interest rate swaps with third-party counterparties 30 277,792 — 20,019
Loan level interest rate floors with third-party counterparties 7 94,492 1,544 —
At December 31, 2019
Count Notional Amount Fair Value Assets Fair Value Liabilities
Included in other assets/(liabilities):
Loan level interest rate swaps with borrower 7 $ 61,038 $ $1,347 $ —
Loan level interest rate swaps with borrower 1 7,205 — 15
Loan level interest rate swaps with third-party counterparties 7 61,038 — 1,347
Loan level interest rate swaps with third-party counterparties 1 7,205 15 — </t>
        </is>
      </c>
    </row>
    <row r="11">
      <c r="A11" s="4" t="inlineStr">
        <is>
          <t>Loan Level Derivative Income</t>
        </is>
      </c>
      <c r="B11" s="4" t="inlineStr">
        <is>
          <t xml:space="preserve">Loan level derivative income is recognized on the mark-to-market of the interest rate swap as a fair value adjustment at the time the transaction is closed. Total loan level derivative income is included in non-interest income as follows:
Three Months Ended June 30, Six Months Ended June 30,
2020 2019 2020 2019
Loan level derivative income $ 2,494 $ 291 $ 3,657 $ 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 / shares</t>
        </is>
      </c>
      <c r="B1" s="2" t="inlineStr">
        <is>
          <t>Jun. 30, 2020</t>
        </is>
      </c>
      <c r="C1" s="2" t="inlineStr">
        <is>
          <t>Dec. 31, 2019</t>
        </is>
      </c>
    </row>
    <row r="2">
      <c r="A2" s="3" t="inlineStr">
        <is>
          <t>Stockholders' Equity:</t>
        </is>
      </c>
    </row>
    <row r="3">
      <c r="A3" s="4" t="inlineStr">
        <is>
          <t>Preferred stock, par value (in dollars per share)</t>
        </is>
      </c>
      <c r="B3" s="7" t="n">
        <v>0.01</v>
      </c>
      <c r="C3" s="7" t="n">
        <v>0.01</v>
      </c>
    </row>
    <row r="4">
      <c r="A4" s="4" t="inlineStr">
        <is>
          <t>Preferred stock, liquidation value (in dollars per share)</t>
        </is>
      </c>
      <c r="B4" s="6" t="n">
        <v>25</v>
      </c>
      <c r="C4" s="6" t="n">
        <v>25</v>
      </c>
    </row>
    <row r="5">
      <c r="A5" s="4" t="inlineStr">
        <is>
          <t>Preferred stock, shares authorized (in shares)</t>
        </is>
      </c>
      <c r="B5" s="5" t="n">
        <v>9000000</v>
      </c>
      <c r="C5" s="5" t="n">
        <v>9000000</v>
      </c>
    </row>
    <row r="6">
      <c r="A6" s="4" t="inlineStr">
        <is>
          <t>Preferred stock, shares issued (in shares)</t>
        </is>
      </c>
      <c r="B6" s="5" t="n">
        <v>5299200</v>
      </c>
      <c r="C6" s="5" t="n">
        <v>0</v>
      </c>
    </row>
    <row r="7">
      <c r="A7" s="4" t="inlineStr">
        <is>
          <t>Preferred stock, shares outstanding (in shares)</t>
        </is>
      </c>
      <c r="B7" s="5" t="n">
        <v>5299200</v>
      </c>
      <c r="C7" s="5" t="n">
        <v>0</v>
      </c>
    </row>
    <row r="8">
      <c r="A8" s="4" t="inlineStr">
        <is>
          <t>Common stock, par value (in dollars per share)</t>
        </is>
      </c>
      <c r="B8" s="7" t="n">
        <v>0.01</v>
      </c>
      <c r="C8" s="7" t="n">
        <v>0.01</v>
      </c>
    </row>
    <row r="9">
      <c r="A9" s="4" t="inlineStr">
        <is>
          <t>Common stock, shares authorized (in shares)</t>
        </is>
      </c>
      <c r="B9" s="5" t="n">
        <v>125000000</v>
      </c>
      <c r="C9" s="5" t="n">
        <v>125000000</v>
      </c>
    </row>
    <row r="10">
      <c r="A10" s="4" t="inlineStr">
        <is>
          <t>Common stock, shares issued (in shares)</t>
        </is>
      </c>
      <c r="B10" s="5" t="n">
        <v>53724233</v>
      </c>
      <c r="C10" s="5" t="n">
        <v>53721189</v>
      </c>
    </row>
    <row r="11">
      <c r="A11" s="4" t="inlineStr">
        <is>
          <t>Common stock, shares outstanding (in shares)</t>
        </is>
      </c>
      <c r="B11" s="5" t="n">
        <v>33089585</v>
      </c>
      <c r="C11" s="5" t="n">
        <v>35154642</v>
      </c>
    </row>
    <row r="12">
      <c r="A12" s="4" t="inlineStr">
        <is>
          <t>Treasury stock (in shares)</t>
        </is>
      </c>
      <c r="B12" s="5" t="n">
        <v>20634648</v>
      </c>
      <c r="C12" s="5" t="n">
        <v>18566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 [Abstract]</t>
        </is>
      </c>
    </row>
    <row r="4">
      <c r="A4" s="4" t="inlineStr">
        <is>
          <t>Fair Value, Assets and Liabilities Measured on Recurring Basis</t>
        </is>
      </c>
      <c r="B4" s="4" t="inlineStr">
        <is>
          <t xml:space="preserve">The following tables present financial assets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Fair Value Measurements at June 30, 2020 Using
Total Level 1 Inputs Level 2 Inputs Level 3 Inputs
Financial Assets
Marketable equity securities (Registered Mutual Funds):
Domestic equity mutual funds $ 1,503 $ 1,503 $ — $ —
International equity mutual funds 385 385 — —
Fixed income mutual funds 3,819 3,819 — —
Securities available-for-sale:
Agency Notes 35,008 — 35,008 —
Corporate Securities 42,720 — 42,720 —
Pass-through MBS issued by GSEs 191,802 — 191,802 —
Agency CMOs 272,477 — 272,477 —
Derivative – freestanding derivatives, net 18,475 — 18,475 —
Financial Liabilities
Derivative – cash flow hedges 30,504 — 30,504 —
Derivative – freestanding derivatives, net 18,475 — 18,475 —
Fair Value Measurements at December 31, 2019 Using
Total Level 1 Inputs Level 2 Inputs Level 3 Inputs
Financial Assets
Marketable equity securities (Registered Mutual Funds)
Domestic equity mutual funds $ 1,657 $ 1,657 $ — $ —
International equity mutual funds 420 420 — —
Fixed income mutual funds 3,817 3,817 — —
Securities available-for-sale:
Agency Notes 19,935 — 19,935 —
Corporate Securities 28,596 — 28,596 —
Pass-through MBS issued by GSEs 247,483 — 247,483 —
Agency CMOs 254,981 — 254,981 —
Derivative – cash flow hedges 1,081 — 1,081 —
Derivative – freestanding derivatives 1,362 — 1,362 —
Financial Liabilities
Derivative – cash flow hedges 7,718 — 7,718 —
Derivative – freestanding derivatives 1,362 — 1,362 — </t>
        </is>
      </c>
    </row>
    <row r="5">
      <c r="A5" s="4" t="inlineStr">
        <is>
          <t>Fair Value Measurements, Nonrecurring</t>
        </is>
      </c>
      <c r="B5" s="4" t="inlineStr">
        <is>
          <t xml:space="preserve">The following tables present the carrying amounts and estimated fair values of financial instruments other than those measured at fair value on either a recurring or nonrecurring is as follows for the dates indicated, segmented by level within the fair value hierarchy. Financial assets and liabilities are classified in their entirety based on the lowest level of input that is significant to the fair value measurement.
Fair Value Measurements at June 30, 2020 Using
Carrying Amount Level 1 Inputs Level 2 Inputs Level 3 Inputs Total
Financial Assets
Cash and due from banks $ 117,013 $ 117,013 $ — $ — $ 117,013
Loans, net 5,401,890 — — 5,413,499 5,413,499
Accrued interest receivable 27,506 — 1,559 25,947 27,506
Financial Liabilities
Savings, money market and checking accounts 3,044,858 3,044,858 — — 3,044,858
Certificates of Deposits (“CDs”) 1,393,554 — 1,400,677 — 1,400,677
Escrow and other deposits 87,646 87,646 — — 87,646
FHLBNY Advances 1,017,300 — 1,026,525 — 1,026,525
Subordinated debt, net 113,979 — 109,379 — 109,379
Accrued interest payable 1,961 — 1,961 — 1,961
Fair Value Measurements at December 31, 2019 Using
Carrying Amount Level 1 Inputs Level 2 Inputs Level 3 Inputs Total
Financial Assets
Cash and due from banks $ 155,488 $ 155,488 $ — $ — $ 155,488
Loans, net 5,312,097 — — 5,301,708 5,301,708
Accrued interest receivable 18,891 — 1,674 17,217 18,891
Financial Liabilities
Savings, money market and checking accounts 2,709,756 2,709,756 — — 2,709,756
CDs 1,572,869 — 1,576,706 — 1,576,706
Escrow and other deposits 76,481 76,481 — — 76,481
FHLBNY Advances 1,092,250 — 1,093,964 — 1,093,964
Subordinated debt, net 113,906 — 114,769 — 114,769
Other borrowings 110,000 110,000 — — 110,000
Accrued interest payable 4,570 — 4,570 — 4,5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TIREMENT AND POSTRETIREMENT PLANS (Tables)</t>
        </is>
      </c>
      <c r="B1" s="2" t="inlineStr">
        <is>
          <t>6 Months Ended</t>
        </is>
      </c>
    </row>
    <row r="2">
      <c r="B2" s="2" t="inlineStr">
        <is>
          <t>Jun. 30, 2020</t>
        </is>
      </c>
    </row>
    <row r="3">
      <c r="A3" s="3" t="inlineStr">
        <is>
          <t>RETIREMENT AND POSTRETIREMENT PLANS [Abstract]</t>
        </is>
      </c>
    </row>
    <row r="4">
      <c r="A4" s="4" t="inlineStr">
        <is>
          <t>Net Periodic Costs</t>
        </is>
      </c>
      <c r="B4" s="4" t="inlineStr">
        <is>
          <t xml:space="preserve">The components of net periodic costs are included in other non-interest expense in the Consolidated Statements of Income. Net expenses associated with these plans were comprised of the following components:
Three Months Ended June 30,
2020 2019
BMP, Employee and Outside Director Retirement Plans Postretirement Plan BMP, Employee and Outside Director Retirement Plans Postretirement Plan
Service cost $ — $ — $ — $ —
Interest cost 241 10 312 13
Expected return on assets (428 ) — (382 ) —
Unrecognized past service liability — (2 ) — (2 )
Amortization of unrealized loss (gain) 274 — 243 (3 )
Net periodic cost $ 87 $ 8 $ 173 $ 8 </t>
        </is>
      </c>
    </row>
    <row r="5">
      <c r="A5" s="4" t="inlineStr">
        <is>
          <t>Planned Contributions and Actual Contributions to, or Benefit Payments</t>
        </is>
      </c>
      <c r="B5" s="4" t="inlineStr">
        <is>
          <t xml:space="preserve">The following table presents the Company’s planned contributions to, or benefit payments on behalf of each benefit plan as disclosed in its consolidated financial statements for the year ended December 31, 2019, as well as the actual contributions to, or benefit payments on behalf of each benefit plan during the period indicated:
Planned Contributions/Benefit Actual Contributions/Benefit Payments for the
Payments for the Year Ended December 31, 2020 Three Months Ended June 30, 2020 Six Months Ended June 30, 2020
Employee Retirement Plan $ 58 $ — $ —
Outside Director Retirement Plan 263 56 112
Post Retirement Plan 109 137 274
BMP 569 57 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 [Abstract]</t>
        </is>
      </c>
    </row>
    <row r="4">
      <c r="A4" s="4" t="inlineStr">
        <is>
          <t>Activity Related to Stock Options</t>
        </is>
      </c>
      <c r="B4" s="4" t="inlineStr">
        <is>
          <t xml:space="preserve">The following table presents a summary of activity related to stock options granted under the Stock Plans, and changes during the period then ended:
Number of Options Weighted-Average Exercise Price Weighted-Average Remaining Contractual Years Aggregate Intrinsic Value
Options outstanding at January 1, 2020 42,031 $ 14.63
Options granted — —
Options expired (4,077 ) 12.75
Options exercised (3,044 ) 12.75
Options outstanding at June 30, 2020 34,910 $ 15.01 1.1 $ —
Options vested and exercisable at June 30, 2020 34,910 $ 15.01 1.1 $ — </t>
        </is>
      </c>
    </row>
    <row r="5">
      <c r="A5" s="4" t="inlineStr">
        <is>
          <t>Information Related to Stock Option Plan</t>
        </is>
      </c>
      <c r="B5" s="4" t="inlineStr">
        <is>
          <t xml:space="preserve">Information related to stock options during each period is as follows:
For Three Months Ended June 30, For Six Months Ended June 30,
2020 2019 2020 2019
Cash received for option exercise cost $ 38 $ 73 $ 38 $ 73
Income tax benefit recognized on stock option exercises — 18 — 18
Intrinsic value of options exercised 8 103 8 103 </t>
        </is>
      </c>
    </row>
    <row r="6">
      <c r="A6" s="4" t="inlineStr">
        <is>
          <t>Activity Related to Restricted Stock Awards</t>
        </is>
      </c>
      <c r="B6" s="4" t="inlineStr">
        <is>
          <t xml:space="preserve">The following table presents a summary of activity related to the RSAs granted, and changes during the period then ended:
Number of Shares Weighted-Average Grant-Date Fair Value
Unvested allocated shares outstanding at January 1, 2020 256,575 $ 19.79
Shares granted 120,478 13.93
Shares vested (63,161 ) 19.80
Shares forfeited (36,283 ) 17.93
Unvested allocated shares at June 30, 2020 277,609 $ 17.49 </t>
        </is>
      </c>
    </row>
    <row r="7">
      <c r="A7" s="4" t="inlineStr">
        <is>
          <t>Information Related to Restricted Stock Award Plan</t>
        </is>
      </c>
      <c r="B7" s="4" t="inlineStr">
        <is>
          <t xml:space="preserve">Information related to RSAs during each period is as follows:
For the Three Months Ended June 30, For the Six Months Ended June 30,
2020 2019 2020 2019
Compensation expense recognized $ 406 $ 354 $ 867 $ 643
Income tax benefit (expense) recognized on vesting of RSA (61 ) 7 (57 ) 10 </t>
        </is>
      </c>
    </row>
    <row r="8">
      <c r="A8" s="4" t="inlineStr">
        <is>
          <t>Performance Shares [Member]</t>
        </is>
      </c>
    </row>
    <row r="9">
      <c r="A9" s="3" t="inlineStr">
        <is>
          <t>Share-based Compensation Arrangement by Share-based Payment Award [Line Items]</t>
        </is>
      </c>
    </row>
    <row r="10">
      <c r="A10" s="4" t="inlineStr">
        <is>
          <t>Activity Related to Performance Based Equity Awards</t>
        </is>
      </c>
      <c r="B10" s="4" t="inlineStr">
        <is>
          <t xml:space="preserve">The following table presents a summary of activity related to performance-based equity awards, and changes during the period then ended:
Number of Shares Weighted-Average Grant-Date Fair Value
Maximum aggregate share payout at January 1, 2020 214,948 $ 18.96
Shares granted 102,080 9.96
Shares vested — —
Shares forfeited (61,525 ) 15.22
Maximum aggregate share payout at June 30, 2020 255,503 $ 14.87
Minimum aggregate share payout — —
Expected aggregate share payout 147,697 $ 13.75 </t>
        </is>
      </c>
    </row>
    <row r="11">
      <c r="A11" s="4" t="inlineStr">
        <is>
          <t>Information Related to Stock Award Plan</t>
        </is>
      </c>
      <c r="B11" s="4" t="inlineStr">
        <is>
          <t xml:space="preserve">Information related to LTIP share awards during each period is as follows:
For the Three Months Ended June 30, For the Six Months Ended June 30,
2020 2019 2020 2019
Compensation expense recognized $ (3 ) $ 155 $ 152 $ 81
Income tax benefit recognized on vesting of LTIP — 7 — 10 </t>
        </is>
      </c>
    </row>
    <row r="12">
      <c r="A12" s="4" t="inlineStr">
        <is>
          <t>Sales Incentive Award Program [Member]</t>
        </is>
      </c>
    </row>
    <row r="13">
      <c r="A13" s="3" t="inlineStr">
        <is>
          <t>Share-based Compensation Arrangement by Share-based Payment Award [Line Items]</t>
        </is>
      </c>
    </row>
    <row r="14">
      <c r="A14" s="4" t="inlineStr">
        <is>
          <t>Activity Related to Performance Based Equity Awards</t>
        </is>
      </c>
      <c r="B14" s="4" t="inlineStr">
        <is>
          <t xml:space="preserve">The following table presents a summary of activity related to sales incentive equity awards, and changes during the period then ended:
Number of Shares Weighted-Average Grant-Date Fair Value
Maximum aggregate share payout at January 1, 2020 19,396 $ 19.15
Shares granted 72,291 13.32
Shares vested (10,144 ) 19.14
Shares forfeited (2,208 ) 19.14
Maximum aggregate share payout at June 30, 2020 79,335 $ 13.83
Minimum aggregate share payout — —
Expected aggregate share payout 79,335 $ 13.83 </t>
        </is>
      </c>
    </row>
    <row r="15">
      <c r="A15" s="4" t="inlineStr">
        <is>
          <t>Information Related to Stock Award Plan</t>
        </is>
      </c>
      <c r="B15" s="4" t="inlineStr">
        <is>
          <t xml:space="preserve">For the Three Months Ended June 30, For the Six Months Ended June 30,
2020 2019 2020 2019
Compensation expense recognized $ 75 $ (19 ) $ 130 $ 51
Income tax (espense) recognized on vesting of awards (49 ) — (4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3" customWidth="1" min="2" max="2"/>
  </cols>
  <sheetData>
    <row r="1">
      <c r="A1" s="1" t="inlineStr">
        <is>
          <t>NATURE OF OPERATIONS (Details) $ in Thousands</t>
        </is>
      </c>
      <c r="B1" s="2" t="inlineStr">
        <is>
          <t>6 Months Ended</t>
        </is>
      </c>
    </row>
    <row r="2">
      <c r="B2" s="2" t="inlineStr">
        <is>
          <t>Jun. 30, 2020USD ($)RetailBranch</t>
        </is>
      </c>
    </row>
    <row r="3">
      <c r="A3" s="3" t="inlineStr">
        <is>
          <t>NATURE OF OPERATIONS [Abstract]</t>
        </is>
      </c>
    </row>
    <row r="4">
      <c r="A4" s="4" t="inlineStr">
        <is>
          <t>Subordinated notes payable, net | $</t>
        </is>
      </c>
      <c r="B4" s="6" t="n">
        <v>115000</v>
      </c>
    </row>
    <row r="5">
      <c r="A5" s="4" t="inlineStr">
        <is>
          <t>Number of retail banking offices | RetailBranch</t>
        </is>
      </c>
      <c r="B5" s="5" t="n">
        <v>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Accumulated Other Comprehensive Income (Los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 (Loss) [Roll Forward]</t>
        </is>
      </c>
    </row>
    <row r="4">
      <c r="A4" s="4" t="inlineStr">
        <is>
          <t>Balance</t>
        </is>
      </c>
      <c r="B4" s="6" t="n">
        <v>645648</v>
      </c>
      <c r="C4" s="6" t="n">
        <v>596758</v>
      </c>
      <c r="D4" s="6" t="n">
        <v>606274</v>
      </c>
      <c r="E4" s="6" t="n">
        <v>602081</v>
      </c>
      <c r="F4" s="6" t="n">
        <v>596758</v>
      </c>
      <c r="G4" s="6" t="n">
        <v>602081</v>
      </c>
    </row>
    <row r="5">
      <c r="A5" s="4" t="inlineStr">
        <is>
          <t>Other comprehensive income (loss) before reclassifications</t>
        </is>
      </c>
      <c r="F5" s="5" t="n">
        <v>-7368</v>
      </c>
      <c r="G5" s="5" t="n">
        <v>341</v>
      </c>
    </row>
    <row r="6">
      <c r="A6" s="4" t="inlineStr">
        <is>
          <t>Amounts reclassified from accumulated other comprehensive loss</t>
        </is>
      </c>
      <c r="F6" s="5" t="n">
        <v>-1095</v>
      </c>
      <c r="G6" s="5" t="n">
        <v>-129</v>
      </c>
    </row>
    <row r="7">
      <c r="A7" s="4" t="inlineStr">
        <is>
          <t>Other comprehensive income (loss), net of tax</t>
        </is>
      </c>
      <c r="B7" s="5" t="n">
        <v>-1771</v>
      </c>
      <c r="C7" s="5" t="n">
        <v>-6692</v>
      </c>
      <c r="D7" s="5" t="n">
        <v>-1056</v>
      </c>
      <c r="E7" s="5" t="n">
        <v>1268</v>
      </c>
      <c r="F7" s="5" t="n">
        <v>-8463</v>
      </c>
      <c r="G7" s="5" t="n">
        <v>212</v>
      </c>
    </row>
    <row r="8">
      <c r="A8" s="4" t="inlineStr">
        <is>
          <t>Balance</t>
        </is>
      </c>
      <c r="B8" s="5" t="n">
        <v>681543</v>
      </c>
      <c r="C8" s="5" t="n">
        <v>645648</v>
      </c>
      <c r="D8" s="5" t="n">
        <v>608701</v>
      </c>
      <c r="E8" s="5" t="n">
        <v>606274</v>
      </c>
      <c r="F8" s="5" t="n">
        <v>681543</v>
      </c>
      <c r="G8" s="5" t="n">
        <v>608701</v>
      </c>
    </row>
    <row r="9">
      <c r="A9" s="4" t="inlineStr">
        <is>
          <t>Accumulated Other Comprehensive Loss [Member]</t>
        </is>
      </c>
    </row>
    <row r="10">
      <c r="A10" s="3" t="inlineStr">
        <is>
          <t>Accumulated Other Comprehensive Income (Loss) [Roll Forward]</t>
        </is>
      </c>
    </row>
    <row r="11">
      <c r="A11" s="4" t="inlineStr">
        <is>
          <t>Balance</t>
        </is>
      </c>
      <c r="B11" s="5" t="n">
        <v>-12632</v>
      </c>
      <c r="C11" s="5" t="n">
        <v>-5940</v>
      </c>
      <c r="D11" s="5" t="n">
        <v>-5232</v>
      </c>
      <c r="E11" s="5" t="n">
        <v>-6500</v>
      </c>
      <c r="F11" s="5" t="n">
        <v>-5940</v>
      </c>
      <c r="G11" s="5" t="n">
        <v>-6500</v>
      </c>
    </row>
    <row r="12">
      <c r="A12" s="4" t="inlineStr">
        <is>
          <t>Other comprehensive income (loss), net of tax</t>
        </is>
      </c>
      <c r="B12" s="5" t="n">
        <v>-1771</v>
      </c>
      <c r="C12" s="5" t="n">
        <v>-6692</v>
      </c>
      <c r="D12" s="5" t="n">
        <v>-1056</v>
      </c>
      <c r="E12" s="5" t="n">
        <v>1268</v>
      </c>
    </row>
    <row r="13">
      <c r="A13" s="4" t="inlineStr">
        <is>
          <t>Balance</t>
        </is>
      </c>
      <c r="B13" s="5" t="n">
        <v>-14403</v>
      </c>
      <c r="C13" s="5" t="n">
        <v>-12632</v>
      </c>
      <c r="D13" s="5" t="n">
        <v>-6288</v>
      </c>
      <c r="E13" s="5" t="n">
        <v>-5232</v>
      </c>
      <c r="F13" s="5" t="n">
        <v>-14403</v>
      </c>
      <c r="G13" s="5" t="n">
        <v>-6288</v>
      </c>
    </row>
    <row r="14">
      <c r="A14" s="4" t="inlineStr">
        <is>
          <t>Securities Available-for-Sale [Member]</t>
        </is>
      </c>
    </row>
    <row r="15">
      <c r="A15" s="3" t="inlineStr">
        <is>
          <t>Accumulated Other Comprehensive Income (Loss) [Roll Forward]</t>
        </is>
      </c>
    </row>
    <row r="16">
      <c r="A16" s="4" t="inlineStr">
        <is>
          <t>Balance</t>
        </is>
      </c>
      <c r="C16" s="5" t="n">
        <v>4621</v>
      </c>
      <c r="E16" s="5" t="n">
        <v>-1957</v>
      </c>
      <c r="F16" s="5" t="n">
        <v>4621</v>
      </c>
      <c r="G16" s="5" t="n">
        <v>-1957</v>
      </c>
    </row>
    <row r="17">
      <c r="A17" s="4" t="inlineStr">
        <is>
          <t>Other comprehensive income (loss) before reclassifications</t>
        </is>
      </c>
      <c r="F17" s="5" t="n">
        <v>9609</v>
      </c>
      <c r="G17" s="5" t="n">
        <v>5981</v>
      </c>
    </row>
    <row r="18">
      <c r="A18" s="4" t="inlineStr">
        <is>
          <t>Amounts reclassified from accumulated other comprehensive loss</t>
        </is>
      </c>
      <c r="F18" s="5" t="n">
        <v>-2154</v>
      </c>
      <c r="G18" s="5" t="n">
        <v>89</v>
      </c>
    </row>
    <row r="19">
      <c r="A19" s="4" t="inlineStr">
        <is>
          <t>Other comprehensive income (loss), net of tax</t>
        </is>
      </c>
      <c r="F19" s="5" t="n">
        <v>7455</v>
      </c>
      <c r="G19" s="5" t="n">
        <v>6070</v>
      </c>
    </row>
    <row r="20">
      <c r="A20" s="4" t="inlineStr">
        <is>
          <t>Balance</t>
        </is>
      </c>
      <c r="B20" s="5" t="n">
        <v>12076</v>
      </c>
      <c r="D20" s="5" t="n">
        <v>4113</v>
      </c>
      <c r="F20" s="5" t="n">
        <v>12076</v>
      </c>
      <c r="G20" s="5" t="n">
        <v>4113</v>
      </c>
    </row>
    <row r="21">
      <c r="A21" s="4" t="inlineStr">
        <is>
          <t>Defined Benefit Plans [Member]</t>
        </is>
      </c>
    </row>
    <row r="22">
      <c r="A22" s="3" t="inlineStr">
        <is>
          <t>Accumulated Other Comprehensive Income (Loss) [Roll Forward]</t>
        </is>
      </c>
    </row>
    <row r="23">
      <c r="A23" s="4" t="inlineStr">
        <is>
          <t>Balance</t>
        </is>
      </c>
      <c r="C23" s="5" t="n">
        <v>-6024</v>
      </c>
      <c r="E23" s="5" t="n">
        <v>-6290</v>
      </c>
      <c r="F23" s="5" t="n">
        <v>-6024</v>
      </c>
      <c r="G23" s="5" t="n">
        <v>-6290</v>
      </c>
    </row>
    <row r="24">
      <c r="A24" s="4" t="inlineStr">
        <is>
          <t>Other comprehensive income (loss) before reclassifications</t>
        </is>
      </c>
      <c r="F24" s="5" t="n">
        <v>241</v>
      </c>
      <c r="G24" s="5" t="n">
        <v>250</v>
      </c>
    </row>
    <row r="25">
      <c r="A25" s="4" t="inlineStr">
        <is>
          <t>Amounts reclassified from accumulated other comprehensive loss</t>
        </is>
      </c>
      <c r="F25" s="5" t="n">
        <v>130</v>
      </c>
      <c r="G25" s="5" t="n">
        <v>245</v>
      </c>
    </row>
    <row r="26">
      <c r="A26" s="4" t="inlineStr">
        <is>
          <t>Other comprehensive income (loss), net of tax</t>
        </is>
      </c>
      <c r="F26" s="5" t="n">
        <v>371</v>
      </c>
      <c r="G26" s="5" t="n">
        <v>495</v>
      </c>
    </row>
    <row r="27">
      <c r="A27" s="4" t="inlineStr">
        <is>
          <t>Balance</t>
        </is>
      </c>
      <c r="B27" s="5" t="n">
        <v>-5653</v>
      </c>
      <c r="D27" s="5" t="n">
        <v>-5795</v>
      </c>
      <c r="F27" s="5" t="n">
        <v>-5653</v>
      </c>
      <c r="G27" s="5" t="n">
        <v>-5795</v>
      </c>
    </row>
    <row r="28">
      <c r="A28" s="4" t="inlineStr">
        <is>
          <t>Derivatives [Member]</t>
        </is>
      </c>
    </row>
    <row r="29">
      <c r="A29" s="3" t="inlineStr">
        <is>
          <t>Accumulated Other Comprehensive Income (Loss) [Roll Forward]</t>
        </is>
      </c>
    </row>
    <row r="30">
      <c r="A30" s="4" t="inlineStr">
        <is>
          <t>Balance</t>
        </is>
      </c>
      <c r="C30" s="6" t="n">
        <v>-4537</v>
      </c>
      <c r="E30" s="6" t="n">
        <v>1747</v>
      </c>
      <c r="F30" s="5" t="n">
        <v>-4537</v>
      </c>
      <c r="G30" s="5" t="n">
        <v>1747</v>
      </c>
    </row>
    <row r="31">
      <c r="A31" s="4" t="inlineStr">
        <is>
          <t>Other comprehensive income (loss) before reclassifications</t>
        </is>
      </c>
      <c r="F31" s="5" t="n">
        <v>-17218</v>
      </c>
      <c r="G31" s="5" t="n">
        <v>-5890</v>
      </c>
    </row>
    <row r="32">
      <c r="A32" s="4" t="inlineStr">
        <is>
          <t>Amounts reclassified from accumulated other comprehensive loss</t>
        </is>
      </c>
      <c r="F32" s="5" t="n">
        <v>929</v>
      </c>
      <c r="G32" s="5" t="n">
        <v>-463</v>
      </c>
    </row>
    <row r="33">
      <c r="A33" s="4" t="inlineStr">
        <is>
          <t>Other comprehensive income (loss), net of tax</t>
        </is>
      </c>
      <c r="F33" s="5" t="n">
        <v>-16289</v>
      </c>
      <c r="G33" s="5" t="n">
        <v>-6353</v>
      </c>
    </row>
    <row r="34">
      <c r="A34" s="4" t="inlineStr">
        <is>
          <t>Balance</t>
        </is>
      </c>
      <c r="B34" s="6" t="n">
        <v>-20826</v>
      </c>
      <c r="D34" s="6" t="n">
        <v>-4606</v>
      </c>
      <c r="F34" s="6" t="n">
        <v>-20826</v>
      </c>
      <c r="G34" s="6" t="n">
        <v>-4606</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Before and After Tax Amounts by Component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hange in unrealized holding gain or loss on securities available-for-sale [Abstract]</t>
        </is>
      </c>
    </row>
    <row r="4">
      <c r="A4" s="4" t="inlineStr">
        <is>
          <t>Change in net unrealized holding gain or loss during the period</t>
        </is>
      </c>
      <c r="B4" s="6" t="n">
        <v>3793</v>
      </c>
      <c r="D4" s="6" t="n">
        <v>4204</v>
      </c>
      <c r="F4" s="6" t="n">
        <v>14053</v>
      </c>
      <c r="G4" s="6" t="n">
        <v>8815</v>
      </c>
    </row>
    <row r="5">
      <c r="A5" s="4" t="inlineStr">
        <is>
          <t>Reclassification adjustment for net (gains) losses included in net gain on securities and other assets</t>
        </is>
      </c>
      <c r="B5" s="5" t="n">
        <v>-3134</v>
      </c>
      <c r="D5" s="5" t="n">
        <v>57</v>
      </c>
      <c r="F5" s="5" t="n">
        <v>-3142</v>
      </c>
      <c r="G5" s="5" t="n">
        <v>133</v>
      </c>
    </row>
    <row r="6">
      <c r="A6" s="4" t="inlineStr">
        <is>
          <t>Net change</t>
        </is>
      </c>
      <c r="B6" s="5" t="n">
        <v>659</v>
      </c>
      <c r="D6" s="5" t="n">
        <v>4261</v>
      </c>
      <c r="F6" s="5" t="n">
        <v>10911</v>
      </c>
      <c r="G6" s="5" t="n">
        <v>8948</v>
      </c>
    </row>
    <row r="7">
      <c r="A7" s="4" t="inlineStr">
        <is>
          <t>Tax expense</t>
        </is>
      </c>
      <c r="B7" s="5" t="n">
        <v>248</v>
      </c>
      <c r="D7" s="5" t="n">
        <v>1371</v>
      </c>
      <c r="F7" s="5" t="n">
        <v>3456</v>
      </c>
      <c r="G7" s="5" t="n">
        <v>2878</v>
      </c>
    </row>
    <row r="8">
      <c r="A8" s="4" t="inlineStr">
        <is>
          <t>Net change in unrealized holding gain or loss on securities available-for-sale</t>
        </is>
      </c>
      <c r="B8" s="5" t="n">
        <v>411</v>
      </c>
      <c r="D8" s="5" t="n">
        <v>2890</v>
      </c>
      <c r="F8" s="5" t="n">
        <v>7455</v>
      </c>
      <c r="G8" s="5" t="n">
        <v>6070</v>
      </c>
    </row>
    <row r="9">
      <c r="A9" s="3" t="inlineStr">
        <is>
          <t>Change in pension and other postretirement obligations [Abstract]</t>
        </is>
      </c>
    </row>
    <row r="10">
      <c r="A10" s="4" t="inlineStr">
        <is>
          <t>Reclassification adjustment for expense included in other expense</t>
        </is>
      </c>
      <c r="B10" s="5" t="n">
        <v>95</v>
      </c>
      <c r="D10" s="5" t="n">
        <v>181</v>
      </c>
      <c r="F10" s="5" t="n">
        <v>190</v>
      </c>
      <c r="G10" s="5" t="n">
        <v>364</v>
      </c>
    </row>
    <row r="11">
      <c r="A11" s="4" t="inlineStr">
        <is>
          <t>Change in the net actuarial gain or loss</t>
        </is>
      </c>
      <c r="B11" s="5" t="n">
        <v>176</v>
      </c>
      <c r="D11" s="5" t="n">
        <v>56</v>
      </c>
      <c r="F11" s="5" t="n">
        <v>352</v>
      </c>
      <c r="G11" s="5" t="n">
        <v>365</v>
      </c>
    </row>
    <row r="12">
      <c r="A12" s="4" t="inlineStr">
        <is>
          <t>Net change</t>
        </is>
      </c>
      <c r="B12" s="5" t="n">
        <v>271</v>
      </c>
      <c r="D12" s="5" t="n">
        <v>237</v>
      </c>
      <c r="F12" s="5" t="n">
        <v>542</v>
      </c>
      <c r="G12" s="5" t="n">
        <v>729</v>
      </c>
    </row>
    <row r="13">
      <c r="A13" s="4" t="inlineStr">
        <is>
          <t>Tax expense</t>
        </is>
      </c>
      <c r="B13" s="5" t="n">
        <v>85</v>
      </c>
      <c r="D13" s="5" t="n">
        <v>76</v>
      </c>
      <c r="F13" s="5" t="n">
        <v>171</v>
      </c>
      <c r="G13" s="5" t="n">
        <v>234</v>
      </c>
    </row>
    <row r="14">
      <c r="A14" s="4" t="inlineStr">
        <is>
          <t>Net change in pension and other postretirement obligations</t>
        </is>
      </c>
      <c r="B14" s="5" t="n">
        <v>186</v>
      </c>
      <c r="D14" s="5" t="n">
        <v>161</v>
      </c>
      <c r="F14" s="5" t="n">
        <v>371</v>
      </c>
      <c r="G14" s="5" t="n">
        <v>495</v>
      </c>
    </row>
    <row r="15">
      <c r="A15" s="3" t="inlineStr">
        <is>
          <t>Change in unrealized gain or loss on derivatives [Abstract]</t>
        </is>
      </c>
    </row>
    <row r="16">
      <c r="A16" s="4" t="inlineStr">
        <is>
          <t>Change in net unrealized gain or loss during the period</t>
        </is>
      </c>
      <c r="B16" s="5" t="n">
        <v>-4617</v>
      </c>
      <c r="D16" s="5" t="n">
        <v>-5745</v>
      </c>
      <c r="F16" s="5" t="n">
        <v>-25198</v>
      </c>
      <c r="G16" s="5" t="n">
        <v>-8673</v>
      </c>
    </row>
    <row r="17">
      <c r="A17" s="4" t="inlineStr">
        <is>
          <t>Reclassification adjustment for expense included in interest expense</t>
        </is>
      </c>
      <c r="B17" s="5" t="n">
        <v>1156</v>
      </c>
      <c r="D17" s="5" t="n">
        <v>-332</v>
      </c>
      <c r="F17" s="5" t="n">
        <v>1360</v>
      </c>
      <c r="G17" s="5" t="n">
        <v>-688</v>
      </c>
    </row>
    <row r="18">
      <c r="A18" s="4" t="inlineStr">
        <is>
          <t>Net change</t>
        </is>
      </c>
      <c r="B18" s="5" t="n">
        <v>-3461</v>
      </c>
      <c r="D18" s="5" t="n">
        <v>-6077</v>
      </c>
      <c r="F18" s="5" t="n">
        <v>-23838</v>
      </c>
      <c r="G18" s="5" t="n">
        <v>-9361</v>
      </c>
    </row>
    <row r="19">
      <c r="A19" s="4" t="inlineStr">
        <is>
          <t>Tax benefit</t>
        </is>
      </c>
      <c r="B19" s="5" t="n">
        <v>-1093</v>
      </c>
      <c r="D19" s="5" t="n">
        <v>-1970</v>
      </c>
      <c r="F19" s="5" t="n">
        <v>-7549</v>
      </c>
      <c r="G19" s="5" t="n">
        <v>-3008</v>
      </c>
    </row>
    <row r="20">
      <c r="A20" s="4" t="inlineStr">
        <is>
          <t>Net change in unrealized gain or loss on derivatives</t>
        </is>
      </c>
      <c r="B20" s="5" t="n">
        <v>-2368</v>
      </c>
      <c r="D20" s="5" t="n">
        <v>-4107</v>
      </c>
      <c r="F20" s="5" t="n">
        <v>-16289</v>
      </c>
      <c r="G20" s="5" t="n">
        <v>-6353</v>
      </c>
    </row>
    <row r="21">
      <c r="A21" s="4" t="inlineStr">
        <is>
          <t>Other comprehensive income (loss), net of tax</t>
        </is>
      </c>
      <c r="B21" s="6" t="n">
        <v>-1771</v>
      </c>
      <c r="C21" s="6" t="n">
        <v>-6692</v>
      </c>
      <c r="D21" s="6" t="n">
        <v>-1056</v>
      </c>
      <c r="E21" s="6" t="n">
        <v>1268</v>
      </c>
      <c r="F21" s="6" t="n">
        <v>-8463</v>
      </c>
      <c r="G21" s="6" t="n">
        <v>212</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COMMON SHARE ("EPS") [Abstract]</t>
        </is>
      </c>
    </row>
    <row r="4">
      <c r="A4" s="4" t="inlineStr">
        <is>
          <t>Net income available to common stockholders</t>
        </is>
      </c>
      <c r="B4" s="6" t="n">
        <v>11826</v>
      </c>
      <c r="C4" s="6" t="n">
        <v>13035</v>
      </c>
      <c r="D4" s="6" t="n">
        <v>20218</v>
      </c>
      <c r="E4" s="6" t="n">
        <v>24536</v>
      </c>
    </row>
    <row r="5">
      <c r="A5" s="4" t="inlineStr">
        <is>
          <t>Less: Dividends paid and earnings allocated to participating securities</t>
        </is>
      </c>
      <c r="B5" s="5" t="n">
        <v>-46</v>
      </c>
      <c r="C5" s="5" t="n">
        <v>-63</v>
      </c>
      <c r="D5" s="5" t="n">
        <v>-113</v>
      </c>
      <c r="E5" s="5" t="n">
        <v>-100</v>
      </c>
    </row>
    <row r="6">
      <c r="A6" s="4" t="inlineStr">
        <is>
          <t>Income attributable to common stock</t>
        </is>
      </c>
      <c r="B6" s="6" t="n">
        <v>11780</v>
      </c>
      <c r="C6" s="6" t="n">
        <v>12972</v>
      </c>
      <c r="D6" s="6" t="n">
        <v>20105</v>
      </c>
      <c r="E6" s="6" t="n">
        <v>24436</v>
      </c>
    </row>
    <row r="7">
      <c r="A7" s="4" t="inlineStr">
        <is>
          <t>Weighted average common shares outstanding, including participating securities (in shares)</t>
        </is>
      </c>
      <c r="B7" s="5" t="n">
        <v>33357104</v>
      </c>
      <c r="C7" s="5" t="n">
        <v>35891341</v>
      </c>
      <c r="D7" s="5" t="n">
        <v>34083656</v>
      </c>
      <c r="E7" s="5" t="n">
        <v>35951257</v>
      </c>
    </row>
    <row r="8">
      <c r="A8" s="4" t="inlineStr">
        <is>
          <t>Less: weighted average participating securities (in shares)</t>
        </is>
      </c>
      <c r="B8" s="5" t="n">
        <v>-320316</v>
      </c>
      <c r="C8" s="5" t="n">
        <v>-197249</v>
      </c>
      <c r="D8" s="5" t="n">
        <v>-299079</v>
      </c>
      <c r="E8" s="5" t="n">
        <v>-178538</v>
      </c>
    </row>
    <row r="9">
      <c r="A9" s="4" t="inlineStr">
        <is>
          <t>Weighted average common shares outstanding (in shares)</t>
        </is>
      </c>
      <c r="B9" s="5" t="n">
        <v>33036789</v>
      </c>
      <c r="C9" s="5" t="n">
        <v>35694092</v>
      </c>
      <c r="D9" s="5" t="n">
        <v>33784577</v>
      </c>
      <c r="E9" s="5" t="n">
        <v>35772719</v>
      </c>
    </row>
    <row r="10">
      <c r="A10" s="4" t="inlineStr">
        <is>
          <t>Basic EPS (in dollars per share)</t>
        </is>
      </c>
      <c r="B10" s="7" t="n">
        <v>0.36</v>
      </c>
      <c r="C10" s="7" t="n">
        <v>0.36</v>
      </c>
      <c r="D10" s="7" t="n">
        <v>0.6</v>
      </c>
      <c r="E10" s="7" t="n">
        <v>0.68</v>
      </c>
    </row>
    <row r="11">
      <c r="A11" s="4" t="inlineStr">
        <is>
          <t>Income attributable to common stock</t>
        </is>
      </c>
      <c r="B11" s="6" t="n">
        <v>11780</v>
      </c>
      <c r="C11" s="6" t="n">
        <v>12972</v>
      </c>
      <c r="D11" s="6" t="n">
        <v>20105</v>
      </c>
      <c r="E11" s="6" t="n">
        <v>24436</v>
      </c>
    </row>
    <row r="12">
      <c r="A12" s="4" t="inlineStr">
        <is>
          <t>Weighted average common shares outstanding (in shares)</t>
        </is>
      </c>
      <c r="B12" s="5" t="n">
        <v>33036789</v>
      </c>
      <c r="C12" s="5" t="n">
        <v>35694092</v>
      </c>
      <c r="D12" s="5" t="n">
        <v>33784577</v>
      </c>
      <c r="E12" s="5" t="n">
        <v>35772719</v>
      </c>
    </row>
    <row r="13">
      <c r="A13" s="4" t="inlineStr">
        <is>
          <t>Weighted average common equivalent shares outstanding (in shares)</t>
        </is>
      </c>
      <c r="B13" s="5" t="n">
        <v>206911</v>
      </c>
      <c r="C13" s="5" t="n">
        <v>170297</v>
      </c>
      <c r="D13" s="5" t="n">
        <v>209547</v>
      </c>
      <c r="E13" s="5" t="n">
        <v>171642</v>
      </c>
    </row>
    <row r="14">
      <c r="A14" s="4" t="inlineStr">
        <is>
          <t>Weighted average common and equivalent shares outstanding (in shares)</t>
        </is>
      </c>
      <c r="B14" s="5" t="n">
        <v>33243700</v>
      </c>
      <c r="C14" s="5" t="n">
        <v>35864389</v>
      </c>
      <c r="D14" s="5" t="n">
        <v>33994124</v>
      </c>
      <c r="E14" s="5" t="n">
        <v>35944361</v>
      </c>
    </row>
    <row r="15">
      <c r="A15" s="4" t="inlineStr">
        <is>
          <t>Diluted EPS (in dollars per share)</t>
        </is>
      </c>
      <c r="B15" s="7" t="n">
        <v>0.35</v>
      </c>
      <c r="C15" s="7" t="n">
        <v>0.36</v>
      </c>
      <c r="D15" s="7" t="n">
        <v>0.59</v>
      </c>
      <c r="E15" s="7" t="n">
        <v>0.68</v>
      </c>
    </row>
    <row r="16">
      <c r="A16" s="4" t="inlineStr">
        <is>
          <t>Stock Options [Member]</t>
        </is>
      </c>
    </row>
    <row r="17">
      <c r="A17" s="3" t="inlineStr">
        <is>
          <t>Antidilutive Securities Excluded from Computation of Earnings Per Share [Abstract]</t>
        </is>
      </c>
    </row>
    <row r="18">
      <c r="A18" s="4" t="inlineStr">
        <is>
          <t>Weighted average shares excluded from earnings per share calculation (in shares)</t>
        </is>
      </c>
      <c r="B18" s="5" t="n">
        <v>25134</v>
      </c>
      <c r="C18" s="5" t="n">
        <v>0</v>
      </c>
      <c r="D18" s="5" t="n">
        <v>0</v>
      </c>
      <c r="E18"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PREFERRED STOCK (Details) - USD ($) $ / shares in Units, $ in Thousands</t>
        </is>
      </c>
      <c r="B1" s="2" t="inlineStr">
        <is>
          <t>Jun. 10, 2020</t>
        </is>
      </c>
      <c r="C1" s="2" t="inlineStr">
        <is>
          <t>Feb. 05, 2020</t>
        </is>
      </c>
      <c r="D1" s="2" t="inlineStr">
        <is>
          <t>Jun. 30, 2020</t>
        </is>
      </c>
      <c r="E1" s="2" t="inlineStr">
        <is>
          <t>Dec. 31, 2019</t>
        </is>
      </c>
    </row>
    <row r="2">
      <c r="A2" s="3" t="inlineStr">
        <is>
          <t>Public Offering [Abstract]</t>
        </is>
      </c>
    </row>
    <row r="3">
      <c r="A3" s="4" t="inlineStr">
        <is>
          <t>Preferred stock, par value (in dollars per share)</t>
        </is>
      </c>
      <c r="D3" s="7" t="n">
        <v>0.01</v>
      </c>
      <c r="E3" s="7" t="n">
        <v>0.01</v>
      </c>
    </row>
    <row r="4">
      <c r="A4" s="4" t="inlineStr">
        <is>
          <t>Preferred stock, liquidation preference (in dollars per share)</t>
        </is>
      </c>
      <c r="D4" s="5" t="n">
        <v>25</v>
      </c>
      <c r="E4" s="6" t="n">
        <v>25</v>
      </c>
    </row>
    <row r="5">
      <c r="A5" s="4" t="inlineStr">
        <is>
          <t>Series A Preferred Stock [Member]</t>
        </is>
      </c>
    </row>
    <row r="6">
      <c r="A6" s="3" t="inlineStr">
        <is>
          <t>Public Offering [Abstract]</t>
        </is>
      </c>
    </row>
    <row r="7">
      <c r="A7" s="4" t="inlineStr">
        <is>
          <t>Number of share issued in public offering (in shares)</t>
        </is>
      </c>
      <c r="B7" s="5" t="n">
        <v>2300000</v>
      </c>
      <c r="C7" s="5" t="n">
        <v>2999200</v>
      </c>
    </row>
    <row r="8">
      <c r="A8" s="4" t="inlineStr">
        <is>
          <t>Preferred stock, liquidation preference</t>
        </is>
      </c>
      <c r="B8" s="6" t="n">
        <v>57500</v>
      </c>
      <c r="C8" s="6" t="n">
        <v>74980</v>
      </c>
    </row>
    <row r="9">
      <c r="A9" s="4" t="inlineStr">
        <is>
          <t>Preferred stock, interest rate</t>
        </is>
      </c>
      <c r="B9" s="4" t="inlineStr">
        <is>
          <t>5.50%</t>
        </is>
      </c>
      <c r="C9" s="4" t="inlineStr">
        <is>
          <t>5.50%</t>
        </is>
      </c>
    </row>
    <row r="10">
      <c r="A10" s="4" t="inlineStr">
        <is>
          <t>Preferred stock, par value (in dollars per share)</t>
        </is>
      </c>
      <c r="B10" s="7" t="n">
        <v>0.01</v>
      </c>
      <c r="C10" s="7" t="n">
        <v>0.01</v>
      </c>
    </row>
    <row r="11">
      <c r="A11" s="4" t="inlineStr">
        <is>
          <t>Preferred stock, liquidation preference (in dollars per share)</t>
        </is>
      </c>
      <c r="B11" s="6" t="n">
        <v>25</v>
      </c>
      <c r="C11" s="6" t="n">
        <v>25</v>
      </c>
    </row>
    <row r="12">
      <c r="A12" s="4" t="inlineStr">
        <is>
          <t>Proceeds from issuance of preferred stock</t>
        </is>
      </c>
      <c r="B12" s="6" t="n">
        <v>44345</v>
      </c>
      <c r="C12" s="6" t="n">
        <v>72224</v>
      </c>
    </row>
    <row r="13">
      <c r="A13" s="4" t="inlineStr">
        <is>
          <t>Preferred stock, redemption price (in dollars per share)</t>
        </is>
      </c>
      <c r="D13" s="6"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INVESTMENT AND MORTGAGE-BACKED SECURITIES, Major Categories of Securities Own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curities, available-for-sale [Abstract]</t>
        </is>
      </c>
    </row>
    <row r="4">
      <c r="A4" s="4" t="inlineStr">
        <is>
          <t>Amortized Cost</t>
        </is>
      </c>
      <c r="B4" s="6" t="n">
        <v>524337</v>
      </c>
      <c r="D4" s="6" t="n">
        <v>524337</v>
      </c>
      <c r="F4" s="6" t="n">
        <v>544234</v>
      </c>
    </row>
    <row r="5">
      <c r="A5" s="4" t="inlineStr">
        <is>
          <t>Gross Unrealized Gains</t>
        </is>
      </c>
      <c r="B5" s="5" t="n">
        <v>18435</v>
      </c>
      <c r="D5" s="5" t="n">
        <v>18435</v>
      </c>
      <c r="F5" s="5" t="n">
        <v>7403</v>
      </c>
    </row>
    <row r="6">
      <c r="A6" s="4" t="inlineStr">
        <is>
          <t>Gross Unrealized Losses</t>
        </is>
      </c>
      <c r="B6" s="5" t="n">
        <v>-765</v>
      </c>
      <c r="D6" s="5" t="n">
        <v>-765</v>
      </c>
      <c r="F6" s="5" t="n">
        <v>-642</v>
      </c>
    </row>
    <row r="7">
      <c r="A7" s="4" t="inlineStr">
        <is>
          <t>Fair Value</t>
        </is>
      </c>
      <c r="B7" s="5" t="n">
        <v>542007</v>
      </c>
      <c r="D7" s="5" t="n">
        <v>542007</v>
      </c>
      <c r="F7" s="5" t="n">
        <v>550995</v>
      </c>
    </row>
    <row r="8">
      <c r="A8" s="4" t="inlineStr">
        <is>
          <t>Securities pledged as collateral</t>
        </is>
      </c>
      <c r="B8" s="5" t="n">
        <v>38660</v>
      </c>
      <c r="D8" s="5" t="n">
        <v>38660</v>
      </c>
      <c r="F8" s="5" t="n">
        <v>27884</v>
      </c>
    </row>
    <row r="9">
      <c r="A9" s="3" t="inlineStr">
        <is>
          <t>Sales of Available-for-sale Securities [Abstract]</t>
        </is>
      </c>
    </row>
    <row r="10">
      <c r="A10" s="4" t="inlineStr">
        <is>
          <t>Proceeds</t>
        </is>
      </c>
      <c r="D10" s="5" t="n">
        <v>62797</v>
      </c>
      <c r="E10" s="6" t="n">
        <v>104131</v>
      </c>
    </row>
    <row r="11">
      <c r="A11" s="3" t="inlineStr">
        <is>
          <t>Proceeds [Abstract]</t>
        </is>
      </c>
    </row>
    <row r="12">
      <c r="A12" s="4" t="inlineStr">
        <is>
          <t>Marketable equity securities</t>
        </is>
      </c>
      <c r="D12" s="5" t="n">
        <v>273</v>
      </c>
      <c r="E12" s="5" t="n">
        <v>273</v>
      </c>
    </row>
    <row r="13">
      <c r="A13" s="4" t="inlineStr">
        <is>
          <t>Net (loss) gain on securities</t>
        </is>
      </c>
      <c r="B13" s="5" t="n">
        <v>436</v>
      </c>
      <c r="C13" s="6" t="n">
        <v>148</v>
      </c>
      <c r="D13" s="5" t="n">
        <v>-36</v>
      </c>
      <c r="E13" s="5" t="n">
        <v>416</v>
      </c>
    </row>
    <row r="14">
      <c r="A14" s="4" t="inlineStr">
        <is>
          <t>Marketable Equity Securities [Member]</t>
        </is>
      </c>
    </row>
    <row r="15">
      <c r="A15" s="3" t="inlineStr">
        <is>
          <t>Proceeds [Abstract]</t>
        </is>
      </c>
    </row>
    <row r="16">
      <c r="A16" s="4" t="inlineStr">
        <is>
          <t>Marketable equity securities</t>
        </is>
      </c>
      <c r="B16" s="5" t="n">
        <v>136</v>
      </c>
      <c r="C16" s="5" t="n">
        <v>136</v>
      </c>
      <c r="D16" s="5" t="n">
        <v>273</v>
      </c>
      <c r="E16" s="5" t="n">
        <v>273</v>
      </c>
    </row>
    <row r="17">
      <c r="A17" s="4" t="inlineStr">
        <is>
          <t>Net (loss) gain on securities</t>
        </is>
      </c>
      <c r="B17" s="5" t="n">
        <v>436</v>
      </c>
      <c r="C17" s="5" t="n">
        <v>148</v>
      </c>
      <c r="D17" s="5" t="n">
        <v>-36</v>
      </c>
      <c r="E17" s="5" t="n">
        <v>416</v>
      </c>
    </row>
    <row r="18">
      <c r="A18" s="4" t="inlineStr">
        <is>
          <t>Agency Notes [Member]</t>
        </is>
      </c>
    </row>
    <row r="19">
      <c r="A19" s="3" t="inlineStr">
        <is>
          <t>Securities, available-for-sale [Abstract]</t>
        </is>
      </c>
    </row>
    <row r="20">
      <c r="A20" s="4" t="inlineStr">
        <is>
          <t>Amortized Cost</t>
        </is>
      </c>
      <c r="B20" s="5" t="n">
        <v>34998</v>
      </c>
      <c r="D20" s="5" t="n">
        <v>34998</v>
      </c>
      <c r="F20" s="5" t="n">
        <v>20000</v>
      </c>
    </row>
    <row r="21">
      <c r="A21" s="4" t="inlineStr">
        <is>
          <t>Gross Unrealized Gains</t>
        </is>
      </c>
      <c r="B21" s="5" t="n">
        <v>10</v>
      </c>
      <c r="D21" s="5" t="n">
        <v>10</v>
      </c>
      <c r="F21" s="5" t="n">
        <v>0</v>
      </c>
    </row>
    <row r="22">
      <c r="A22" s="4" t="inlineStr">
        <is>
          <t>Gross Unrealized Losses</t>
        </is>
      </c>
      <c r="B22" s="5" t="n">
        <v>0</v>
      </c>
      <c r="D22" s="5" t="n">
        <v>0</v>
      </c>
      <c r="F22" s="5" t="n">
        <v>-65</v>
      </c>
    </row>
    <row r="23">
      <c r="A23" s="4" t="inlineStr">
        <is>
          <t>Fair Value</t>
        </is>
      </c>
      <c r="B23" s="5" t="n">
        <v>35008</v>
      </c>
      <c r="D23" s="6" t="n">
        <v>35008</v>
      </c>
      <c r="F23" s="5" t="n">
        <v>19935</v>
      </c>
    </row>
    <row r="24">
      <c r="A24" s="3" t="inlineStr">
        <is>
          <t>Investment and Mortgage-Backed Securities [Abstract]</t>
        </is>
      </c>
    </row>
    <row r="25">
      <c r="A25" s="4" t="inlineStr">
        <is>
          <t>Securities weighted average term to maturity</t>
        </is>
      </c>
      <c r="D25" s="4" t="inlineStr">
        <is>
          <t>8 years 10 months 24 days</t>
        </is>
      </c>
    </row>
    <row r="26">
      <c r="A26" s="3" t="inlineStr">
        <is>
          <t>Sales of Available-for-sale Securities [Abstract]</t>
        </is>
      </c>
    </row>
    <row r="27">
      <c r="A27" s="4" t="inlineStr">
        <is>
          <t>Proceeds</t>
        </is>
      </c>
      <c r="B27" s="5" t="n">
        <v>273</v>
      </c>
      <c r="C27" s="5" t="n">
        <v>3038</v>
      </c>
      <c r="D27" s="6" t="n">
        <v>273</v>
      </c>
      <c r="E27" s="5" t="n">
        <v>3038</v>
      </c>
    </row>
    <row r="28">
      <c r="A28" s="4" t="inlineStr">
        <is>
          <t>Gross gains</t>
        </is>
      </c>
      <c r="B28" s="5" t="n">
        <v>0</v>
      </c>
      <c r="C28" s="5" t="n">
        <v>39</v>
      </c>
      <c r="D28" s="5" t="n">
        <v>0</v>
      </c>
      <c r="E28" s="5" t="n">
        <v>39</v>
      </c>
    </row>
    <row r="29">
      <c r="A29" s="4" t="inlineStr">
        <is>
          <t>Tax expense on gain</t>
        </is>
      </c>
      <c r="B29" s="5" t="n">
        <v>0</v>
      </c>
      <c r="C29" s="5" t="n">
        <v>12</v>
      </c>
      <c r="D29" s="5" t="n">
        <v>0</v>
      </c>
      <c r="E29" s="5" t="n">
        <v>12</v>
      </c>
    </row>
    <row r="30">
      <c r="A30" s="4" t="inlineStr">
        <is>
          <t>Gross losses</t>
        </is>
      </c>
      <c r="B30" s="5" t="n">
        <v>0</v>
      </c>
      <c r="C30" s="5" t="n">
        <v>0</v>
      </c>
      <c r="D30" s="5" t="n">
        <v>0</v>
      </c>
      <c r="E30" s="5" t="n">
        <v>0</v>
      </c>
    </row>
    <row r="31">
      <c r="A31" s="4" t="inlineStr">
        <is>
          <t>Tax benefit on loss</t>
        </is>
      </c>
      <c r="B31" s="5" t="n">
        <v>0</v>
      </c>
      <c r="C31" s="5" t="n">
        <v>0</v>
      </c>
      <c r="D31" s="5" t="n">
        <v>0</v>
      </c>
      <c r="E31" s="5" t="n">
        <v>0</v>
      </c>
    </row>
    <row r="32">
      <c r="A32" s="4" t="inlineStr">
        <is>
          <t>Corporate Securities [Member]</t>
        </is>
      </c>
    </row>
    <row r="33">
      <c r="A33" s="3" t="inlineStr">
        <is>
          <t>Securities, available-for-sale [Abstract]</t>
        </is>
      </c>
    </row>
    <row r="34">
      <c r="A34" s="4" t="inlineStr">
        <is>
          <t>Amortized Cost</t>
        </is>
      </c>
      <c r="B34" s="5" t="n">
        <v>43065</v>
      </c>
      <c r="D34" s="5" t="n">
        <v>43065</v>
      </c>
      <c r="F34" s="5" t="n">
        <v>28086</v>
      </c>
    </row>
    <row r="35">
      <c r="A35" s="4" t="inlineStr">
        <is>
          <t>Gross Unrealized Gains</t>
        </is>
      </c>
      <c r="B35" s="5" t="n">
        <v>120</v>
      </c>
      <c r="D35" s="5" t="n">
        <v>120</v>
      </c>
      <c r="F35" s="5" t="n">
        <v>510</v>
      </c>
    </row>
    <row r="36">
      <c r="A36" s="4" t="inlineStr">
        <is>
          <t>Gross Unrealized Losses</t>
        </is>
      </c>
      <c r="B36" s="5" t="n">
        <v>-465</v>
      </c>
      <c r="D36" s="5" t="n">
        <v>-465</v>
      </c>
      <c r="F36" s="5" t="n">
        <v>0</v>
      </c>
    </row>
    <row r="37">
      <c r="A37" s="4" t="inlineStr">
        <is>
          <t>Fair Value</t>
        </is>
      </c>
      <c r="B37" s="5" t="n">
        <v>42720</v>
      </c>
      <c r="D37" s="6" t="n">
        <v>42720</v>
      </c>
      <c r="F37" s="5" t="n">
        <v>28596</v>
      </c>
    </row>
    <row r="38">
      <c r="A38" s="3" t="inlineStr">
        <is>
          <t>Investment and Mortgage-Backed Securities [Abstract]</t>
        </is>
      </c>
    </row>
    <row r="39">
      <c r="A39" s="4" t="inlineStr">
        <is>
          <t>Securities weighted average term to maturity</t>
        </is>
      </c>
      <c r="D39" s="4" t="inlineStr">
        <is>
          <t>9 years 2 months 12 days</t>
        </is>
      </c>
    </row>
    <row r="40">
      <c r="A40" s="3" t="inlineStr">
        <is>
          <t>Sales of Available-for-sale Securities [Abstract]</t>
        </is>
      </c>
    </row>
    <row r="41">
      <c r="A41" s="4" t="inlineStr">
        <is>
          <t>Proceeds</t>
        </is>
      </c>
      <c r="B41" s="5" t="n">
        <v>25403</v>
      </c>
      <c r="C41" s="5" t="n">
        <v>0</v>
      </c>
      <c r="D41" s="6" t="n">
        <v>25403</v>
      </c>
      <c r="E41" s="5" t="n">
        <v>0</v>
      </c>
    </row>
    <row r="42">
      <c r="A42" s="4" t="inlineStr">
        <is>
          <t>Gross gains</t>
        </is>
      </c>
      <c r="B42" s="5" t="n">
        <v>1344</v>
      </c>
      <c r="C42" s="5" t="n">
        <v>0</v>
      </c>
      <c r="D42" s="5" t="n">
        <v>1344</v>
      </c>
      <c r="E42" s="5" t="n">
        <v>0</v>
      </c>
    </row>
    <row r="43">
      <c r="A43" s="4" t="inlineStr">
        <is>
          <t>Tax expense on gain</t>
        </is>
      </c>
      <c r="B43" s="5" t="n">
        <v>423</v>
      </c>
      <c r="C43" s="5" t="n">
        <v>0</v>
      </c>
      <c r="D43" s="5" t="n">
        <v>423</v>
      </c>
      <c r="E43" s="5" t="n">
        <v>0</v>
      </c>
    </row>
    <row r="44">
      <c r="A44" s="4" t="inlineStr">
        <is>
          <t>Gross losses</t>
        </is>
      </c>
      <c r="B44" s="5" t="n">
        <v>0</v>
      </c>
      <c r="C44" s="5" t="n">
        <v>0</v>
      </c>
      <c r="D44" s="5" t="n">
        <v>0</v>
      </c>
      <c r="E44" s="5" t="n">
        <v>0</v>
      </c>
    </row>
    <row r="45">
      <c r="A45" s="4" t="inlineStr">
        <is>
          <t>Tax benefit on loss</t>
        </is>
      </c>
      <c r="B45" s="5" t="n">
        <v>0</v>
      </c>
      <c r="C45" s="5" t="n">
        <v>0</v>
      </c>
      <c r="D45" s="5" t="n">
        <v>0</v>
      </c>
      <c r="E45" s="5" t="n">
        <v>0</v>
      </c>
    </row>
    <row r="46">
      <c r="A46" s="4" t="inlineStr">
        <is>
          <t>Pass-through MBS Issued by GSEs [Member]</t>
        </is>
      </c>
    </row>
    <row r="47">
      <c r="A47" s="3" t="inlineStr">
        <is>
          <t>Securities, available-for-sale [Abstract]</t>
        </is>
      </c>
    </row>
    <row r="48">
      <c r="A48" s="4" t="inlineStr">
        <is>
          <t>Amortized Cost</t>
        </is>
      </c>
      <c r="B48" s="5" t="n">
        <v>182031</v>
      </c>
      <c r="D48" s="5" t="n">
        <v>182031</v>
      </c>
      <c r="F48" s="5" t="n">
        <v>241695</v>
      </c>
    </row>
    <row r="49">
      <c r="A49" s="4" t="inlineStr">
        <is>
          <t>Gross Unrealized Gains</t>
        </is>
      </c>
      <c r="B49" s="5" t="n">
        <v>9771</v>
      </c>
      <c r="D49" s="5" t="n">
        <v>9771</v>
      </c>
      <c r="F49" s="5" t="n">
        <v>5788</v>
      </c>
    </row>
    <row r="50">
      <c r="A50" s="4" t="inlineStr">
        <is>
          <t>Gross Unrealized Losses</t>
        </is>
      </c>
      <c r="B50" s="5" t="n">
        <v>0</v>
      </c>
      <c r="D50" s="5" t="n">
        <v>0</v>
      </c>
      <c r="F50" s="5" t="n">
        <v>0</v>
      </c>
    </row>
    <row r="51">
      <c r="A51" s="4" t="inlineStr">
        <is>
          <t>Fair Value</t>
        </is>
      </c>
      <c r="B51" s="5" t="n">
        <v>191802</v>
      </c>
      <c r="D51" s="6" t="n">
        <v>191802</v>
      </c>
      <c r="F51" s="5" t="n">
        <v>247483</v>
      </c>
    </row>
    <row r="52">
      <c r="A52" s="3" t="inlineStr">
        <is>
          <t>Investment and Mortgage-Backed Securities [Abstract]</t>
        </is>
      </c>
    </row>
    <row r="53">
      <c r="A53" s="4" t="inlineStr">
        <is>
          <t>Securities weighted average term to maturity</t>
        </is>
      </c>
      <c r="D53" s="4" t="inlineStr">
        <is>
          <t>17 years 9 months 18 days</t>
        </is>
      </c>
    </row>
    <row r="54">
      <c r="A54" s="3" t="inlineStr">
        <is>
          <t>Sales of Available-for-sale Securities [Abstract]</t>
        </is>
      </c>
    </row>
    <row r="55">
      <c r="A55" s="4" t="inlineStr">
        <is>
          <t>Proceeds</t>
        </is>
      </c>
      <c r="B55" s="5" t="n">
        <v>33195</v>
      </c>
      <c r="C55" s="5" t="n">
        <v>85594</v>
      </c>
      <c r="D55" s="6" t="n">
        <v>33195</v>
      </c>
      <c r="E55" s="5" t="n">
        <v>91711</v>
      </c>
    </row>
    <row r="56">
      <c r="A56" s="4" t="inlineStr">
        <is>
          <t>Gross gains</t>
        </is>
      </c>
      <c r="B56" s="5" t="n">
        <v>1790</v>
      </c>
      <c r="C56" s="5" t="n">
        <v>248</v>
      </c>
      <c r="D56" s="5" t="n">
        <v>1790</v>
      </c>
      <c r="E56" s="5" t="n">
        <v>248</v>
      </c>
    </row>
    <row r="57">
      <c r="A57" s="4" t="inlineStr">
        <is>
          <t>Tax expense on gain</t>
        </is>
      </c>
      <c r="B57" s="5" t="n">
        <v>563</v>
      </c>
      <c r="C57" s="5" t="n">
        <v>79</v>
      </c>
      <c r="D57" s="5" t="n">
        <v>563</v>
      </c>
      <c r="E57" s="5" t="n">
        <v>79</v>
      </c>
    </row>
    <row r="58">
      <c r="A58" s="4" t="inlineStr">
        <is>
          <t>Gross losses</t>
        </is>
      </c>
      <c r="B58" s="5" t="n">
        <v>0</v>
      </c>
      <c r="C58" s="5" t="n">
        <v>344</v>
      </c>
      <c r="D58" s="5" t="n">
        <v>0</v>
      </c>
      <c r="E58" s="5" t="n">
        <v>518</v>
      </c>
    </row>
    <row r="59">
      <c r="A59" s="4" t="inlineStr">
        <is>
          <t>Tax benefit on loss</t>
        </is>
      </c>
      <c r="B59" s="5" t="n">
        <v>0</v>
      </c>
      <c r="C59" s="5" t="n">
        <v>-110</v>
      </c>
      <c r="D59" s="5" t="n">
        <v>0</v>
      </c>
      <c r="E59" s="5" t="n">
        <v>-166</v>
      </c>
    </row>
    <row r="60">
      <c r="A60" s="4" t="inlineStr">
        <is>
          <t>Agency CMOs [Member]</t>
        </is>
      </c>
    </row>
    <row r="61">
      <c r="A61" s="3" t="inlineStr">
        <is>
          <t>Securities, available-for-sale [Abstract]</t>
        </is>
      </c>
    </row>
    <row r="62">
      <c r="A62" s="4" t="inlineStr">
        <is>
          <t>Amortized Cost</t>
        </is>
      </c>
      <c r="B62" s="5" t="n">
        <v>264243</v>
      </c>
      <c r="D62" s="5" t="n">
        <v>264243</v>
      </c>
      <c r="F62" s="5" t="n">
        <v>254453</v>
      </c>
    </row>
    <row r="63">
      <c r="A63" s="4" t="inlineStr">
        <is>
          <t>Gross Unrealized Gains</t>
        </is>
      </c>
      <c r="B63" s="5" t="n">
        <v>8534</v>
      </c>
      <c r="D63" s="5" t="n">
        <v>8534</v>
      </c>
      <c r="F63" s="5" t="n">
        <v>1105</v>
      </c>
    </row>
    <row r="64">
      <c r="A64" s="4" t="inlineStr">
        <is>
          <t>Gross Unrealized Losses</t>
        </is>
      </c>
      <c r="B64" s="5" t="n">
        <v>-300</v>
      </c>
      <c r="D64" s="5" t="n">
        <v>-300</v>
      </c>
      <c r="F64" s="5" t="n">
        <v>-577</v>
      </c>
    </row>
    <row r="65">
      <c r="A65" s="4" t="inlineStr">
        <is>
          <t>Fair Value</t>
        </is>
      </c>
      <c r="B65" s="5" t="n">
        <v>272477</v>
      </c>
      <c r="D65" s="6" t="n">
        <v>272477</v>
      </c>
      <c r="F65" s="6" t="n">
        <v>254981</v>
      </c>
    </row>
    <row r="66">
      <c r="A66" s="3" t="inlineStr">
        <is>
          <t>Investment and Mortgage-Backed Securities [Abstract]</t>
        </is>
      </c>
    </row>
    <row r="67">
      <c r="A67" s="4" t="inlineStr">
        <is>
          <t>Securities weighted average term to maturity</t>
        </is>
      </c>
      <c r="D67" s="4" t="inlineStr">
        <is>
          <t>17 years 9 months 18 days</t>
        </is>
      </c>
    </row>
    <row r="68">
      <c r="A68" s="3" t="inlineStr">
        <is>
          <t>Sales of Available-for-sale Securities [Abstract]</t>
        </is>
      </c>
    </row>
    <row r="69">
      <c r="A69" s="4" t="inlineStr">
        <is>
          <t>Proceeds</t>
        </is>
      </c>
      <c r="B69" s="5" t="n">
        <v>0</v>
      </c>
      <c r="C69" s="5" t="n">
        <v>0</v>
      </c>
      <c r="D69" s="6" t="n">
        <v>4199</v>
      </c>
      <c r="E69" s="5" t="n">
        <v>0</v>
      </c>
    </row>
    <row r="70">
      <c r="A70" s="4" t="inlineStr">
        <is>
          <t>Gross gains</t>
        </is>
      </c>
      <c r="B70" s="5" t="n">
        <v>0</v>
      </c>
      <c r="C70" s="5" t="n">
        <v>0</v>
      </c>
      <c r="D70" s="5" t="n">
        <v>8</v>
      </c>
      <c r="E70" s="5" t="n">
        <v>0</v>
      </c>
    </row>
    <row r="71">
      <c r="A71" s="4" t="inlineStr">
        <is>
          <t>Tax expense on gain</t>
        </is>
      </c>
      <c r="B71" s="5" t="n">
        <v>0</v>
      </c>
      <c r="C71" s="5" t="n">
        <v>0</v>
      </c>
      <c r="D71" s="5" t="n">
        <v>3</v>
      </c>
      <c r="E71" s="5" t="n">
        <v>0</v>
      </c>
    </row>
    <row r="72">
      <c r="A72" s="4" t="inlineStr">
        <is>
          <t>Gross losses</t>
        </is>
      </c>
      <c r="B72" s="5" t="n">
        <v>0</v>
      </c>
      <c r="C72" s="5" t="n">
        <v>0</v>
      </c>
      <c r="D72" s="5" t="n">
        <v>0</v>
      </c>
      <c r="E72" s="5" t="n">
        <v>0</v>
      </c>
    </row>
    <row r="73">
      <c r="A73" s="4" t="inlineStr">
        <is>
          <t>Tax benefit on loss</t>
        </is>
      </c>
      <c r="B73" s="6" t="n">
        <v>0</v>
      </c>
      <c r="C73" s="6" t="n">
        <v>0</v>
      </c>
      <c r="D73" s="6" t="n">
        <v>0</v>
      </c>
      <c r="E73"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Continuous Unrealized Loss Position (Details) - USD ($) $ in Thousands</t>
        </is>
      </c>
      <c r="B1" s="2" t="inlineStr">
        <is>
          <t>Jun. 30, 2020</t>
        </is>
      </c>
      <c r="C1" s="2" t="inlineStr">
        <is>
          <t>Dec. 31, 2019</t>
        </is>
      </c>
    </row>
    <row r="2">
      <c r="A2" s="4" t="inlineStr">
        <is>
          <t>Corporate Notes [Member]</t>
        </is>
      </c>
    </row>
    <row r="3">
      <c r="A3" s="3" t="inlineStr">
        <is>
          <t>Securities available-for-sale, Fair Value [Abstract]</t>
        </is>
      </c>
    </row>
    <row r="4">
      <c r="A4" s="4" t="inlineStr">
        <is>
          <t>Less than 12 Consecutive Months</t>
        </is>
      </c>
      <c r="B4" s="6" t="n">
        <v>16600</v>
      </c>
    </row>
    <row r="5">
      <c r="A5" s="4" t="inlineStr">
        <is>
          <t>12 Consecutive Months or Longer</t>
        </is>
      </c>
      <c r="B5" s="5" t="n">
        <v>0</v>
      </c>
    </row>
    <row r="6">
      <c r="A6" s="4" t="inlineStr">
        <is>
          <t>Total</t>
        </is>
      </c>
      <c r="B6" s="5" t="n">
        <v>16600</v>
      </c>
    </row>
    <row r="7">
      <c r="A7" s="3" t="inlineStr">
        <is>
          <t>Securities available-for-sale, Unrealized Losses [Abstract]</t>
        </is>
      </c>
    </row>
    <row r="8">
      <c r="A8" s="4" t="inlineStr">
        <is>
          <t>Less than 12 Consecutive Months</t>
        </is>
      </c>
      <c r="B8" s="5" t="n">
        <v>465</v>
      </c>
    </row>
    <row r="9">
      <c r="A9" s="4" t="inlineStr">
        <is>
          <t>12 Consecutive Months or Longer</t>
        </is>
      </c>
      <c r="B9" s="5" t="n">
        <v>0</v>
      </c>
    </row>
    <row r="10">
      <c r="A10" s="4" t="inlineStr">
        <is>
          <t>Total</t>
        </is>
      </c>
      <c r="B10" s="5" t="n">
        <v>465</v>
      </c>
    </row>
    <row r="11">
      <c r="A11" s="4" t="inlineStr">
        <is>
          <t>Agency Notes [Member]</t>
        </is>
      </c>
    </row>
    <row r="12">
      <c r="A12" s="3" t="inlineStr">
        <is>
          <t>Securities available-for-sale, Fair Value [Abstract]</t>
        </is>
      </c>
    </row>
    <row r="13">
      <c r="A13" s="4" t="inlineStr">
        <is>
          <t>Less than 12 Consecutive Months</t>
        </is>
      </c>
      <c r="C13" s="6" t="n">
        <v>9935</v>
      </c>
    </row>
    <row r="14">
      <c r="A14" s="4" t="inlineStr">
        <is>
          <t>12 Consecutive Months or Longer</t>
        </is>
      </c>
      <c r="C14" s="5" t="n">
        <v>0</v>
      </c>
    </row>
    <row r="15">
      <c r="A15" s="4" t="inlineStr">
        <is>
          <t>Total</t>
        </is>
      </c>
      <c r="C15" s="5" t="n">
        <v>9935</v>
      </c>
    </row>
    <row r="16">
      <c r="A16" s="3" t="inlineStr">
        <is>
          <t>Securities available-for-sale, Unrealized Losses [Abstract]</t>
        </is>
      </c>
    </row>
    <row r="17">
      <c r="A17" s="4" t="inlineStr">
        <is>
          <t>Less than 12 Consecutive Months</t>
        </is>
      </c>
      <c r="C17" s="5" t="n">
        <v>65</v>
      </c>
    </row>
    <row r="18">
      <c r="A18" s="4" t="inlineStr">
        <is>
          <t>12 Consecutive Months or Longer</t>
        </is>
      </c>
      <c r="C18" s="5" t="n">
        <v>0</v>
      </c>
    </row>
    <row r="19">
      <c r="A19" s="4" t="inlineStr">
        <is>
          <t>Total</t>
        </is>
      </c>
      <c r="C19" s="5" t="n">
        <v>65</v>
      </c>
    </row>
    <row r="20">
      <c r="A20" s="4" t="inlineStr">
        <is>
          <t>Agency CMOs [Member]</t>
        </is>
      </c>
    </row>
    <row r="21">
      <c r="A21" s="3" t="inlineStr">
        <is>
          <t>Securities available-for-sale, Fair Value [Abstract]</t>
        </is>
      </c>
    </row>
    <row r="22">
      <c r="A22" s="4" t="inlineStr">
        <is>
          <t>Less than 12 Consecutive Months</t>
        </is>
      </c>
      <c r="B22" s="5" t="n">
        <v>49916</v>
      </c>
      <c r="C22" s="5" t="n">
        <v>107150</v>
      </c>
    </row>
    <row r="23">
      <c r="A23" s="4" t="inlineStr">
        <is>
          <t>12 Consecutive Months or Longer</t>
        </is>
      </c>
      <c r="B23" s="5" t="n">
        <v>4909</v>
      </c>
      <c r="C23" s="5" t="n">
        <v>4304</v>
      </c>
    </row>
    <row r="24">
      <c r="A24" s="4" t="inlineStr">
        <is>
          <t>Total</t>
        </is>
      </c>
      <c r="B24" s="5" t="n">
        <v>54825</v>
      </c>
      <c r="C24" s="5" t="n">
        <v>111454</v>
      </c>
    </row>
    <row r="25">
      <c r="A25" s="3" t="inlineStr">
        <is>
          <t>Securities available-for-sale, Unrealized Losses [Abstract]</t>
        </is>
      </c>
    </row>
    <row r="26">
      <c r="A26" s="4" t="inlineStr">
        <is>
          <t>Less than 12 Consecutive Months</t>
        </is>
      </c>
      <c r="B26" s="5" t="n">
        <v>209</v>
      </c>
      <c r="C26" s="5" t="n">
        <v>548</v>
      </c>
    </row>
    <row r="27">
      <c r="A27" s="4" t="inlineStr">
        <is>
          <t>12 Consecutive Months or Longer</t>
        </is>
      </c>
      <c r="B27" s="5" t="n">
        <v>91</v>
      </c>
      <c r="C27" s="5" t="n">
        <v>29</v>
      </c>
    </row>
    <row r="28">
      <c r="A28" s="4" t="inlineStr">
        <is>
          <t>Total</t>
        </is>
      </c>
      <c r="B28" s="6" t="n">
        <v>300</v>
      </c>
      <c r="C28" s="6" t="n">
        <v>5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secured by real estate</t>
        </is>
      </c>
      <c r="B4" s="6" t="n">
        <v>49058</v>
      </c>
      <c r="C4" s="6" t="n">
        <v>50811</v>
      </c>
      <c r="D4" s="6" t="n">
        <v>99175</v>
      </c>
      <c r="E4" s="6" t="n">
        <v>99988</v>
      </c>
    </row>
    <row r="5">
      <c r="A5" s="4" t="inlineStr">
        <is>
          <t>C&amp;I loans</t>
        </is>
      </c>
      <c r="B5" s="5" t="n">
        <v>5071</v>
      </c>
      <c r="C5" s="5" t="n">
        <v>4134</v>
      </c>
      <c r="D5" s="5" t="n">
        <v>9116</v>
      </c>
      <c r="E5" s="5" t="n">
        <v>7570</v>
      </c>
    </row>
    <row r="6">
      <c r="A6" s="4" t="inlineStr">
        <is>
          <t>Other loans</t>
        </is>
      </c>
      <c r="B6" s="5" t="n">
        <v>13</v>
      </c>
      <c r="C6" s="5" t="n">
        <v>18</v>
      </c>
      <c r="D6" s="5" t="n">
        <v>28</v>
      </c>
      <c r="E6" s="5" t="n">
        <v>36</v>
      </c>
    </row>
    <row r="7">
      <c r="A7" s="4" t="inlineStr">
        <is>
          <t>Mortgage-backed securities ("MBS")</t>
        </is>
      </c>
      <c r="B7" s="5" t="n">
        <v>3064</v>
      </c>
      <c r="C7" s="5" t="n">
        <v>2961</v>
      </c>
      <c r="D7" s="5" t="n">
        <v>6369</v>
      </c>
      <c r="E7" s="5" t="n">
        <v>6158</v>
      </c>
    </row>
    <row r="8">
      <c r="A8" s="4" t="inlineStr">
        <is>
          <t>Investment securities</t>
        </is>
      </c>
      <c r="B8" s="5" t="n">
        <v>582</v>
      </c>
      <c r="C8" s="5" t="n">
        <v>570</v>
      </c>
      <c r="D8" s="5" t="n">
        <v>1003</v>
      </c>
      <c r="E8" s="5" t="n">
        <v>990</v>
      </c>
    </row>
    <row r="9">
      <c r="A9" s="4" t="inlineStr">
        <is>
          <t>Other short-term investments</t>
        </is>
      </c>
      <c r="B9" s="5" t="n">
        <v>846</v>
      </c>
      <c r="C9" s="5" t="n">
        <v>1457</v>
      </c>
      <c r="D9" s="5" t="n">
        <v>1848</v>
      </c>
      <c r="E9" s="5" t="n">
        <v>2904</v>
      </c>
    </row>
    <row r="10">
      <c r="A10" s="4" t="inlineStr">
        <is>
          <t>Total interest income</t>
        </is>
      </c>
      <c r="B10" s="5" t="n">
        <v>58634</v>
      </c>
      <c r="C10" s="5" t="n">
        <v>59951</v>
      </c>
      <c r="D10" s="5" t="n">
        <v>117539</v>
      </c>
      <c r="E10" s="5" t="n">
        <v>117646</v>
      </c>
    </row>
    <row r="11">
      <c r="A11" s="3" t="inlineStr">
        <is>
          <t>Interest expense:</t>
        </is>
      </c>
    </row>
    <row r="12">
      <c r="A12" s="4" t="inlineStr">
        <is>
          <t>Deposits and escrow</t>
        </is>
      </c>
      <c r="B12" s="5" t="n">
        <v>9700</v>
      </c>
      <c r="C12" s="5" t="n">
        <v>16271</v>
      </c>
      <c r="D12" s="5" t="n">
        <v>21626</v>
      </c>
      <c r="E12" s="5" t="n">
        <v>31288</v>
      </c>
    </row>
    <row r="13">
      <c r="A13" s="4" t="inlineStr">
        <is>
          <t>Borrowed funds</t>
        </is>
      </c>
      <c r="B13" s="5" t="n">
        <v>5378</v>
      </c>
      <c r="C13" s="5" t="n">
        <v>7176</v>
      </c>
      <c r="D13" s="5" t="n">
        <v>11833</v>
      </c>
      <c r="E13" s="5" t="n">
        <v>14530</v>
      </c>
    </row>
    <row r="14">
      <c r="A14" s="4" t="inlineStr">
        <is>
          <t>Total interest expense</t>
        </is>
      </c>
      <c r="B14" s="5" t="n">
        <v>15078</v>
      </c>
      <c r="C14" s="5" t="n">
        <v>23447</v>
      </c>
      <c r="D14" s="5" t="n">
        <v>33459</v>
      </c>
      <c r="E14" s="5" t="n">
        <v>45818</v>
      </c>
    </row>
    <row r="15">
      <c r="A15" s="4" t="inlineStr">
        <is>
          <t>Net interest income</t>
        </is>
      </c>
      <c r="B15" s="5" t="n">
        <v>43556</v>
      </c>
      <c r="C15" s="5" t="n">
        <v>36504</v>
      </c>
      <c r="D15" s="5" t="n">
        <v>84080</v>
      </c>
      <c r="E15" s="5" t="n">
        <v>71828</v>
      </c>
    </row>
    <row r="16">
      <c r="A16" s="4" t="inlineStr">
        <is>
          <t>Provision (credit) for loan losses</t>
        </is>
      </c>
      <c r="B16" s="5" t="n">
        <v>6060</v>
      </c>
      <c r="C16" s="5" t="n">
        <v>-449</v>
      </c>
      <c r="D16" s="5" t="n">
        <v>14072</v>
      </c>
      <c r="E16" s="5" t="n">
        <v>-128</v>
      </c>
    </row>
    <row r="17">
      <c r="A17" s="4" t="inlineStr">
        <is>
          <t>Net interest income after provision for loan losses</t>
        </is>
      </c>
      <c r="B17" s="5" t="n">
        <v>37496</v>
      </c>
      <c r="C17" s="5" t="n">
        <v>36953</v>
      </c>
      <c r="D17" s="5" t="n">
        <v>70008</v>
      </c>
      <c r="E17" s="5" t="n">
        <v>71956</v>
      </c>
    </row>
    <row r="18">
      <c r="A18" s="3" t="inlineStr">
        <is>
          <t>Non-interest income:</t>
        </is>
      </c>
    </row>
    <row r="19">
      <c r="A19" s="4" t="inlineStr">
        <is>
          <t>Service charges and other fees</t>
        </is>
      </c>
      <c r="B19" s="5" t="n">
        <v>1083</v>
      </c>
      <c r="C19" s="5" t="n">
        <v>1264</v>
      </c>
      <c r="D19" s="5" t="n">
        <v>2286</v>
      </c>
      <c r="E19" s="5" t="n">
        <v>2363</v>
      </c>
    </row>
    <row r="20">
      <c r="A20" s="4" t="inlineStr">
        <is>
          <t>Net mortgage banking income</t>
        </is>
      </c>
      <c r="B20" s="5" t="n">
        <v>52</v>
      </c>
      <c r="C20" s="5" t="n">
        <v>61</v>
      </c>
      <c r="D20" s="5" t="n">
        <v>118</v>
      </c>
      <c r="E20" s="5" t="n">
        <v>129</v>
      </c>
    </row>
    <row r="21">
      <c r="A21" s="4" t="inlineStr">
        <is>
          <t>Net gain on sale of equity securities</t>
        </is>
      </c>
      <c r="B21" s="5" t="n">
        <v>436</v>
      </c>
      <c r="C21" s="5" t="n">
        <v>148</v>
      </c>
      <c r="D21" s="5" t="n">
        <v>-36</v>
      </c>
      <c r="E21" s="5" t="n">
        <v>416</v>
      </c>
    </row>
    <row r="22">
      <c r="A22" s="4" t="inlineStr">
        <is>
          <t>Net gain on sale of securities and other assets</t>
        </is>
      </c>
      <c r="B22" s="5" t="n">
        <v>3134</v>
      </c>
      <c r="C22" s="5" t="n">
        <v>-57</v>
      </c>
      <c r="D22" s="5" t="n">
        <v>3142</v>
      </c>
      <c r="E22" s="5" t="n">
        <v>-133</v>
      </c>
    </row>
    <row r="23">
      <c r="A23" s="4" t="inlineStr">
        <is>
          <t>Gain on sale of loans</t>
        </is>
      </c>
      <c r="B23" s="5" t="n">
        <v>206</v>
      </c>
      <c r="C23" s="5" t="n">
        <v>339</v>
      </c>
      <c r="D23" s="5" t="n">
        <v>521</v>
      </c>
      <c r="E23" s="5" t="n">
        <v>594</v>
      </c>
    </row>
    <row r="24">
      <c r="A24" s="4" t="inlineStr">
        <is>
          <t>Income from BOLI</t>
        </is>
      </c>
      <c r="B24" s="5" t="n">
        <v>911</v>
      </c>
      <c r="C24" s="5" t="n">
        <v>707</v>
      </c>
      <c r="D24" s="5" t="n">
        <v>2798</v>
      </c>
      <c r="E24" s="5" t="n">
        <v>1401</v>
      </c>
    </row>
    <row r="25">
      <c r="A25" s="4" t="inlineStr">
        <is>
          <t>Loan level derivative income</t>
        </is>
      </c>
      <c r="B25" s="5" t="n">
        <v>2494</v>
      </c>
      <c r="C25" s="5" t="n">
        <v>291</v>
      </c>
      <c r="D25" s="5" t="n">
        <v>3657</v>
      </c>
      <c r="E25" s="5" t="n">
        <v>291</v>
      </c>
    </row>
    <row r="26">
      <c r="A26" s="4" t="inlineStr">
        <is>
          <t>Other</t>
        </is>
      </c>
      <c r="B26" s="5" t="n">
        <v>70</v>
      </c>
      <c r="C26" s="5" t="n">
        <v>67</v>
      </c>
      <c r="D26" s="5" t="n">
        <v>136</v>
      </c>
      <c r="E26" s="5" t="n">
        <v>119</v>
      </c>
    </row>
    <row r="27">
      <c r="A27" s="4" t="inlineStr">
        <is>
          <t>Total non-interest income</t>
        </is>
      </c>
      <c r="B27" s="5" t="n">
        <v>8386</v>
      </c>
      <c r="C27" s="5" t="n">
        <v>2820</v>
      </c>
      <c r="D27" s="5" t="n">
        <v>12622</v>
      </c>
      <c r="E27" s="5" t="n">
        <v>5180</v>
      </c>
    </row>
    <row r="28">
      <c r="A28" s="3" t="inlineStr">
        <is>
          <t>Non-interest expense:</t>
        </is>
      </c>
    </row>
    <row r="29">
      <c r="A29" s="4" t="inlineStr">
        <is>
          <t>Salaries and employee benefits</t>
        </is>
      </c>
      <c r="B29" s="5" t="n">
        <v>14719</v>
      </c>
      <c r="C29" s="5" t="n">
        <v>12061</v>
      </c>
      <c r="D29" s="5" t="n">
        <v>29565</v>
      </c>
      <c r="E29" s="5" t="n">
        <v>23945</v>
      </c>
    </row>
    <row r="30">
      <c r="A30" s="4" t="inlineStr">
        <is>
          <t>Severance</t>
        </is>
      </c>
      <c r="B30" s="5" t="n">
        <v>3930</v>
      </c>
      <c r="C30" s="5" t="n">
        <v>0</v>
      </c>
      <c r="D30" s="5" t="n">
        <v>4000</v>
      </c>
      <c r="E30" s="5" t="n">
        <v>0</v>
      </c>
    </row>
    <row r="31">
      <c r="A31" s="4" t="inlineStr">
        <is>
          <t>Stock benefit plan compensation expense</t>
        </is>
      </c>
      <c r="B31" s="5" t="n">
        <v>478</v>
      </c>
      <c r="C31" s="5" t="n">
        <v>491</v>
      </c>
      <c r="D31" s="5" t="n">
        <v>1149</v>
      </c>
      <c r="E31" s="5" t="n">
        <v>775</v>
      </c>
    </row>
    <row r="32">
      <c r="A32" s="4" t="inlineStr">
        <is>
          <t>Occupancy and equipment</t>
        </is>
      </c>
      <c r="B32" s="5" t="n">
        <v>3959</v>
      </c>
      <c r="C32" s="5" t="n">
        <v>3827</v>
      </c>
      <c r="D32" s="5" t="n">
        <v>8015</v>
      </c>
      <c r="E32" s="5" t="n">
        <v>7696</v>
      </c>
    </row>
    <row r="33">
      <c r="A33" s="4" t="inlineStr">
        <is>
          <t>Data processing costs</t>
        </is>
      </c>
      <c r="B33" s="5" t="n">
        <v>2007</v>
      </c>
      <c r="C33" s="5" t="n">
        <v>1908</v>
      </c>
      <c r="D33" s="5" t="n">
        <v>4031</v>
      </c>
      <c r="E33" s="5" t="n">
        <v>3974</v>
      </c>
    </row>
    <row r="34">
      <c r="A34" s="4" t="inlineStr">
        <is>
          <t>Marketing</t>
        </is>
      </c>
      <c r="B34" s="5" t="n">
        <v>136</v>
      </c>
      <c r="C34" s="5" t="n">
        <v>465</v>
      </c>
      <c r="D34" s="5" t="n">
        <v>533</v>
      </c>
      <c r="E34" s="5" t="n">
        <v>931</v>
      </c>
    </row>
    <row r="35">
      <c r="A35" s="4" t="inlineStr">
        <is>
          <t>Federal deposit insurance premiums</t>
        </is>
      </c>
      <c r="B35" s="5" t="n">
        <v>529</v>
      </c>
      <c r="C35" s="5" t="n">
        <v>586</v>
      </c>
      <c r="D35" s="5" t="n">
        <v>1006</v>
      </c>
      <c r="E35" s="5" t="n">
        <v>1040</v>
      </c>
    </row>
    <row r="36">
      <c r="A36" s="4" t="inlineStr">
        <is>
          <t>Merger expenses</t>
        </is>
      </c>
      <c r="B36" s="5" t="n">
        <v>1072</v>
      </c>
      <c r="C36" s="5" t="n">
        <v>0</v>
      </c>
      <c r="D36" s="5" t="n">
        <v>1658</v>
      </c>
      <c r="E36" s="5" t="n">
        <v>0</v>
      </c>
    </row>
    <row r="37">
      <c r="A37" s="4" t="inlineStr">
        <is>
          <t>Other</t>
        </is>
      </c>
      <c r="B37" s="5" t="n">
        <v>2516</v>
      </c>
      <c r="C37" s="5" t="n">
        <v>2958</v>
      </c>
      <c r="D37" s="5" t="n">
        <v>5429</v>
      </c>
      <c r="E37" s="5" t="n">
        <v>5987</v>
      </c>
    </row>
    <row r="38">
      <c r="A38" s="4" t="inlineStr">
        <is>
          <t>Total non-interest expense</t>
        </is>
      </c>
      <c r="B38" s="5" t="n">
        <v>29346</v>
      </c>
      <c r="C38" s="5" t="n">
        <v>22296</v>
      </c>
      <c r="D38" s="5" t="n">
        <v>55386</v>
      </c>
      <c r="E38" s="5" t="n">
        <v>44348</v>
      </c>
    </row>
    <row r="39">
      <c r="A39" s="4" t="inlineStr">
        <is>
          <t>Income before income taxes</t>
        </is>
      </c>
      <c r="B39" s="5" t="n">
        <v>16536</v>
      </c>
      <c r="C39" s="5" t="n">
        <v>17477</v>
      </c>
      <c r="D39" s="5" t="n">
        <v>27244</v>
      </c>
      <c r="E39" s="5" t="n">
        <v>32788</v>
      </c>
    </row>
    <row r="40">
      <c r="A40" s="4" t="inlineStr">
        <is>
          <t>Income tax expense</t>
        </is>
      </c>
      <c r="B40" s="5" t="n">
        <v>3570</v>
      </c>
      <c r="C40" s="5" t="n">
        <v>4442</v>
      </c>
      <c r="D40" s="5" t="n">
        <v>5886</v>
      </c>
      <c r="E40" s="5" t="n">
        <v>8252</v>
      </c>
    </row>
    <row r="41">
      <c r="A41" s="4" t="inlineStr">
        <is>
          <t>Net income</t>
        </is>
      </c>
      <c r="B41" s="5" t="n">
        <v>12966</v>
      </c>
      <c r="C41" s="5" t="n">
        <v>13035</v>
      </c>
      <c r="D41" s="5" t="n">
        <v>21358</v>
      </c>
      <c r="E41" s="5" t="n">
        <v>24536</v>
      </c>
    </row>
    <row r="42">
      <c r="A42" s="4" t="inlineStr">
        <is>
          <t>Preferred stock dividends</t>
        </is>
      </c>
      <c r="B42" s="5" t="n">
        <v>1140</v>
      </c>
      <c r="C42" s="5" t="n">
        <v>0</v>
      </c>
      <c r="D42" s="5" t="n">
        <v>1140</v>
      </c>
      <c r="E42" s="5" t="n">
        <v>0</v>
      </c>
    </row>
    <row r="43">
      <c r="A43" s="4" t="inlineStr">
        <is>
          <t>Net income available to common stockholders</t>
        </is>
      </c>
      <c r="B43" s="6" t="n">
        <v>11826</v>
      </c>
      <c r="C43" s="6" t="n">
        <v>13035</v>
      </c>
      <c r="D43" s="6" t="n">
        <v>20218</v>
      </c>
      <c r="E43" s="6" t="n">
        <v>24536</v>
      </c>
    </row>
    <row r="44">
      <c r="A44" s="3" t="inlineStr">
        <is>
          <t>Earnings per Share:</t>
        </is>
      </c>
    </row>
    <row r="45">
      <c r="A45" s="4" t="inlineStr">
        <is>
          <t>Basic (in dollars per share)</t>
        </is>
      </c>
      <c r="B45" s="7" t="n">
        <v>0.36</v>
      </c>
      <c r="C45" s="7" t="n">
        <v>0.36</v>
      </c>
      <c r="D45" s="7" t="n">
        <v>0.6</v>
      </c>
      <c r="E45" s="7" t="n">
        <v>0.68</v>
      </c>
    </row>
    <row r="46">
      <c r="A46" s="4" t="inlineStr">
        <is>
          <t>Diluted (in dollars per share)</t>
        </is>
      </c>
      <c r="B46" s="7" t="n">
        <v>0.35</v>
      </c>
      <c r="C46" s="7" t="n">
        <v>0.36</v>
      </c>
      <c r="D46" s="7" t="n">
        <v>0.59</v>
      </c>
      <c r="E46" s="7" t="n">
        <v>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 Categories (Details) - USD ($) $ in Thousands</t>
        </is>
      </c>
      <c r="B1" s="2" t="inlineStr">
        <is>
          <t>Jun. 30, 2020</t>
        </is>
      </c>
      <c r="C1" s="2" t="inlineStr">
        <is>
          <t>Dec. 31, 2019</t>
        </is>
      </c>
    </row>
    <row r="2">
      <c r="A2" s="3" t="inlineStr">
        <is>
          <t>Loans [Abstract]</t>
        </is>
      </c>
    </row>
    <row r="3">
      <c r="A3" s="4" t="inlineStr">
        <is>
          <t>Total Loans</t>
        </is>
      </c>
      <c r="B3" s="6" t="n">
        <v>5444382</v>
      </c>
      <c r="C3" s="6" t="n">
        <v>5340538</v>
      </c>
    </row>
    <row r="4">
      <c r="A4" s="4" t="inlineStr">
        <is>
          <t>Allowance for loan losses</t>
        </is>
      </c>
      <c r="B4" s="5" t="n">
        <v>-42492</v>
      </c>
      <c r="C4" s="5" t="n">
        <v>-28441</v>
      </c>
    </row>
    <row r="5">
      <c r="A5" s="4" t="inlineStr">
        <is>
          <t>Total loans, net</t>
        </is>
      </c>
      <c r="B5" s="5" t="n">
        <v>5401890</v>
      </c>
      <c r="C5" s="5" t="n">
        <v>5312097</v>
      </c>
    </row>
    <row r="6">
      <c r="A6" s="4" t="inlineStr">
        <is>
          <t>Real Estate Loans [Member]</t>
        </is>
      </c>
    </row>
    <row r="7">
      <c r="A7" s="3" t="inlineStr">
        <is>
          <t>Loans [Abstract]</t>
        </is>
      </c>
    </row>
    <row r="8">
      <c r="A8" s="4" t="inlineStr">
        <is>
          <t>Total Loans</t>
        </is>
      </c>
      <c r="B8" s="5" t="n">
        <v>4811401</v>
      </c>
      <c r="C8" s="5" t="n">
        <v>5002354</v>
      </c>
    </row>
    <row r="9">
      <c r="A9" s="4" t="inlineStr">
        <is>
          <t>Real Estate Loans [Member] | One- to-Four Family Residential, Including Condominium and Cooperative Apartment [Member]</t>
        </is>
      </c>
    </row>
    <row r="10">
      <c r="A10" s="3" t="inlineStr">
        <is>
          <t>Loans [Abstract]</t>
        </is>
      </c>
    </row>
    <row r="11">
      <c r="A11" s="4" t="inlineStr">
        <is>
          <t>Total Loans</t>
        </is>
      </c>
      <c r="B11" s="5" t="n">
        <v>182264</v>
      </c>
      <c r="C11" s="5" t="n">
        <v>148429</v>
      </c>
    </row>
    <row r="12">
      <c r="A12" s="4" t="inlineStr">
        <is>
          <t>Real Estate Loans [Member] | Multifamily Residential and Residential Mixed-Use [Member]</t>
        </is>
      </c>
    </row>
    <row r="13">
      <c r="A13" s="3" t="inlineStr">
        <is>
          <t>Loans [Abstract]</t>
        </is>
      </c>
    </row>
    <row r="14">
      <c r="A14" s="4" t="inlineStr">
        <is>
          <t>Total Loans</t>
        </is>
      </c>
      <c r="B14" s="5" t="n">
        <v>2988511</v>
      </c>
      <c r="C14" s="5" t="n">
        <v>3385375</v>
      </c>
    </row>
    <row r="15">
      <c r="A15" s="4" t="inlineStr">
        <is>
          <t>Real Estate Loans [Member] | Commercial Real Estate and Commercial Mixed-Use [Member]</t>
        </is>
      </c>
    </row>
    <row r="16">
      <c r="A16" s="3" t="inlineStr">
        <is>
          <t>Loans [Abstract]</t>
        </is>
      </c>
    </row>
    <row r="17">
      <c r="A17" s="4" t="inlineStr">
        <is>
          <t>Total Loans</t>
        </is>
      </c>
      <c r="B17" s="5" t="n">
        <v>1504020</v>
      </c>
      <c r="C17" s="5" t="n">
        <v>1350185</v>
      </c>
    </row>
    <row r="18">
      <c r="A18" s="4" t="inlineStr">
        <is>
          <t>Real Estate Loans [Member] | Acquisition, Development, and Construction ("ADC") [Member]</t>
        </is>
      </c>
    </row>
    <row r="19">
      <c r="A19" s="3" t="inlineStr">
        <is>
          <t>Loans [Abstract]</t>
        </is>
      </c>
    </row>
    <row r="20">
      <c r="A20" s="4" t="inlineStr">
        <is>
          <t>Total Loans</t>
        </is>
      </c>
      <c r="B20" s="5" t="n">
        <v>136606</v>
      </c>
      <c r="C20" s="5" t="n">
        <v>118365</v>
      </c>
    </row>
    <row r="21">
      <c r="A21" s="4" t="inlineStr">
        <is>
          <t>Commercial and Industrial ("C&amp;I") Loans [Member]</t>
        </is>
      </c>
    </row>
    <row r="22">
      <c r="A22" s="3" t="inlineStr">
        <is>
          <t>Loans [Abstract]</t>
        </is>
      </c>
    </row>
    <row r="23">
      <c r="A23" s="4" t="inlineStr">
        <is>
          <t>Total Loans</t>
        </is>
      </c>
      <c r="B23" s="5" t="n">
        <v>631518</v>
      </c>
      <c r="C23" s="5" t="n">
        <v>336412</v>
      </c>
    </row>
    <row r="24">
      <c r="A24" s="4" t="inlineStr">
        <is>
          <t>Commercial and Industrial ("C&amp;I") Loans [Member] | Small Business Administration ("SBA") Paycheck Protection Program ("PPP") [Member]</t>
        </is>
      </c>
    </row>
    <row r="25">
      <c r="A25" s="3" t="inlineStr">
        <is>
          <t>Loans [Abstract]</t>
        </is>
      </c>
    </row>
    <row r="26">
      <c r="A26" s="4" t="inlineStr">
        <is>
          <t>Total Loans</t>
        </is>
      </c>
      <c r="B26" s="5" t="n">
        <v>310509</v>
      </c>
    </row>
    <row r="27">
      <c r="A27" s="4" t="inlineStr">
        <is>
          <t>Other Loans [Member]</t>
        </is>
      </c>
    </row>
    <row r="28">
      <c r="A28" s="3" t="inlineStr">
        <is>
          <t>Loans [Abstract]</t>
        </is>
      </c>
    </row>
    <row r="29">
      <c r="A29" s="4" t="inlineStr">
        <is>
          <t>Total Loans</t>
        </is>
      </c>
      <c r="B29" s="6" t="n">
        <v>1463</v>
      </c>
      <c r="C29" s="6" t="n">
        <v>17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llowance by Class of Loa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llowance for loan losses [Roll Forward]</t>
        </is>
      </c>
    </row>
    <row r="4">
      <c r="A4" s="4" t="inlineStr">
        <is>
          <t>Beginning balance</t>
        </is>
      </c>
      <c r="B4" s="6" t="n">
        <v>36463</v>
      </c>
      <c r="C4" s="6" t="n">
        <v>21941</v>
      </c>
      <c r="D4" s="6" t="n">
        <v>28441</v>
      </c>
      <c r="E4" s="6" t="n">
        <v>21782</v>
      </c>
    </row>
    <row r="5">
      <c r="A5" s="4" t="inlineStr">
        <is>
          <t>Provision (credit) for loan losses</t>
        </is>
      </c>
      <c r="B5" s="5" t="n">
        <v>6060</v>
      </c>
      <c r="C5" s="5" t="n">
        <v>-449</v>
      </c>
      <c r="D5" s="5" t="n">
        <v>14072</v>
      </c>
      <c r="E5" s="5" t="n">
        <v>-128</v>
      </c>
    </row>
    <row r="6">
      <c r="A6" s="4" t="inlineStr">
        <is>
          <t>Charge-offs</t>
        </is>
      </c>
      <c r="B6" s="5" t="n">
        <v>-36</v>
      </c>
      <c r="C6" s="5" t="n">
        <v>-362</v>
      </c>
      <c r="D6" s="5" t="n">
        <v>-42</v>
      </c>
      <c r="E6" s="5" t="n">
        <v>-524</v>
      </c>
    </row>
    <row r="7">
      <c r="A7" s="4" t="inlineStr">
        <is>
          <t>Recoveries</t>
        </is>
      </c>
      <c r="B7" s="5" t="n">
        <v>5</v>
      </c>
      <c r="C7" s="5" t="n">
        <v>4</v>
      </c>
      <c r="D7" s="5" t="n">
        <v>21</v>
      </c>
      <c r="E7" s="5" t="n">
        <v>4</v>
      </c>
    </row>
    <row r="8">
      <c r="A8" s="4" t="inlineStr">
        <is>
          <t>Ending balance</t>
        </is>
      </c>
      <c r="B8" s="5" t="n">
        <v>42492</v>
      </c>
      <c r="C8" s="5" t="n">
        <v>21134</v>
      </c>
      <c r="D8" s="5" t="n">
        <v>42492</v>
      </c>
      <c r="E8" s="5" t="n">
        <v>21134</v>
      </c>
    </row>
    <row r="9">
      <c r="A9" s="3" t="inlineStr">
        <is>
          <t>Ending allowance balance [Abstract]</t>
        </is>
      </c>
    </row>
    <row r="10">
      <c r="A10" s="4" t="inlineStr">
        <is>
          <t>Individually evaluated for impairment</t>
        </is>
      </c>
      <c r="B10" s="5" t="n">
        <v>10129</v>
      </c>
      <c r="D10" s="5" t="n">
        <v>10129</v>
      </c>
      <c r="F10" s="6" t="n">
        <v>10082</v>
      </c>
    </row>
    <row r="11">
      <c r="A11" s="4" t="inlineStr">
        <is>
          <t>Collectively evaluated for impairment</t>
        </is>
      </c>
      <c r="B11" s="5" t="n">
        <v>32363</v>
      </c>
      <c r="D11" s="5" t="n">
        <v>32363</v>
      </c>
      <c r="F11" s="5" t="n">
        <v>18359</v>
      </c>
    </row>
    <row r="12">
      <c r="A12" s="3" t="inlineStr">
        <is>
          <t>Loans [Abstract]</t>
        </is>
      </c>
    </row>
    <row r="13">
      <c r="A13" s="4" t="inlineStr">
        <is>
          <t>Individually evaluated for impairment</t>
        </is>
      </c>
      <c r="B13" s="5" t="n">
        <v>14556</v>
      </c>
      <c r="D13" s="5" t="n">
        <v>14556</v>
      </c>
      <c r="F13" s="5" t="n">
        <v>10295</v>
      </c>
    </row>
    <row r="14">
      <c r="A14" s="4" t="inlineStr">
        <is>
          <t>Collectively evaluated for impairment</t>
        </is>
      </c>
      <c r="B14" s="5" t="n">
        <v>5429826</v>
      </c>
      <c r="D14" s="5" t="n">
        <v>5429826</v>
      </c>
      <c r="F14" s="5" t="n">
        <v>5330243</v>
      </c>
    </row>
    <row r="15">
      <c r="A15" s="4" t="inlineStr">
        <is>
          <t>Total ending loans balance</t>
        </is>
      </c>
      <c r="B15" s="5" t="n">
        <v>5444382</v>
      </c>
      <c r="D15" s="5" t="n">
        <v>5444382</v>
      </c>
      <c r="F15" s="5" t="n">
        <v>5340538</v>
      </c>
    </row>
    <row r="16">
      <c r="A16" s="4" t="inlineStr">
        <is>
          <t>Real Estate Loans [Member]</t>
        </is>
      </c>
    </row>
    <row r="17">
      <c r="A17" s="3" t="inlineStr">
        <is>
          <t>Allowance for loan losses [Roll Forward]</t>
        </is>
      </c>
    </row>
    <row r="18">
      <c r="A18" s="4" t="inlineStr">
        <is>
          <t>Beginning balance</t>
        </is>
      </c>
      <c r="B18" s="5" t="n">
        <v>22935</v>
      </c>
      <c r="C18" s="5" t="n">
        <v>17854</v>
      </c>
      <c r="D18" s="5" t="n">
        <v>15555</v>
      </c>
      <c r="E18" s="5" t="n">
        <v>17818</v>
      </c>
    </row>
    <row r="19">
      <c r="A19" s="4" t="inlineStr">
        <is>
          <t>Provision (credit) for loan losses</t>
        </is>
      </c>
      <c r="B19" s="5" t="n">
        <v>6074</v>
      </c>
      <c r="C19" s="5" t="n">
        <v>-827</v>
      </c>
      <c r="D19" s="5" t="n">
        <v>13446</v>
      </c>
      <c r="E19" s="5" t="n">
        <v>-780</v>
      </c>
    </row>
    <row r="20">
      <c r="A20" s="4" t="inlineStr">
        <is>
          <t>Charge-offs</t>
        </is>
      </c>
      <c r="B20" s="5" t="n">
        <v>-36</v>
      </c>
      <c r="C20" s="5" t="n">
        <v>-180</v>
      </c>
      <c r="D20" s="5" t="n">
        <v>-42</v>
      </c>
      <c r="E20" s="5" t="n">
        <v>-191</v>
      </c>
    </row>
    <row r="21">
      <c r="A21" s="4" t="inlineStr">
        <is>
          <t>Recoveries</t>
        </is>
      </c>
      <c r="B21" s="5" t="n">
        <v>0</v>
      </c>
      <c r="C21" s="5" t="n">
        <v>3</v>
      </c>
      <c r="D21" s="5" t="n">
        <v>14</v>
      </c>
      <c r="E21" s="5" t="n">
        <v>3</v>
      </c>
    </row>
    <row r="22">
      <c r="A22" s="4" t="inlineStr">
        <is>
          <t>Ending balance</t>
        </is>
      </c>
      <c r="B22" s="5" t="n">
        <v>28973</v>
      </c>
      <c r="C22" s="5" t="n">
        <v>16850</v>
      </c>
      <c r="D22" s="5" t="n">
        <v>28973</v>
      </c>
      <c r="E22" s="5" t="n">
        <v>16850</v>
      </c>
    </row>
    <row r="23">
      <c r="A23" s="3" t="inlineStr">
        <is>
          <t>Ending allowance balance [Abstract]</t>
        </is>
      </c>
    </row>
    <row r="24">
      <c r="A24" s="4" t="inlineStr">
        <is>
          <t>Individually evaluated for impairment</t>
        </is>
      </c>
      <c r="B24" s="5" t="n">
        <v>0</v>
      </c>
      <c r="D24" s="5" t="n">
        <v>0</v>
      </c>
      <c r="F24" s="5" t="n">
        <v>0</v>
      </c>
    </row>
    <row r="25">
      <c r="A25" s="4" t="inlineStr">
        <is>
          <t>Collectively evaluated for impairment</t>
        </is>
      </c>
      <c r="B25" s="5" t="n">
        <v>28973</v>
      </c>
      <c r="D25" s="5" t="n">
        <v>28973</v>
      </c>
      <c r="F25" s="5" t="n">
        <v>15555</v>
      </c>
    </row>
    <row r="26">
      <c r="A26" s="3" t="inlineStr">
        <is>
          <t>Loans [Abstract]</t>
        </is>
      </c>
    </row>
    <row r="27">
      <c r="A27" s="4" t="inlineStr">
        <is>
          <t>Individually evaluated for impairment</t>
        </is>
      </c>
      <c r="B27" s="5" t="n">
        <v>4380</v>
      </c>
      <c r="D27" s="5" t="n">
        <v>4380</v>
      </c>
      <c r="F27" s="5" t="n">
        <v>213</v>
      </c>
    </row>
    <row r="28">
      <c r="A28" s="4" t="inlineStr">
        <is>
          <t>Collectively evaluated for impairment</t>
        </is>
      </c>
      <c r="B28" s="5" t="n">
        <v>4807021</v>
      </c>
      <c r="D28" s="5" t="n">
        <v>4807021</v>
      </c>
      <c r="F28" s="5" t="n">
        <v>5002141</v>
      </c>
    </row>
    <row r="29">
      <c r="A29" s="4" t="inlineStr">
        <is>
          <t>Total ending loans balance</t>
        </is>
      </c>
      <c r="B29" s="5" t="n">
        <v>4811401</v>
      </c>
      <c r="D29" s="5" t="n">
        <v>4811401</v>
      </c>
      <c r="F29" s="5" t="n">
        <v>5002354</v>
      </c>
    </row>
    <row r="30">
      <c r="A30" s="4" t="inlineStr">
        <is>
          <t>Real Estate Loans [Member] | One- to-Four Family Residential, Including Condominium and Cooperative Apartment [Member]</t>
        </is>
      </c>
    </row>
    <row r="31">
      <c r="A31" s="3" t="inlineStr">
        <is>
          <t>Allowance for loan losses [Roll Forward]</t>
        </is>
      </c>
    </row>
    <row r="32">
      <c r="A32" s="4" t="inlineStr">
        <is>
          <t>Beginning balance</t>
        </is>
      </c>
      <c r="B32" s="5" t="n">
        <v>645</v>
      </c>
      <c r="C32" s="5" t="n">
        <v>201</v>
      </c>
      <c r="D32" s="5" t="n">
        <v>269</v>
      </c>
      <c r="E32" s="5" t="n">
        <v>198</v>
      </c>
    </row>
    <row r="33">
      <c r="A33" s="4" t="inlineStr">
        <is>
          <t>Provision (credit) for loan losses</t>
        </is>
      </c>
      <c r="B33" s="5" t="n">
        <v>30</v>
      </c>
      <c r="C33" s="5" t="n">
        <v>8</v>
      </c>
      <c r="D33" s="5" t="n">
        <v>406</v>
      </c>
      <c r="E33" s="5" t="n">
        <v>12</v>
      </c>
    </row>
    <row r="34">
      <c r="A34" s="4" t="inlineStr">
        <is>
          <t>Charge-offs</t>
        </is>
      </c>
      <c r="B34" s="5" t="n">
        <v>-4</v>
      </c>
      <c r="C34" s="5" t="n">
        <v>-5</v>
      </c>
      <c r="D34" s="5" t="n">
        <v>-4</v>
      </c>
      <c r="E34" s="5" t="n">
        <v>-6</v>
      </c>
    </row>
    <row r="35">
      <c r="A35" s="4" t="inlineStr">
        <is>
          <t>Recoveries</t>
        </is>
      </c>
      <c r="B35" s="5" t="n">
        <v>0</v>
      </c>
      <c r="C35" s="5" t="n">
        <v>3</v>
      </c>
      <c r="D35" s="5" t="n">
        <v>0</v>
      </c>
      <c r="E35" s="5" t="n">
        <v>3</v>
      </c>
    </row>
    <row r="36">
      <c r="A36" s="4" t="inlineStr">
        <is>
          <t>Ending balance</t>
        </is>
      </c>
      <c r="B36" s="5" t="n">
        <v>671</v>
      </c>
      <c r="C36" s="5" t="n">
        <v>207</v>
      </c>
      <c r="D36" s="5" t="n">
        <v>671</v>
      </c>
      <c r="E36" s="5" t="n">
        <v>207</v>
      </c>
    </row>
    <row r="37">
      <c r="A37" s="3" t="inlineStr">
        <is>
          <t>Ending allowance balance [Abstract]</t>
        </is>
      </c>
    </row>
    <row r="38">
      <c r="A38" s="4" t="inlineStr">
        <is>
          <t>Individually evaluated for impairment</t>
        </is>
      </c>
      <c r="B38" s="5" t="n">
        <v>0</v>
      </c>
      <c r="D38" s="5" t="n">
        <v>0</v>
      </c>
      <c r="F38" s="5" t="n">
        <v>0</v>
      </c>
    </row>
    <row r="39">
      <c r="A39" s="4" t="inlineStr">
        <is>
          <t>Collectively evaluated for impairment</t>
        </is>
      </c>
      <c r="B39" s="5" t="n">
        <v>671</v>
      </c>
      <c r="D39" s="5" t="n">
        <v>671</v>
      </c>
      <c r="F39" s="5" t="n">
        <v>269</v>
      </c>
    </row>
    <row r="40">
      <c r="A40" s="3" t="inlineStr">
        <is>
          <t>Loans [Abstract]</t>
        </is>
      </c>
    </row>
    <row r="41">
      <c r="A41" s="4" t="inlineStr">
        <is>
          <t>Individually evaluated for impairment</t>
        </is>
      </c>
      <c r="B41" s="5" t="n">
        <v>0</v>
      </c>
      <c r="D41" s="5" t="n">
        <v>0</v>
      </c>
      <c r="F41" s="5" t="n">
        <v>0</v>
      </c>
    </row>
    <row r="42">
      <c r="A42" s="4" t="inlineStr">
        <is>
          <t>Collectively evaluated for impairment</t>
        </is>
      </c>
      <c r="B42" s="5" t="n">
        <v>182264</v>
      </c>
      <c r="D42" s="5" t="n">
        <v>182264</v>
      </c>
      <c r="F42" s="5" t="n">
        <v>148429</v>
      </c>
    </row>
    <row r="43">
      <c r="A43" s="4" t="inlineStr">
        <is>
          <t>Total ending loans balance</t>
        </is>
      </c>
      <c r="B43" s="5" t="n">
        <v>182264</v>
      </c>
      <c r="D43" s="5" t="n">
        <v>182264</v>
      </c>
      <c r="F43" s="5" t="n">
        <v>148429</v>
      </c>
    </row>
    <row r="44">
      <c r="A44" s="4" t="inlineStr">
        <is>
          <t>Real Estate Loans [Member] | Multifamily Residential and Residential Mixed-Use [Member]</t>
        </is>
      </c>
    </row>
    <row r="45">
      <c r="A45" s="3" t="inlineStr">
        <is>
          <t>Allowance for loan losses [Roll Forward]</t>
        </is>
      </c>
    </row>
    <row r="46">
      <c r="A46" s="4" t="inlineStr">
        <is>
          <t>Beginning balance</t>
        </is>
      </c>
      <c r="B46" s="5" t="n">
        <v>14283</v>
      </c>
      <c r="C46" s="5" t="n">
        <v>12988</v>
      </c>
      <c r="D46" s="5" t="n">
        <v>10142</v>
      </c>
      <c r="E46" s="5" t="n">
        <v>13446</v>
      </c>
    </row>
    <row r="47">
      <c r="A47" s="4" t="inlineStr">
        <is>
          <t>Provision (credit) for loan losses</t>
        </is>
      </c>
      <c r="B47" s="5" t="n">
        <v>2415</v>
      </c>
      <c r="C47" s="5" t="n">
        <v>-1136</v>
      </c>
      <c r="D47" s="5" t="n">
        <v>6542</v>
      </c>
      <c r="E47" s="5" t="n">
        <v>-1589</v>
      </c>
    </row>
    <row r="48">
      <c r="A48" s="4" t="inlineStr">
        <is>
          <t>Charge-offs</t>
        </is>
      </c>
      <c r="B48" s="5" t="n">
        <v>-32</v>
      </c>
      <c r="C48" s="5" t="n">
        <v>-35</v>
      </c>
      <c r="D48" s="5" t="n">
        <v>-32</v>
      </c>
      <c r="E48" s="5" t="n">
        <v>-40</v>
      </c>
    </row>
    <row r="49">
      <c r="A49" s="4" t="inlineStr">
        <is>
          <t>Recoveries</t>
        </is>
      </c>
      <c r="B49" s="5" t="n">
        <v>0</v>
      </c>
      <c r="C49" s="5" t="n">
        <v>0</v>
      </c>
      <c r="D49" s="5" t="n">
        <v>14</v>
      </c>
      <c r="E49" s="5" t="n">
        <v>0</v>
      </c>
    </row>
    <row r="50">
      <c r="A50" s="4" t="inlineStr">
        <is>
          <t>Ending balance</t>
        </is>
      </c>
      <c r="B50" s="5" t="n">
        <v>16666</v>
      </c>
      <c r="C50" s="5" t="n">
        <v>11817</v>
      </c>
      <c r="D50" s="5" t="n">
        <v>16666</v>
      </c>
      <c r="E50" s="5" t="n">
        <v>11817</v>
      </c>
    </row>
    <row r="51">
      <c r="A51" s="3" t="inlineStr">
        <is>
          <t>Ending allowance balance [Abstract]</t>
        </is>
      </c>
    </row>
    <row r="52">
      <c r="A52" s="4" t="inlineStr">
        <is>
          <t>Individually evaluated for impairment</t>
        </is>
      </c>
      <c r="B52" s="5" t="n">
        <v>0</v>
      </c>
      <c r="D52" s="5" t="n">
        <v>0</v>
      </c>
      <c r="F52" s="5" t="n">
        <v>0</v>
      </c>
    </row>
    <row r="53">
      <c r="A53" s="4" t="inlineStr">
        <is>
          <t>Collectively evaluated for impairment</t>
        </is>
      </c>
      <c r="B53" s="5" t="n">
        <v>16666</v>
      </c>
      <c r="D53" s="5" t="n">
        <v>16666</v>
      </c>
      <c r="F53" s="5" t="n">
        <v>10142</v>
      </c>
    </row>
    <row r="54">
      <c r="A54" s="3" t="inlineStr">
        <is>
          <t>Loans [Abstract]</t>
        </is>
      </c>
    </row>
    <row r="55">
      <c r="A55" s="4" t="inlineStr">
        <is>
          <t>Individually evaluated for impairment</t>
        </is>
      </c>
      <c r="B55" s="5" t="n">
        <v>1377</v>
      </c>
      <c r="D55" s="5" t="n">
        <v>1377</v>
      </c>
      <c r="F55" s="5" t="n">
        <v>153</v>
      </c>
    </row>
    <row r="56">
      <c r="A56" s="4" t="inlineStr">
        <is>
          <t>Collectively evaluated for impairment</t>
        </is>
      </c>
      <c r="B56" s="5" t="n">
        <v>2987134</v>
      </c>
      <c r="D56" s="5" t="n">
        <v>2987134</v>
      </c>
      <c r="F56" s="5" t="n">
        <v>3385222</v>
      </c>
    </row>
    <row r="57">
      <c r="A57" s="4" t="inlineStr">
        <is>
          <t>Total ending loans balance</t>
        </is>
      </c>
      <c r="B57" s="5" t="n">
        <v>2988511</v>
      </c>
      <c r="D57" s="5" t="n">
        <v>2988511</v>
      </c>
      <c r="F57" s="5" t="n">
        <v>3385375</v>
      </c>
    </row>
    <row r="58">
      <c r="A58" s="4" t="inlineStr">
        <is>
          <t>Real Estate Loans [Member] | Commercial Real Estate and Commercial Mixed-Use [Member]</t>
        </is>
      </c>
    </row>
    <row r="59">
      <c r="A59" s="3" t="inlineStr">
        <is>
          <t>Allowance for loan losses [Roll Forward]</t>
        </is>
      </c>
    </row>
    <row r="60">
      <c r="A60" s="4" t="inlineStr">
        <is>
          <t>Beginning balance</t>
        </is>
      </c>
      <c r="B60" s="5" t="n">
        <v>6336</v>
      </c>
      <c r="C60" s="5" t="n">
        <v>4022</v>
      </c>
      <c r="D60" s="5" t="n">
        <v>3900</v>
      </c>
      <c r="E60" s="5" t="n">
        <v>3777</v>
      </c>
    </row>
    <row r="61">
      <c r="A61" s="4" t="inlineStr">
        <is>
          <t>Provision (credit) for loan losses</t>
        </is>
      </c>
      <c r="B61" s="5" t="n">
        <v>3523</v>
      </c>
      <c r="C61" s="5" t="n">
        <v>-36</v>
      </c>
      <c r="D61" s="5" t="n">
        <v>5965</v>
      </c>
      <c r="E61" s="5" t="n">
        <v>214</v>
      </c>
    </row>
    <row r="62">
      <c r="A62" s="4" t="inlineStr">
        <is>
          <t>Charge-offs</t>
        </is>
      </c>
      <c r="B62" s="5" t="n">
        <v>0</v>
      </c>
      <c r="C62" s="5" t="n">
        <v>-140</v>
      </c>
      <c r="D62" s="5" t="n">
        <v>-6</v>
      </c>
      <c r="E62" s="5" t="n">
        <v>-145</v>
      </c>
    </row>
    <row r="63">
      <c r="A63" s="4" t="inlineStr">
        <is>
          <t>Recoveries</t>
        </is>
      </c>
      <c r="B63" s="5" t="n">
        <v>0</v>
      </c>
      <c r="C63" s="5" t="n">
        <v>0</v>
      </c>
      <c r="D63" s="5" t="n">
        <v>0</v>
      </c>
      <c r="E63" s="5" t="n">
        <v>0</v>
      </c>
    </row>
    <row r="64">
      <c r="A64" s="4" t="inlineStr">
        <is>
          <t>Ending balance</t>
        </is>
      </c>
      <c r="B64" s="5" t="n">
        <v>9859</v>
      </c>
      <c r="C64" s="5" t="n">
        <v>3846</v>
      </c>
      <c r="D64" s="5" t="n">
        <v>9859</v>
      </c>
      <c r="E64" s="5" t="n">
        <v>3846</v>
      </c>
    </row>
    <row r="65">
      <c r="A65" s="3" t="inlineStr">
        <is>
          <t>Ending allowance balance [Abstract]</t>
        </is>
      </c>
    </row>
    <row r="66">
      <c r="A66" s="4" t="inlineStr">
        <is>
          <t>Individually evaluated for impairment</t>
        </is>
      </c>
      <c r="B66" s="5" t="n">
        <v>0</v>
      </c>
      <c r="D66" s="5" t="n">
        <v>0</v>
      </c>
      <c r="F66" s="5" t="n">
        <v>0</v>
      </c>
    </row>
    <row r="67">
      <c r="A67" s="4" t="inlineStr">
        <is>
          <t>Collectively evaluated for impairment</t>
        </is>
      </c>
      <c r="B67" s="5" t="n">
        <v>9859</v>
      </c>
      <c r="D67" s="5" t="n">
        <v>9859</v>
      </c>
      <c r="F67" s="5" t="n">
        <v>3900</v>
      </c>
    </row>
    <row r="68">
      <c r="A68" s="3" t="inlineStr">
        <is>
          <t>Loans [Abstract]</t>
        </is>
      </c>
    </row>
    <row r="69">
      <c r="A69" s="4" t="inlineStr">
        <is>
          <t>Individually evaluated for impairment</t>
        </is>
      </c>
      <c r="B69" s="5" t="n">
        <v>3003</v>
      </c>
      <c r="D69" s="5" t="n">
        <v>3003</v>
      </c>
      <c r="F69" s="5" t="n">
        <v>60</v>
      </c>
    </row>
    <row r="70">
      <c r="A70" s="4" t="inlineStr">
        <is>
          <t>Collectively evaluated for impairment</t>
        </is>
      </c>
      <c r="B70" s="5" t="n">
        <v>1501017</v>
      </c>
      <c r="D70" s="5" t="n">
        <v>1501017</v>
      </c>
      <c r="F70" s="5" t="n">
        <v>1350125</v>
      </c>
    </row>
    <row r="71">
      <c r="A71" s="4" t="inlineStr">
        <is>
          <t>Total ending loans balance</t>
        </is>
      </c>
      <c r="B71" s="5" t="n">
        <v>1504020</v>
      </c>
      <c r="D71" s="5" t="n">
        <v>1504020</v>
      </c>
      <c r="F71" s="5" t="n">
        <v>1350185</v>
      </c>
    </row>
    <row r="72">
      <c r="A72" s="4" t="inlineStr">
        <is>
          <t>Real Estate Loans [Member] | ADC [Member]</t>
        </is>
      </c>
    </row>
    <row r="73">
      <c r="A73" s="3" t="inlineStr">
        <is>
          <t>Allowance for loan losses [Roll Forward]</t>
        </is>
      </c>
    </row>
    <row r="74">
      <c r="A74" s="4" t="inlineStr">
        <is>
          <t>Beginning balance</t>
        </is>
      </c>
      <c r="B74" s="5" t="n">
        <v>1671</v>
      </c>
      <c r="C74" s="5" t="n">
        <v>643</v>
      </c>
      <c r="D74" s="5" t="n">
        <v>1244</v>
      </c>
      <c r="E74" s="5" t="n">
        <v>397</v>
      </c>
    </row>
    <row r="75">
      <c r="A75" s="4" t="inlineStr">
        <is>
          <t>Provision (credit) for loan losses</t>
        </is>
      </c>
      <c r="B75" s="5" t="n">
        <v>106</v>
      </c>
      <c r="C75" s="5" t="n">
        <v>337</v>
      </c>
      <c r="D75" s="5" t="n">
        <v>533</v>
      </c>
      <c r="E75" s="5" t="n">
        <v>583</v>
      </c>
    </row>
    <row r="76">
      <c r="A76" s="4" t="inlineStr">
        <is>
          <t>Charge-offs</t>
        </is>
      </c>
      <c r="B76" s="5" t="n">
        <v>0</v>
      </c>
      <c r="C76" s="5" t="n">
        <v>0</v>
      </c>
      <c r="D76" s="5" t="n">
        <v>0</v>
      </c>
      <c r="E76" s="5" t="n">
        <v>0</v>
      </c>
    </row>
    <row r="77">
      <c r="A77" s="4" t="inlineStr">
        <is>
          <t>Recoveries</t>
        </is>
      </c>
      <c r="B77" s="5" t="n">
        <v>0</v>
      </c>
      <c r="C77" s="5" t="n">
        <v>0</v>
      </c>
      <c r="D77" s="5" t="n">
        <v>0</v>
      </c>
      <c r="E77" s="5" t="n">
        <v>0</v>
      </c>
    </row>
    <row r="78">
      <c r="A78" s="4" t="inlineStr">
        <is>
          <t>Ending balance</t>
        </is>
      </c>
      <c r="B78" s="5" t="n">
        <v>1777</v>
      </c>
      <c r="C78" s="5" t="n">
        <v>980</v>
      </c>
      <c r="D78" s="5" t="n">
        <v>1777</v>
      </c>
      <c r="E78" s="5" t="n">
        <v>980</v>
      </c>
    </row>
    <row r="79">
      <c r="A79" s="3" t="inlineStr">
        <is>
          <t>Ending allowance balance [Abstract]</t>
        </is>
      </c>
    </row>
    <row r="80">
      <c r="A80" s="4" t="inlineStr">
        <is>
          <t>Individually evaluated for impairment</t>
        </is>
      </c>
      <c r="B80" s="5" t="n">
        <v>0</v>
      </c>
      <c r="D80" s="5" t="n">
        <v>0</v>
      </c>
      <c r="F80" s="5" t="n">
        <v>0</v>
      </c>
    </row>
    <row r="81">
      <c r="A81" s="4" t="inlineStr">
        <is>
          <t>Collectively evaluated for impairment</t>
        </is>
      </c>
      <c r="B81" s="5" t="n">
        <v>1777</v>
      </c>
      <c r="D81" s="5" t="n">
        <v>1777</v>
      </c>
      <c r="F81" s="5" t="n">
        <v>1244</v>
      </c>
    </row>
    <row r="82">
      <c r="A82" s="3" t="inlineStr">
        <is>
          <t>Loans [Abstract]</t>
        </is>
      </c>
    </row>
    <row r="83">
      <c r="A83" s="4" t="inlineStr">
        <is>
          <t>Individually evaluated for impairment</t>
        </is>
      </c>
      <c r="B83" s="5" t="n">
        <v>0</v>
      </c>
      <c r="D83" s="5" t="n">
        <v>0</v>
      </c>
      <c r="F83" s="5" t="n">
        <v>0</v>
      </c>
    </row>
    <row r="84">
      <c r="A84" s="4" t="inlineStr">
        <is>
          <t>Collectively evaluated for impairment</t>
        </is>
      </c>
      <c r="B84" s="5" t="n">
        <v>136606</v>
      </c>
      <c r="D84" s="5" t="n">
        <v>136606</v>
      </c>
      <c r="F84" s="5" t="n">
        <v>118365</v>
      </c>
    </row>
    <row r="85">
      <c r="A85" s="4" t="inlineStr">
        <is>
          <t>Total ending loans balance</t>
        </is>
      </c>
      <c r="B85" s="5" t="n">
        <v>136606</v>
      </c>
      <c r="D85" s="5" t="n">
        <v>136606</v>
      </c>
      <c r="F85" s="5" t="n">
        <v>118365</v>
      </c>
    </row>
    <row r="86">
      <c r="A86" s="4" t="inlineStr">
        <is>
          <t>Commercial and Industrial ("C&amp;I") Loans [Member]</t>
        </is>
      </c>
    </row>
    <row r="87">
      <c r="A87" s="3" t="inlineStr">
        <is>
          <t>Allowance for loan losses [Roll Forward]</t>
        </is>
      </c>
    </row>
    <row r="88">
      <c r="A88" s="4" t="inlineStr">
        <is>
          <t>Beginning balance</t>
        </is>
      </c>
      <c r="B88" s="5" t="n">
        <v>13513</v>
      </c>
      <c r="C88" s="5" t="n">
        <v>4069</v>
      </c>
      <c r="D88" s="5" t="n">
        <v>12870</v>
      </c>
      <c r="E88" s="5" t="n">
        <v>3946</v>
      </c>
    </row>
    <row r="89">
      <c r="A89" s="4" t="inlineStr">
        <is>
          <t>Provision (credit) for loan losses</t>
        </is>
      </c>
      <c r="B89" s="5" t="n">
        <v>-16</v>
      </c>
      <c r="C89" s="5" t="n">
        <v>379</v>
      </c>
      <c r="D89" s="5" t="n">
        <v>625</v>
      </c>
      <c r="E89" s="5" t="n">
        <v>652</v>
      </c>
    </row>
    <row r="90">
      <c r="A90" s="4" t="inlineStr">
        <is>
          <t>Charge-offs</t>
        </is>
      </c>
      <c r="B90" s="5" t="n">
        <v>0</v>
      </c>
      <c r="C90" s="5" t="n">
        <v>-182</v>
      </c>
      <c r="D90" s="5" t="n">
        <v>0</v>
      </c>
      <c r="E90" s="5" t="n">
        <v>-332</v>
      </c>
    </row>
    <row r="91">
      <c r="A91" s="4" t="inlineStr">
        <is>
          <t>Recoveries</t>
        </is>
      </c>
      <c r="B91" s="5" t="n">
        <v>5</v>
      </c>
      <c r="C91" s="5" t="n">
        <v>1</v>
      </c>
      <c r="D91" s="5" t="n">
        <v>7</v>
      </c>
      <c r="E91" s="5" t="n">
        <v>1</v>
      </c>
    </row>
    <row r="92">
      <c r="A92" s="4" t="inlineStr">
        <is>
          <t>Ending balance</t>
        </is>
      </c>
      <c r="B92" s="5" t="n">
        <v>13502</v>
      </c>
      <c r="C92" s="5" t="n">
        <v>4267</v>
      </c>
      <c r="D92" s="5" t="n">
        <v>13502</v>
      </c>
      <c r="E92" s="5" t="n">
        <v>4267</v>
      </c>
    </row>
    <row r="93">
      <c r="A93" s="3" t="inlineStr">
        <is>
          <t>Ending allowance balance [Abstract]</t>
        </is>
      </c>
    </row>
    <row r="94">
      <c r="A94" s="4" t="inlineStr">
        <is>
          <t>Individually evaluated for impairment</t>
        </is>
      </c>
      <c r="B94" s="5" t="n">
        <v>10129</v>
      </c>
      <c r="D94" s="5" t="n">
        <v>10129</v>
      </c>
      <c r="F94" s="5" t="n">
        <v>10082</v>
      </c>
    </row>
    <row r="95">
      <c r="A95" s="4" t="inlineStr">
        <is>
          <t>Collectively evaluated for impairment</t>
        </is>
      </c>
      <c r="B95" s="5" t="n">
        <v>3373</v>
      </c>
      <c r="D95" s="5" t="n">
        <v>3373</v>
      </c>
      <c r="F95" s="5" t="n">
        <v>2788</v>
      </c>
    </row>
    <row r="96">
      <c r="A96" s="3" t="inlineStr">
        <is>
          <t>Loans [Abstract]</t>
        </is>
      </c>
    </row>
    <row r="97">
      <c r="A97" s="4" t="inlineStr">
        <is>
          <t>Individually evaluated for impairment</t>
        </is>
      </c>
      <c r="B97" s="5" t="n">
        <v>10176</v>
      </c>
      <c r="D97" s="5" t="n">
        <v>10176</v>
      </c>
      <c r="F97" s="5" t="n">
        <v>10082</v>
      </c>
    </row>
    <row r="98">
      <c r="A98" s="4" t="inlineStr">
        <is>
          <t>Collectively evaluated for impairment</t>
        </is>
      </c>
      <c r="B98" s="5" t="n">
        <v>621342</v>
      </c>
      <c r="D98" s="5" t="n">
        <v>621342</v>
      </c>
      <c r="F98" s="5" t="n">
        <v>326330</v>
      </c>
    </row>
    <row r="99">
      <c r="A99" s="4" t="inlineStr">
        <is>
          <t>Total ending loans balance</t>
        </is>
      </c>
      <c r="B99" s="5" t="n">
        <v>631518</v>
      </c>
      <c r="D99" s="5" t="n">
        <v>631518</v>
      </c>
      <c r="F99" s="5" t="n">
        <v>336412</v>
      </c>
    </row>
    <row r="100">
      <c r="A100" s="4" t="inlineStr">
        <is>
          <t>Other Loans [Member]</t>
        </is>
      </c>
    </row>
    <row r="101">
      <c r="A101" s="3" t="inlineStr">
        <is>
          <t>Allowance for loan losses [Roll Forward]</t>
        </is>
      </c>
    </row>
    <row r="102">
      <c r="A102" s="4" t="inlineStr">
        <is>
          <t>Beginning balance</t>
        </is>
      </c>
      <c r="B102" s="5" t="n">
        <v>15</v>
      </c>
      <c r="C102" s="5" t="n">
        <v>18</v>
      </c>
      <c r="D102" s="5" t="n">
        <v>16</v>
      </c>
      <c r="E102" s="5" t="n">
        <v>18</v>
      </c>
    </row>
    <row r="103">
      <c r="A103" s="4" t="inlineStr">
        <is>
          <t>Provision (credit) for loan losses</t>
        </is>
      </c>
      <c r="B103" s="5" t="n">
        <v>2</v>
      </c>
      <c r="C103" s="5" t="n">
        <v>-1</v>
      </c>
      <c r="D103" s="5" t="n">
        <v>1</v>
      </c>
      <c r="E103" s="5" t="n">
        <v>0</v>
      </c>
    </row>
    <row r="104">
      <c r="A104" s="4" t="inlineStr">
        <is>
          <t>Charge-offs</t>
        </is>
      </c>
      <c r="B104" s="5" t="n">
        <v>0</v>
      </c>
      <c r="C104" s="5" t="n">
        <v>0</v>
      </c>
      <c r="D104" s="5" t="n">
        <v>0</v>
      </c>
      <c r="E104" s="5" t="n">
        <v>-1</v>
      </c>
    </row>
    <row r="105">
      <c r="A105" s="4" t="inlineStr">
        <is>
          <t>Recoveries</t>
        </is>
      </c>
      <c r="B105" s="5" t="n">
        <v>0</v>
      </c>
      <c r="C105" s="5" t="n">
        <v>0</v>
      </c>
      <c r="D105" s="5" t="n">
        <v>0</v>
      </c>
      <c r="E105" s="5" t="n">
        <v>0</v>
      </c>
    </row>
    <row r="106">
      <c r="A106" s="4" t="inlineStr">
        <is>
          <t>Ending balance</t>
        </is>
      </c>
      <c r="B106" s="5" t="n">
        <v>17</v>
      </c>
      <c r="C106" s="6" t="n">
        <v>17</v>
      </c>
      <c r="D106" s="5" t="n">
        <v>17</v>
      </c>
      <c r="E106" s="6" t="n">
        <v>17</v>
      </c>
    </row>
    <row r="107">
      <c r="A107" s="3" t="inlineStr">
        <is>
          <t>Ending allowance balance [Abstract]</t>
        </is>
      </c>
    </row>
    <row r="108">
      <c r="A108" s="4" t="inlineStr">
        <is>
          <t>Individually evaluated for impairment</t>
        </is>
      </c>
      <c r="B108" s="5" t="n">
        <v>0</v>
      </c>
      <c r="D108" s="5" t="n">
        <v>0</v>
      </c>
      <c r="F108" s="5" t="n">
        <v>0</v>
      </c>
    </row>
    <row r="109">
      <c r="A109" s="4" t="inlineStr">
        <is>
          <t>Collectively evaluated for impairment</t>
        </is>
      </c>
      <c r="B109" s="5" t="n">
        <v>17</v>
      </c>
      <c r="D109" s="5" t="n">
        <v>17</v>
      </c>
      <c r="F109" s="5" t="n">
        <v>16</v>
      </c>
    </row>
    <row r="110">
      <c r="A110" s="3" t="inlineStr">
        <is>
          <t>Loans [Abstract]</t>
        </is>
      </c>
    </row>
    <row r="111">
      <c r="A111" s="4" t="inlineStr">
        <is>
          <t>Individually evaluated for impairment</t>
        </is>
      </c>
      <c r="B111" s="5" t="n">
        <v>0</v>
      </c>
      <c r="D111" s="5" t="n">
        <v>0</v>
      </c>
      <c r="F111" s="5" t="n">
        <v>0</v>
      </c>
    </row>
    <row r="112">
      <c r="A112" s="4" t="inlineStr">
        <is>
          <t>Collectively evaluated for impairment</t>
        </is>
      </c>
      <c r="B112" s="5" t="n">
        <v>1463</v>
      </c>
      <c r="D112" s="5" t="n">
        <v>1463</v>
      </c>
      <c r="F112" s="5" t="n">
        <v>1772</v>
      </c>
    </row>
    <row r="113">
      <c r="A113" s="4" t="inlineStr">
        <is>
          <t>Total ending loans balance</t>
        </is>
      </c>
      <c r="B113" s="6" t="n">
        <v>1463</v>
      </c>
      <c r="D113" s="6" t="n">
        <v>1463</v>
      </c>
      <c r="F113" s="6" t="n">
        <v>17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LOANS, Troubled Debt Restructurings (Details) - Loan</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LOANS [Abstract]</t>
        </is>
      </c>
    </row>
    <row r="4">
      <c r="A4" s="4" t="inlineStr">
        <is>
          <t>Number of TDRs</t>
        </is>
      </c>
      <c r="D4" s="5" t="n">
        <v>0</v>
      </c>
      <c r="F4" s="5" t="n">
        <v>0</v>
      </c>
    </row>
    <row r="5">
      <c r="A5" s="4" t="inlineStr">
        <is>
          <t>Number of loans modified</t>
        </is>
      </c>
      <c r="B5" s="5" t="n">
        <v>0</v>
      </c>
      <c r="C5" s="5" t="n">
        <v>0</v>
      </c>
      <c r="D5" s="5" t="n">
        <v>0</v>
      </c>
      <c r="E5"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Deferral Loans (Details) $ in Thousands</t>
        </is>
      </c>
      <c r="B1" s="2" t="inlineStr">
        <is>
          <t>Jun. 30, 2020USD ($)Loan</t>
        </is>
      </c>
      <c r="C1" s="2" t="inlineStr">
        <is>
          <t>Dec. 31, 2019USD ($)</t>
        </is>
      </c>
    </row>
    <row r="2">
      <c r="A2" s="3" t="inlineStr">
        <is>
          <t>CARES Act Loan [Abstract]</t>
        </is>
      </c>
    </row>
    <row r="3">
      <c r="A3" s="4" t="inlineStr">
        <is>
          <t>Booked amount</t>
        </is>
      </c>
      <c r="B3" s="6" t="n">
        <v>5444382</v>
      </c>
      <c r="C3" s="6" t="n">
        <v>5340538</v>
      </c>
    </row>
    <row r="4">
      <c r="A4" s="4" t="inlineStr">
        <is>
          <t>COVID-19 [Member]</t>
        </is>
      </c>
    </row>
    <row r="5">
      <c r="A5" s="3" t="inlineStr">
        <is>
          <t>CARES Act Loan [Abstract]</t>
        </is>
      </c>
    </row>
    <row r="6">
      <c r="A6" s="4" t="inlineStr">
        <is>
          <t>Number of loans | Loan</t>
        </is>
      </c>
      <c r="B6" s="5" t="n">
        <v>254</v>
      </c>
    </row>
    <row r="7">
      <c r="A7" s="4" t="inlineStr">
        <is>
          <t>Booked amount</t>
        </is>
      </c>
      <c r="B7" s="6" t="n">
        <v>916262</v>
      </c>
    </row>
    <row r="8">
      <c r="A8" s="4" t="inlineStr">
        <is>
          <t>One- to-Four Family Residential, Including Condominium and Cooperative Apartment [Member] | COVID-19 [Member]</t>
        </is>
      </c>
    </row>
    <row r="9">
      <c r="A9" s="3" t="inlineStr">
        <is>
          <t>CARES Act Loan [Abstract]</t>
        </is>
      </c>
    </row>
    <row r="10">
      <c r="A10" s="4" t="inlineStr">
        <is>
          <t>Number of loans | Loan</t>
        </is>
      </c>
      <c r="B10" s="5" t="n">
        <v>19</v>
      </c>
    </row>
    <row r="11">
      <c r="A11" s="4" t="inlineStr">
        <is>
          <t>Booked amount</t>
        </is>
      </c>
      <c r="B11" s="6" t="n">
        <v>23824</v>
      </c>
    </row>
    <row r="12">
      <c r="A12" s="4" t="inlineStr">
        <is>
          <t>Booked % of portfolio</t>
        </is>
      </c>
      <c r="B12" s="4" t="inlineStr">
        <is>
          <t>12.00%</t>
        </is>
      </c>
    </row>
    <row r="13">
      <c r="A13" s="4" t="inlineStr">
        <is>
          <t>Multifamily Residential And Residential Mixed Use Allowance [Member] | COVID-19 [Member]</t>
        </is>
      </c>
    </row>
    <row r="14">
      <c r="A14" s="3" t="inlineStr">
        <is>
          <t>CARES Act Loan [Abstract]</t>
        </is>
      </c>
    </row>
    <row r="15">
      <c r="A15" s="4" t="inlineStr">
        <is>
          <t>Number of loans | Loan</t>
        </is>
      </c>
      <c r="B15" s="5" t="n">
        <v>126</v>
      </c>
    </row>
    <row r="16">
      <c r="A16" s="4" t="inlineStr">
        <is>
          <t>Booked amount</t>
        </is>
      </c>
      <c r="B16" s="6" t="n">
        <v>544197</v>
      </c>
    </row>
    <row r="17">
      <c r="A17" s="4" t="inlineStr">
        <is>
          <t>Booked % of portfolio</t>
        </is>
      </c>
      <c r="B17" s="4" t="inlineStr">
        <is>
          <t>18.30%</t>
        </is>
      </c>
    </row>
    <row r="18">
      <c r="A18" s="4" t="inlineStr">
        <is>
          <t>Commercial Real Estate Loans and Mixed Use Commercial Real Estate Allowance [Member] | COVID-19 [Member]</t>
        </is>
      </c>
    </row>
    <row r="19">
      <c r="A19" s="3" t="inlineStr">
        <is>
          <t>CARES Act Loan [Abstract]</t>
        </is>
      </c>
    </row>
    <row r="20">
      <c r="A20" s="4" t="inlineStr">
        <is>
          <t>Number of loans | Loan</t>
        </is>
      </c>
      <c r="B20" s="5" t="n">
        <v>103</v>
      </c>
    </row>
    <row r="21">
      <c r="A21" s="4" t="inlineStr">
        <is>
          <t>Booked amount</t>
        </is>
      </c>
      <c r="B21" s="6" t="n">
        <v>335597</v>
      </c>
    </row>
    <row r="22">
      <c r="A22" s="4" t="inlineStr">
        <is>
          <t>Booked % of portfolio</t>
        </is>
      </c>
      <c r="B22" s="4" t="inlineStr">
        <is>
          <t>22.50%</t>
        </is>
      </c>
    </row>
    <row r="23">
      <c r="A23" s="4" t="inlineStr">
        <is>
          <t>C&amp;I [Member]</t>
        </is>
      </c>
    </row>
    <row r="24">
      <c r="A24" s="3" t="inlineStr">
        <is>
          <t>CARES Act Loan [Abstract]</t>
        </is>
      </c>
    </row>
    <row r="25">
      <c r="A25" s="4" t="inlineStr">
        <is>
          <t>Booked amount</t>
        </is>
      </c>
      <c r="B25" s="6" t="n">
        <v>631518</v>
      </c>
      <c r="C25" s="6" t="n">
        <v>336412</v>
      </c>
    </row>
    <row r="26">
      <c r="A26" s="4" t="inlineStr">
        <is>
          <t>C&amp;I [Member] | COVID-19 [Member]</t>
        </is>
      </c>
    </row>
    <row r="27">
      <c r="A27" s="3" t="inlineStr">
        <is>
          <t>CARES Act Loan [Abstract]</t>
        </is>
      </c>
    </row>
    <row r="28">
      <c r="A28" s="4" t="inlineStr">
        <is>
          <t>Number of loans | Loan</t>
        </is>
      </c>
      <c r="B28" s="5" t="n">
        <v>6</v>
      </c>
    </row>
    <row r="29">
      <c r="A29" s="4" t="inlineStr">
        <is>
          <t>Booked amount</t>
        </is>
      </c>
      <c r="B29" s="6" t="n">
        <v>12644</v>
      </c>
    </row>
    <row r="30">
      <c r="A30" s="4" t="inlineStr">
        <is>
          <t>Booked % of portfolio</t>
        </is>
      </c>
      <c r="B30" s="4" t="inlineStr">
        <is>
          <t>3.9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LOANS, Impaired Real Estate Loan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Unpaid Principal Balance [Abstract]</t>
        </is>
      </c>
    </row>
    <row r="4">
      <c r="A4" s="4" t="inlineStr">
        <is>
          <t>With no related allowance recorded</t>
        </is>
      </c>
      <c r="C4" s="6" t="n">
        <v>4380</v>
      </c>
      <c r="E4" s="6" t="n">
        <v>4380</v>
      </c>
      <c r="G4" s="6" t="n">
        <v>213</v>
      </c>
    </row>
    <row r="5">
      <c r="A5" s="4" t="inlineStr">
        <is>
          <t>With related allowance recorded</t>
        </is>
      </c>
      <c r="C5" s="5" t="n">
        <v>10176</v>
      </c>
      <c r="E5" s="5" t="n">
        <v>10176</v>
      </c>
      <c r="G5" s="5" t="n">
        <v>10082</v>
      </c>
    </row>
    <row r="6">
      <c r="A6" s="4" t="inlineStr">
        <is>
          <t>Total</t>
        </is>
      </c>
      <c r="C6" s="5" t="n">
        <v>14556</v>
      </c>
      <c r="E6" s="5" t="n">
        <v>14556</v>
      </c>
      <c r="G6" s="5" t="n">
        <v>10295</v>
      </c>
    </row>
    <row r="7">
      <c r="A7" s="3" t="inlineStr">
        <is>
          <t>Recorded Investment [Abstract]</t>
        </is>
      </c>
    </row>
    <row r="8">
      <c r="A8" s="4" t="inlineStr">
        <is>
          <t>With no related allowance recorded</t>
        </is>
      </c>
      <c r="B8" s="4" t="inlineStr">
        <is>
          <t>[1]</t>
        </is>
      </c>
      <c r="C8" s="5" t="n">
        <v>4380</v>
      </c>
      <c r="E8" s="5" t="n">
        <v>4380</v>
      </c>
      <c r="G8" s="5" t="n">
        <v>213</v>
      </c>
    </row>
    <row r="9">
      <c r="A9" s="4" t="inlineStr">
        <is>
          <t>With related allowance recorded</t>
        </is>
      </c>
      <c r="B9" s="4" t="inlineStr">
        <is>
          <t>[1]</t>
        </is>
      </c>
      <c r="C9" s="5" t="n">
        <v>10176</v>
      </c>
      <c r="E9" s="5" t="n">
        <v>10176</v>
      </c>
      <c r="G9" s="5" t="n">
        <v>10082</v>
      </c>
    </row>
    <row r="10">
      <c r="A10" s="4" t="inlineStr">
        <is>
          <t>Total</t>
        </is>
      </c>
      <c r="B10" s="4" t="inlineStr">
        <is>
          <t>[1]</t>
        </is>
      </c>
      <c r="C10" s="5" t="n">
        <v>14556</v>
      </c>
      <c r="E10" s="5" t="n">
        <v>14556</v>
      </c>
      <c r="G10" s="5" t="n">
        <v>10295</v>
      </c>
    </row>
    <row r="11">
      <c r="A11" s="3" t="inlineStr">
        <is>
          <t>Related Allowance [Abstract]</t>
        </is>
      </c>
    </row>
    <row r="12">
      <c r="A12" s="4" t="inlineStr">
        <is>
          <t>Related allowance</t>
        </is>
      </c>
      <c r="C12" s="5" t="n">
        <v>10129</v>
      </c>
      <c r="E12" s="5" t="n">
        <v>10129</v>
      </c>
      <c r="G12" s="5" t="n">
        <v>10082</v>
      </c>
    </row>
    <row r="13">
      <c r="A13" s="3" t="inlineStr">
        <is>
          <t>Average Recorded Investment [Abstract]</t>
        </is>
      </c>
    </row>
    <row r="14">
      <c r="A14" s="4" t="inlineStr">
        <is>
          <t>With no related allowance recorded</t>
        </is>
      </c>
      <c r="B14" s="4" t="inlineStr">
        <is>
          <t>[1]</t>
        </is>
      </c>
      <c r="C14" s="5" t="n">
        <v>5832</v>
      </c>
      <c r="D14" s="6" t="n">
        <v>7408</v>
      </c>
      <c r="E14" s="5" t="n">
        <v>3958</v>
      </c>
      <c r="F14" s="6" t="n">
        <v>6835</v>
      </c>
    </row>
    <row r="15">
      <c r="A15" s="4" t="inlineStr">
        <is>
          <t>Total</t>
        </is>
      </c>
      <c r="B15" s="4" t="inlineStr">
        <is>
          <t>[1]</t>
        </is>
      </c>
      <c r="C15" s="5" t="n">
        <v>15961</v>
      </c>
      <c r="D15" s="5" t="n">
        <v>7524</v>
      </c>
      <c r="E15" s="5" t="n">
        <v>14071</v>
      </c>
      <c r="F15" s="5" t="n">
        <v>7016</v>
      </c>
    </row>
    <row r="16">
      <c r="A16" s="3" t="inlineStr">
        <is>
          <t>Interest Income Recognized [Abstract]</t>
        </is>
      </c>
    </row>
    <row r="17">
      <c r="A17" s="4" t="inlineStr">
        <is>
          <t>With no related allowance recorded</t>
        </is>
      </c>
      <c r="B17" s="4" t="inlineStr">
        <is>
          <t>[2]</t>
        </is>
      </c>
      <c r="C17" s="5" t="n">
        <v>0</v>
      </c>
      <c r="D17" s="5" t="n">
        <v>100</v>
      </c>
      <c r="E17" s="5" t="n">
        <v>7</v>
      </c>
      <c r="F17" s="5" t="n">
        <v>211</v>
      </c>
    </row>
    <row r="18">
      <c r="A18" s="4" t="inlineStr">
        <is>
          <t>Total</t>
        </is>
      </c>
      <c r="B18" s="4" t="inlineStr">
        <is>
          <t>[2]</t>
        </is>
      </c>
      <c r="C18" s="5" t="n">
        <v>0</v>
      </c>
      <c r="D18" s="5" t="n">
        <v>100</v>
      </c>
      <c r="E18" s="5" t="n">
        <v>7</v>
      </c>
      <c r="F18" s="5" t="n">
        <v>217</v>
      </c>
    </row>
    <row r="19">
      <c r="A19" s="4" t="inlineStr">
        <is>
          <t>Real Estate Loans [Member]</t>
        </is>
      </c>
    </row>
    <row r="20">
      <c r="A20" s="3" t="inlineStr">
        <is>
          <t>Related Allowance [Abstract]</t>
        </is>
      </c>
    </row>
    <row r="21">
      <c r="A21" s="4" t="inlineStr">
        <is>
          <t>Related allowance</t>
        </is>
      </c>
      <c r="C21" s="5" t="n">
        <v>0</v>
      </c>
      <c r="E21" s="5" t="n">
        <v>0</v>
      </c>
      <c r="G21" s="5" t="n">
        <v>0</v>
      </c>
    </row>
    <row r="22">
      <c r="A22" s="4" t="inlineStr">
        <is>
          <t>Real Estate Loans [Member] | One- to-Four Family Residential, Including Condominium and Cooperative Apartment [Member]</t>
        </is>
      </c>
    </row>
    <row r="23">
      <c r="A23" s="3" t="inlineStr">
        <is>
          <t>Average Recorded Investment [Abstract]</t>
        </is>
      </c>
    </row>
    <row r="24">
      <c r="A24" s="4" t="inlineStr">
        <is>
          <t>With no related allowance recorded</t>
        </is>
      </c>
      <c r="B24" s="4" t="inlineStr">
        <is>
          <t>[1]</t>
        </is>
      </c>
      <c r="C24" s="5" t="n">
        <v>2948</v>
      </c>
      <c r="D24" s="5" t="n">
        <v>11</v>
      </c>
      <c r="E24" s="5" t="n">
        <v>1965</v>
      </c>
      <c r="F24" s="5" t="n">
        <v>12</v>
      </c>
    </row>
    <row r="25">
      <c r="A25" s="3" t="inlineStr">
        <is>
          <t>Interest Income Recognized [Abstract]</t>
        </is>
      </c>
    </row>
    <row r="26">
      <c r="A26" s="4" t="inlineStr">
        <is>
          <t>With no related allowance recorded</t>
        </is>
      </c>
      <c r="B26" s="4" t="inlineStr">
        <is>
          <t>[2]</t>
        </is>
      </c>
      <c r="C26" s="5" t="n">
        <v>0</v>
      </c>
      <c r="D26" s="5" t="n">
        <v>0</v>
      </c>
      <c r="E26" s="5" t="n">
        <v>0</v>
      </c>
      <c r="F26" s="5" t="n">
        <v>0</v>
      </c>
    </row>
    <row r="27">
      <c r="A27" s="4" t="inlineStr">
        <is>
          <t>Real Estate Loans [Member] | Multifamily Residential and Residential Mixed-Use [Member]</t>
        </is>
      </c>
    </row>
    <row r="28">
      <c r="A28" s="3" t="inlineStr">
        <is>
          <t>Unpaid Principal Balance [Abstract]</t>
        </is>
      </c>
    </row>
    <row r="29">
      <c r="A29" s="4" t="inlineStr">
        <is>
          <t>With no related allowance recorded</t>
        </is>
      </c>
      <c r="C29" s="5" t="n">
        <v>1377</v>
      </c>
      <c r="E29" s="5" t="n">
        <v>1377</v>
      </c>
      <c r="G29" s="5" t="n">
        <v>153</v>
      </c>
    </row>
    <row r="30">
      <c r="A30" s="3" t="inlineStr">
        <is>
          <t>Recorded Investment [Abstract]</t>
        </is>
      </c>
    </row>
    <row r="31">
      <c r="A31" s="4" t="inlineStr">
        <is>
          <t>With no related allowance recorded</t>
        </is>
      </c>
      <c r="B31" s="4" t="inlineStr">
        <is>
          <t>[1]</t>
        </is>
      </c>
      <c r="C31" s="5" t="n">
        <v>1377</v>
      </c>
      <c r="E31" s="5" t="n">
        <v>1377</v>
      </c>
      <c r="G31" s="5" t="n">
        <v>153</v>
      </c>
    </row>
    <row r="32">
      <c r="A32" s="3" t="inlineStr">
        <is>
          <t>Related Allowance [Abstract]</t>
        </is>
      </c>
    </row>
    <row r="33">
      <c r="A33" s="4" t="inlineStr">
        <is>
          <t>Related allowance</t>
        </is>
      </c>
      <c r="C33" s="5" t="n">
        <v>0</v>
      </c>
      <c r="E33" s="5" t="n">
        <v>0</v>
      </c>
      <c r="G33" s="5" t="n">
        <v>0</v>
      </c>
    </row>
    <row r="34">
      <c r="A34" s="3" t="inlineStr">
        <is>
          <t>Average Recorded Investment [Abstract]</t>
        </is>
      </c>
    </row>
    <row r="35">
      <c r="A35" s="4" t="inlineStr">
        <is>
          <t>With no related allowance recorded</t>
        </is>
      </c>
      <c r="B35" s="4" t="inlineStr">
        <is>
          <t>[1]</t>
        </is>
      </c>
      <c r="C35" s="5" t="n">
        <v>1355</v>
      </c>
      <c r="D35" s="5" t="n">
        <v>608</v>
      </c>
      <c r="E35" s="5" t="n">
        <v>954</v>
      </c>
      <c r="F35" s="5" t="n">
        <v>589</v>
      </c>
    </row>
    <row r="36">
      <c r="A36" s="3" t="inlineStr">
        <is>
          <t>Interest Income Recognized [Abstract]</t>
        </is>
      </c>
    </row>
    <row r="37">
      <c r="A37" s="4" t="inlineStr">
        <is>
          <t>With no related allowance recorded</t>
        </is>
      </c>
      <c r="B37" s="4" t="inlineStr">
        <is>
          <t>[2]</t>
        </is>
      </c>
      <c r="C37" s="5" t="n">
        <v>0</v>
      </c>
      <c r="D37" s="5" t="n">
        <v>9</v>
      </c>
      <c r="E37" s="5" t="n">
        <v>6</v>
      </c>
      <c r="F37" s="5" t="n">
        <v>22</v>
      </c>
    </row>
    <row r="38">
      <c r="A38" s="4" t="inlineStr">
        <is>
          <t>Real Estate Loans [Member] | Commercial Real Estate and Commercial Mixed-Use [Member]</t>
        </is>
      </c>
    </row>
    <row r="39">
      <c r="A39" s="3" t="inlineStr">
        <is>
          <t>Unpaid Principal Balance [Abstract]</t>
        </is>
      </c>
    </row>
    <row r="40">
      <c r="A40" s="4" t="inlineStr">
        <is>
          <t>With no related allowance recorded</t>
        </is>
      </c>
      <c r="C40" s="5" t="n">
        <v>3003</v>
      </c>
      <c r="E40" s="5" t="n">
        <v>3003</v>
      </c>
      <c r="G40" s="5" t="n">
        <v>60</v>
      </c>
    </row>
    <row r="41">
      <c r="A41" s="3" t="inlineStr">
        <is>
          <t>Recorded Investment [Abstract]</t>
        </is>
      </c>
    </row>
    <row r="42">
      <c r="A42" s="4" t="inlineStr">
        <is>
          <t>With no related allowance recorded</t>
        </is>
      </c>
      <c r="B42" s="4" t="inlineStr">
        <is>
          <t>[1]</t>
        </is>
      </c>
      <c r="C42" s="5" t="n">
        <v>3003</v>
      </c>
      <c r="E42" s="5" t="n">
        <v>3003</v>
      </c>
      <c r="G42" s="5" t="n">
        <v>60</v>
      </c>
    </row>
    <row r="43">
      <c r="A43" s="3" t="inlineStr">
        <is>
          <t>Related Allowance [Abstract]</t>
        </is>
      </c>
    </row>
    <row r="44">
      <c r="A44" s="4" t="inlineStr">
        <is>
          <t>Related allowance</t>
        </is>
      </c>
      <c r="C44" s="5" t="n">
        <v>0</v>
      </c>
      <c r="E44" s="5" t="n">
        <v>0</v>
      </c>
      <c r="G44" s="5" t="n">
        <v>0</v>
      </c>
    </row>
    <row r="45">
      <c r="A45" s="3" t="inlineStr">
        <is>
          <t>Average Recorded Investment [Abstract]</t>
        </is>
      </c>
    </row>
    <row r="46">
      <c r="A46" s="4" t="inlineStr">
        <is>
          <t>With no related allowance recorded</t>
        </is>
      </c>
      <c r="B46" s="4" t="inlineStr">
        <is>
          <t>[1]</t>
        </is>
      </c>
      <c r="C46" s="5" t="n">
        <v>1529</v>
      </c>
      <c r="D46" s="5" t="n">
        <v>6789</v>
      </c>
      <c r="E46" s="5" t="n">
        <v>1039</v>
      </c>
      <c r="F46" s="5" t="n">
        <v>6234</v>
      </c>
    </row>
    <row r="47">
      <c r="A47" s="3" t="inlineStr">
        <is>
          <t>Interest Income Recognized [Abstract]</t>
        </is>
      </c>
    </row>
    <row r="48">
      <c r="A48" s="4" t="inlineStr">
        <is>
          <t>With no related allowance recorded</t>
        </is>
      </c>
      <c r="B48" s="4" t="inlineStr">
        <is>
          <t>[2]</t>
        </is>
      </c>
      <c r="C48" s="5" t="n">
        <v>0</v>
      </c>
      <c r="D48" s="5" t="n">
        <v>91</v>
      </c>
      <c r="E48" s="5" t="n">
        <v>1</v>
      </c>
      <c r="F48" s="5" t="n">
        <v>189</v>
      </c>
    </row>
    <row r="49">
      <c r="A49" s="4" t="inlineStr">
        <is>
          <t>Commercial and Industrial ("C&amp;I") Loans [Member]</t>
        </is>
      </c>
    </row>
    <row r="50">
      <c r="A50" s="3" t="inlineStr">
        <is>
          <t>Unpaid Principal Balance [Abstract]</t>
        </is>
      </c>
    </row>
    <row r="51">
      <c r="A51" s="4" t="inlineStr">
        <is>
          <t>With related allowance recorded</t>
        </is>
      </c>
      <c r="C51" s="5" t="n">
        <v>10176</v>
      </c>
      <c r="E51" s="5" t="n">
        <v>10176</v>
      </c>
      <c r="G51" s="5" t="n">
        <v>10082</v>
      </c>
    </row>
    <row r="52">
      <c r="A52" s="3" t="inlineStr">
        <is>
          <t>Recorded Investment [Abstract]</t>
        </is>
      </c>
    </row>
    <row r="53">
      <c r="A53" s="4" t="inlineStr">
        <is>
          <t>With related allowance recorded</t>
        </is>
      </c>
      <c r="B53" s="4" t="inlineStr">
        <is>
          <t>[1]</t>
        </is>
      </c>
      <c r="C53" s="5" t="n">
        <v>10176</v>
      </c>
      <c r="E53" s="5" t="n">
        <v>10176</v>
      </c>
      <c r="G53" s="5" t="n">
        <v>10082</v>
      </c>
    </row>
    <row r="54">
      <c r="A54" s="3" t="inlineStr">
        <is>
          <t>Related Allowance [Abstract]</t>
        </is>
      </c>
    </row>
    <row r="55">
      <c r="A55" s="4" t="inlineStr">
        <is>
          <t>Related allowance</t>
        </is>
      </c>
      <c r="C55" s="5" t="n">
        <v>10129</v>
      </c>
      <c r="E55" s="5" t="n">
        <v>10129</v>
      </c>
      <c r="G55" s="6" t="n">
        <v>10082</v>
      </c>
    </row>
    <row r="56">
      <c r="A56" s="3" t="inlineStr">
        <is>
          <t>Average Recorded Investment [Abstract]</t>
        </is>
      </c>
    </row>
    <row r="57">
      <c r="A57" s="4" t="inlineStr">
        <is>
          <t>With related allowance recorded</t>
        </is>
      </c>
      <c r="B57" s="4" t="inlineStr">
        <is>
          <t>[1]</t>
        </is>
      </c>
      <c r="C57" s="5" t="n">
        <v>10129</v>
      </c>
      <c r="D57" s="5" t="n">
        <v>116</v>
      </c>
      <c r="E57" s="5" t="n">
        <v>10113</v>
      </c>
      <c r="F57" s="5" t="n">
        <v>181</v>
      </c>
    </row>
    <row r="58">
      <c r="A58" s="3" t="inlineStr">
        <is>
          <t>Interest Income Recognized [Abstract]</t>
        </is>
      </c>
    </row>
    <row r="59">
      <c r="A59" s="4" t="inlineStr">
        <is>
          <t>With related allowance recorded</t>
        </is>
      </c>
      <c r="B59" s="4" t="inlineStr">
        <is>
          <t>[2]</t>
        </is>
      </c>
      <c r="C59" s="6" t="n">
        <v>0</v>
      </c>
      <c r="D59" s="6" t="n">
        <v>0</v>
      </c>
      <c r="E59" s="6" t="n">
        <v>0</v>
      </c>
      <c r="F59" s="6" t="n">
        <v>6</v>
      </c>
    </row>
    <row r="60"/>
    <row r="61">
      <c r="A61" s="4" t="inlineStr">
        <is>
          <t>[1]</t>
        </is>
      </c>
      <c r="B61" s="4" t="inlineStr">
        <is>
          <t>The recorded investment excludes accrued interest receivable and net deferred costs due to immateriality.</t>
        </is>
      </c>
    </row>
    <row r="62">
      <c r="A62" s="4" t="inlineStr">
        <is>
          <t>[2]</t>
        </is>
      </c>
      <c r="B62" s="4" t="inlineStr">
        <is>
          <t>Cash basis interest and interest income recognized on accrual basis approximate each other.</t>
        </is>
      </c>
    </row>
  </sheetData>
  <mergeCells count="6">
    <mergeCell ref="A1:B2"/>
    <mergeCell ref="C1:D1"/>
    <mergeCell ref="E1:F1"/>
    <mergeCell ref="A60:F60"/>
    <mergeCell ref="B61:F61"/>
    <mergeCell ref="B62:F6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3" customWidth="1" min="5" max="5"/>
  </cols>
  <sheetData>
    <row r="1">
      <c r="A1" s="1" t="inlineStr">
        <is>
          <t>LOANS, Past Due (Details) $ in Thousands</t>
        </is>
      </c>
      <c r="B1" s="2" t="inlineStr">
        <is>
          <t>3 Months Ended</t>
        </is>
      </c>
      <c r="D1" s="2" t="inlineStr">
        <is>
          <t>12 Months Ended</t>
        </is>
      </c>
    </row>
    <row r="2">
      <c r="B2" s="2" t="inlineStr">
        <is>
          <t>Jun. 30, 2020USD ($)Loan</t>
        </is>
      </c>
      <c r="D2" s="2" t="inlineStr">
        <is>
          <t>Dec. 31, 2019USD ($)Loan</t>
        </is>
      </c>
    </row>
    <row r="3">
      <c r="A3" s="3" t="inlineStr">
        <is>
          <t>Financing Receivable, Recorded Investment, Aging [Abstract]</t>
        </is>
      </c>
    </row>
    <row r="4">
      <c r="A4" s="4" t="inlineStr">
        <is>
          <t>Non-accrual</t>
        </is>
      </c>
      <c r="B4" s="6" t="n">
        <v>15383</v>
      </c>
      <c r="C4" s="4" t="inlineStr">
        <is>
          <t>[1]</t>
        </is>
      </c>
      <c r="D4" s="6" t="n">
        <v>11091</v>
      </c>
      <c r="E4" s="4" t="inlineStr">
        <is>
          <t>[2]</t>
        </is>
      </c>
    </row>
    <row r="5">
      <c r="A5" s="4" t="inlineStr">
        <is>
          <t>Total past due</t>
        </is>
      </c>
      <c r="B5" s="5" t="n">
        <v>25351</v>
      </c>
      <c r="D5" s="5" t="n">
        <v>13306</v>
      </c>
    </row>
    <row r="6">
      <c r="A6" s="4" t="inlineStr">
        <is>
          <t>Current</t>
        </is>
      </c>
      <c r="B6" s="5" t="n">
        <v>5419031</v>
      </c>
      <c r="D6" s="5" t="n">
        <v>5327232</v>
      </c>
    </row>
    <row r="7">
      <c r="A7" s="4" t="inlineStr">
        <is>
          <t>Loans</t>
        </is>
      </c>
      <c r="B7" s="6" t="n">
        <v>5444382</v>
      </c>
      <c r="D7" s="6" t="n">
        <v>5340538</v>
      </c>
    </row>
    <row r="8">
      <c r="A8" s="4" t="inlineStr">
        <is>
          <t>Number of real estate loans more than 90 days past due on contractual balloon payment | Loan</t>
        </is>
      </c>
      <c r="B8" s="5" t="n">
        <v>6</v>
      </c>
      <c r="D8" s="5" t="n">
        <v>2</v>
      </c>
    </row>
    <row r="9">
      <c r="A9" s="4" t="inlineStr">
        <is>
          <t>30 to 59 Days Past Due [Member]</t>
        </is>
      </c>
    </row>
    <row r="10">
      <c r="A10" s="3" t="inlineStr">
        <is>
          <t>Financing Receivable, Recorded Investment, Aging [Abstract]</t>
        </is>
      </c>
    </row>
    <row r="11">
      <c r="A11" s="4" t="inlineStr">
        <is>
          <t>Total past due</t>
        </is>
      </c>
      <c r="B11" s="6" t="n">
        <v>5697</v>
      </c>
      <c r="D11" s="6" t="n">
        <v>681</v>
      </c>
    </row>
    <row r="12">
      <c r="A12" s="4" t="inlineStr">
        <is>
          <t>60 to 89 Days Past Due [Member]</t>
        </is>
      </c>
    </row>
    <row r="13">
      <c r="A13" s="3" t="inlineStr">
        <is>
          <t>Financing Receivable, Recorded Investment, Aging [Abstract]</t>
        </is>
      </c>
    </row>
    <row r="14">
      <c r="A14" s="4" t="inlineStr">
        <is>
          <t>Total past due</t>
        </is>
      </c>
      <c r="B14" s="5" t="n">
        <v>580</v>
      </c>
      <c r="D14" s="5" t="n">
        <v>1</v>
      </c>
    </row>
    <row r="15">
      <c r="A15" s="4" t="inlineStr">
        <is>
          <t>Loans 90 Days or More Past Due and Still Accruing Interest [Member]</t>
        </is>
      </c>
    </row>
    <row r="16">
      <c r="A16" s="3" t="inlineStr">
        <is>
          <t>Financing Receivable, Recorded Investment, Aging [Abstract]</t>
        </is>
      </c>
    </row>
    <row r="17">
      <c r="A17" s="4" t="inlineStr">
        <is>
          <t>Total past due</t>
        </is>
      </c>
      <c r="B17" s="5" t="n">
        <v>3691</v>
      </c>
      <c r="D17" s="5" t="n">
        <v>1533</v>
      </c>
    </row>
    <row r="18">
      <c r="A18" s="4" t="inlineStr">
        <is>
          <t>Real Estate Loans [Member]</t>
        </is>
      </c>
    </row>
    <row r="19">
      <c r="A19" s="3" t="inlineStr">
        <is>
          <t>Financing Receivable, Recorded Investment, Aging [Abstract]</t>
        </is>
      </c>
    </row>
    <row r="20">
      <c r="A20" s="4" t="inlineStr">
        <is>
          <t>Non-accrual</t>
        </is>
      </c>
      <c r="B20" s="5" t="n">
        <v>5199</v>
      </c>
      <c r="C20" s="4" t="inlineStr">
        <is>
          <t>[1]</t>
        </is>
      </c>
      <c r="D20" s="5" t="n">
        <v>1007</v>
      </c>
      <c r="E20" s="4" t="inlineStr">
        <is>
          <t>[2]</t>
        </is>
      </c>
    </row>
    <row r="21">
      <c r="A21" s="4" t="inlineStr">
        <is>
          <t>Total past due</t>
        </is>
      </c>
      <c r="B21" s="5" t="n">
        <v>15157</v>
      </c>
      <c r="D21" s="5" t="n">
        <v>3171</v>
      </c>
    </row>
    <row r="22">
      <c r="A22" s="4" t="inlineStr">
        <is>
          <t>Current</t>
        </is>
      </c>
      <c r="B22" s="5" t="n">
        <v>4796244</v>
      </c>
      <c r="D22" s="5" t="n">
        <v>4999183</v>
      </c>
    </row>
    <row r="23">
      <c r="A23" s="4" t="inlineStr">
        <is>
          <t>Loans</t>
        </is>
      </c>
      <c r="B23" s="5" t="n">
        <v>4811401</v>
      </c>
      <c r="D23" s="5" t="n">
        <v>5002354</v>
      </c>
    </row>
    <row r="24">
      <c r="A24" s="4" t="inlineStr">
        <is>
          <t>Real Estate Loans [Member] | 30 to 59 Days Past Due [Member]</t>
        </is>
      </c>
    </row>
    <row r="25">
      <c r="A25" s="3" t="inlineStr">
        <is>
          <t>Financing Receivable, Recorded Investment, Aging [Abstract]</t>
        </is>
      </c>
    </row>
    <row r="26">
      <c r="A26" s="4" t="inlineStr">
        <is>
          <t>Total past due</t>
        </is>
      </c>
      <c r="B26" s="5" t="n">
        <v>5695</v>
      </c>
      <c r="D26" s="5" t="n">
        <v>631</v>
      </c>
    </row>
    <row r="27">
      <c r="A27" s="4" t="inlineStr">
        <is>
          <t>Real Estate Loans [Member] | 60 to 89 Days Past Due [Member]</t>
        </is>
      </c>
    </row>
    <row r="28">
      <c r="A28" s="3" t="inlineStr">
        <is>
          <t>Financing Receivable, Recorded Investment, Aging [Abstract]</t>
        </is>
      </c>
    </row>
    <row r="29">
      <c r="A29" s="4" t="inlineStr">
        <is>
          <t>Total past due</t>
        </is>
      </c>
      <c r="B29" s="5" t="n">
        <v>572</v>
      </c>
      <c r="D29" s="5" t="n">
        <v>0</v>
      </c>
    </row>
    <row r="30">
      <c r="A30" s="4" t="inlineStr">
        <is>
          <t>Real Estate Loans [Member] | Loans 90 Days or More Past Due and Still Accruing Interest [Member]</t>
        </is>
      </c>
    </row>
    <row r="31">
      <c r="A31" s="3" t="inlineStr">
        <is>
          <t>Financing Receivable, Recorded Investment, Aging [Abstract]</t>
        </is>
      </c>
    </row>
    <row r="32">
      <c r="A32" s="4" t="inlineStr">
        <is>
          <t>Total past due</t>
        </is>
      </c>
      <c r="B32" s="5" t="n">
        <v>3691</v>
      </c>
      <c r="D32" s="5" t="n">
        <v>1533</v>
      </c>
    </row>
    <row r="33">
      <c r="A33" s="4" t="inlineStr">
        <is>
          <t>Real Estate Loans [Member] | One- to-Four Family Residential, Including Condominium and Cooperative Apartment [Member]</t>
        </is>
      </c>
    </row>
    <row r="34">
      <c r="A34" s="3" t="inlineStr">
        <is>
          <t>Financing Receivable, Recorded Investment, Aging [Abstract]</t>
        </is>
      </c>
    </row>
    <row r="35">
      <c r="A35" s="4" t="inlineStr">
        <is>
          <t>Non-accrual</t>
        </is>
      </c>
      <c r="B35" s="5" t="n">
        <v>819</v>
      </c>
      <c r="C35" s="4" t="inlineStr">
        <is>
          <t>[1]</t>
        </is>
      </c>
      <c r="D35" s="5" t="n">
        <v>794</v>
      </c>
      <c r="E35" s="4" t="inlineStr">
        <is>
          <t>[2]</t>
        </is>
      </c>
    </row>
    <row r="36">
      <c r="A36" s="4" t="inlineStr">
        <is>
          <t>Total past due</t>
        </is>
      </c>
      <c r="B36" s="5" t="n">
        <v>925</v>
      </c>
      <c r="D36" s="5" t="n">
        <v>1211</v>
      </c>
    </row>
    <row r="37">
      <c r="A37" s="4" t="inlineStr">
        <is>
          <t>Current</t>
        </is>
      </c>
      <c r="B37" s="5" t="n">
        <v>181339</v>
      </c>
      <c r="D37" s="5" t="n">
        <v>147218</v>
      </c>
    </row>
    <row r="38">
      <c r="A38" s="4" t="inlineStr">
        <is>
          <t>Loans</t>
        </is>
      </c>
      <c r="B38" s="5" t="n">
        <v>182264</v>
      </c>
      <c r="D38" s="5" t="n">
        <v>148429</v>
      </c>
    </row>
    <row r="39">
      <c r="A39" s="4" t="inlineStr">
        <is>
          <t>Real Estate Loans [Member] | One- to-Four Family Residential, Including Condominium and Cooperative Apartment [Member] | 30 to 59 Days Past Due [Member]</t>
        </is>
      </c>
    </row>
    <row r="40">
      <c r="A40" s="3" t="inlineStr">
        <is>
          <t>Financing Receivable, Recorded Investment, Aging [Abstract]</t>
        </is>
      </c>
    </row>
    <row r="41">
      <c r="A41" s="4" t="inlineStr">
        <is>
          <t>Total past due</t>
        </is>
      </c>
      <c r="B41" s="5" t="n">
        <v>0</v>
      </c>
      <c r="D41" s="5" t="n">
        <v>417</v>
      </c>
    </row>
    <row r="42">
      <c r="A42" s="4" t="inlineStr">
        <is>
          <t>Real Estate Loans [Member] | One- to-Four Family Residential, Including Condominium and Cooperative Apartment [Member] | 60 to 89 Days Past Due [Member]</t>
        </is>
      </c>
    </row>
    <row r="43">
      <c r="A43" s="3" t="inlineStr">
        <is>
          <t>Financing Receivable, Recorded Investment, Aging [Abstract]</t>
        </is>
      </c>
    </row>
    <row r="44">
      <c r="A44" s="4" t="inlineStr">
        <is>
          <t>Total past due</t>
        </is>
      </c>
      <c r="B44" s="5" t="n">
        <v>62</v>
      </c>
      <c r="D44" s="5" t="n">
        <v>0</v>
      </c>
    </row>
    <row r="45">
      <c r="A45" s="4" t="inlineStr">
        <is>
          <t>Real Estate Loans [Member] | One- to-Four Family Residential, Including Condominium and Cooperative Apartment [Member] | Loans 90 Days or More Past Due and Still Accruing Interest [Member]</t>
        </is>
      </c>
    </row>
    <row r="46">
      <c r="A46" s="3" t="inlineStr">
        <is>
          <t>Financing Receivable, Recorded Investment, Aging [Abstract]</t>
        </is>
      </c>
    </row>
    <row r="47">
      <c r="A47" s="4" t="inlineStr">
        <is>
          <t>Total past due</t>
        </is>
      </c>
      <c r="B47" s="5" t="n">
        <v>44</v>
      </c>
      <c r="D47" s="5" t="n">
        <v>0</v>
      </c>
    </row>
    <row r="48">
      <c r="A48" s="4" t="inlineStr">
        <is>
          <t>Real Estate Loans [Member] | Multifamily Residential and Residential Mixed-Use [Member]</t>
        </is>
      </c>
    </row>
    <row r="49">
      <c r="A49" s="3" t="inlineStr">
        <is>
          <t>Financing Receivable, Recorded Investment, Aging [Abstract]</t>
        </is>
      </c>
    </row>
    <row r="50">
      <c r="A50" s="4" t="inlineStr">
        <is>
          <t>Non-accrual</t>
        </is>
      </c>
      <c r="B50" s="5" t="n">
        <v>1377</v>
      </c>
      <c r="C50" s="4" t="inlineStr">
        <is>
          <t>[1]</t>
        </is>
      </c>
      <c r="D50" s="5" t="n">
        <v>153</v>
      </c>
      <c r="E50" s="4" t="inlineStr">
        <is>
          <t>[2]</t>
        </is>
      </c>
    </row>
    <row r="51">
      <c r="A51" s="4" t="inlineStr">
        <is>
          <t>Total past due</t>
        </is>
      </c>
      <c r="B51" s="5" t="n">
        <v>7072</v>
      </c>
      <c r="D51" s="5" t="n">
        <v>1536</v>
      </c>
    </row>
    <row r="52">
      <c r="A52" s="4" t="inlineStr">
        <is>
          <t>Current</t>
        </is>
      </c>
      <c r="B52" s="5" t="n">
        <v>2981439</v>
      </c>
      <c r="D52" s="5" t="n">
        <v>3383839</v>
      </c>
    </row>
    <row r="53">
      <c r="A53" s="4" t="inlineStr">
        <is>
          <t>Loans</t>
        </is>
      </c>
      <c r="B53" s="5" t="n">
        <v>2988511</v>
      </c>
      <c r="D53" s="5" t="n">
        <v>3385375</v>
      </c>
    </row>
    <row r="54">
      <c r="A54" s="4" t="inlineStr">
        <is>
          <t>Real Estate Loans [Member] | Multifamily Residential and Residential Mixed-Use [Member] | 30 to 59 Days Past Due [Member]</t>
        </is>
      </c>
    </row>
    <row r="55">
      <c r="A55" s="3" t="inlineStr">
        <is>
          <t>Financing Receivable, Recorded Investment, Aging [Abstract]</t>
        </is>
      </c>
    </row>
    <row r="56">
      <c r="A56" s="4" t="inlineStr">
        <is>
          <t>Total past due</t>
        </is>
      </c>
      <c r="B56" s="5" t="n">
        <v>3705</v>
      </c>
      <c r="D56" s="5" t="n">
        <v>214</v>
      </c>
    </row>
    <row r="57">
      <c r="A57" s="4" t="inlineStr">
        <is>
          <t>Real Estate Loans [Member] | Multifamily Residential and Residential Mixed-Use [Member] | 60 to 89 Days Past Due [Member]</t>
        </is>
      </c>
    </row>
    <row r="58">
      <c r="A58" s="3" t="inlineStr">
        <is>
          <t>Financing Receivable, Recorded Investment, Aging [Abstract]</t>
        </is>
      </c>
    </row>
    <row r="59">
      <c r="A59" s="4" t="inlineStr">
        <is>
          <t>Total past due</t>
        </is>
      </c>
      <c r="B59" s="5" t="n">
        <v>510</v>
      </c>
      <c r="D59" s="5" t="n">
        <v>0</v>
      </c>
    </row>
    <row r="60">
      <c r="A60" s="4" t="inlineStr">
        <is>
          <t>Real Estate Loans [Member] | Multifamily Residential and Residential Mixed-Use [Member] | Loans 90 Days or More Past Due and Still Accruing Interest [Member]</t>
        </is>
      </c>
    </row>
    <row r="61">
      <c r="A61" s="3" t="inlineStr">
        <is>
          <t>Financing Receivable, Recorded Investment, Aging [Abstract]</t>
        </is>
      </c>
    </row>
    <row r="62">
      <c r="A62" s="4" t="inlineStr">
        <is>
          <t>Total past due</t>
        </is>
      </c>
      <c r="B62" s="5" t="n">
        <v>1480</v>
      </c>
      <c r="D62" s="5" t="n">
        <v>1169</v>
      </c>
    </row>
    <row r="63">
      <c r="A63" s="4" t="inlineStr">
        <is>
          <t>Real Estate Loans [Member] | Commercial Real Estate and Commercial Mixed-Use [Member]</t>
        </is>
      </c>
    </row>
    <row r="64">
      <c r="A64" s="3" t="inlineStr">
        <is>
          <t>Financing Receivable, Recorded Investment, Aging [Abstract]</t>
        </is>
      </c>
    </row>
    <row r="65">
      <c r="A65" s="4" t="inlineStr">
        <is>
          <t>Non-accrual</t>
        </is>
      </c>
      <c r="B65" s="5" t="n">
        <v>3003</v>
      </c>
      <c r="C65" s="4" t="inlineStr">
        <is>
          <t>[1]</t>
        </is>
      </c>
      <c r="D65" s="5" t="n">
        <v>60</v>
      </c>
      <c r="E65" s="4" t="inlineStr">
        <is>
          <t>[2]</t>
        </is>
      </c>
    </row>
    <row r="66">
      <c r="A66" s="4" t="inlineStr">
        <is>
          <t>Total past due</t>
        </is>
      </c>
      <c r="B66" s="5" t="n">
        <v>7160</v>
      </c>
      <c r="D66" s="5" t="n">
        <v>424</v>
      </c>
    </row>
    <row r="67">
      <c r="A67" s="4" t="inlineStr">
        <is>
          <t>Current</t>
        </is>
      </c>
      <c r="B67" s="5" t="n">
        <v>1496860</v>
      </c>
      <c r="D67" s="5" t="n">
        <v>1349761</v>
      </c>
    </row>
    <row r="68">
      <c r="A68" s="4" t="inlineStr">
        <is>
          <t>Loans</t>
        </is>
      </c>
      <c r="B68" s="5" t="n">
        <v>1504020</v>
      </c>
      <c r="D68" s="5" t="n">
        <v>1350185</v>
      </c>
    </row>
    <row r="69">
      <c r="A69" s="4" t="inlineStr">
        <is>
          <t>Real Estate Loans [Member] | Commercial Real Estate and Commercial Mixed-Use [Member] | 30 to 59 Days Past Due [Member]</t>
        </is>
      </c>
    </row>
    <row r="70">
      <c r="A70" s="3" t="inlineStr">
        <is>
          <t>Financing Receivable, Recorded Investment, Aging [Abstract]</t>
        </is>
      </c>
    </row>
    <row r="71">
      <c r="A71" s="4" t="inlineStr">
        <is>
          <t>Total past due</t>
        </is>
      </c>
      <c r="B71" s="5" t="n">
        <v>1990</v>
      </c>
      <c r="D71" s="5" t="n">
        <v>0</v>
      </c>
    </row>
    <row r="72">
      <c r="A72" s="4" t="inlineStr">
        <is>
          <t>Real Estate Loans [Member] | Commercial Real Estate and Commercial Mixed-Use [Member] | 60 to 89 Days Past Due [Member]</t>
        </is>
      </c>
    </row>
    <row r="73">
      <c r="A73" s="3" t="inlineStr">
        <is>
          <t>Financing Receivable, Recorded Investment, Aging [Abstract]</t>
        </is>
      </c>
    </row>
    <row r="74">
      <c r="A74" s="4" t="inlineStr">
        <is>
          <t>Total past due</t>
        </is>
      </c>
      <c r="B74" s="5" t="n">
        <v>0</v>
      </c>
      <c r="D74" s="5" t="n">
        <v>0</v>
      </c>
    </row>
    <row r="75">
      <c r="A75" s="4" t="inlineStr">
        <is>
          <t>Real Estate Loans [Member] | Commercial Real Estate and Commercial Mixed-Use [Member] | Loans 90 Days or More Past Due and Still Accruing Interest [Member]</t>
        </is>
      </c>
    </row>
    <row r="76">
      <c r="A76" s="3" t="inlineStr">
        <is>
          <t>Financing Receivable, Recorded Investment, Aging [Abstract]</t>
        </is>
      </c>
    </row>
    <row r="77">
      <c r="A77" s="4" t="inlineStr">
        <is>
          <t>Total past due</t>
        </is>
      </c>
      <c r="B77" s="5" t="n">
        <v>2167</v>
      </c>
      <c r="D77" s="5" t="n">
        <v>364</v>
      </c>
    </row>
    <row r="78">
      <c r="A78" s="4" t="inlineStr">
        <is>
          <t>Real Estate Loans [Member] | ADC [Member]</t>
        </is>
      </c>
    </row>
    <row r="79">
      <c r="A79" s="3" t="inlineStr">
        <is>
          <t>Financing Receivable, Recorded Investment, Aging [Abstract]</t>
        </is>
      </c>
    </row>
    <row r="80">
      <c r="A80" s="4" t="inlineStr">
        <is>
          <t>Non-accrual</t>
        </is>
      </c>
      <c r="B80" s="5" t="n">
        <v>0</v>
      </c>
      <c r="C80" s="4" t="inlineStr">
        <is>
          <t>[1]</t>
        </is>
      </c>
      <c r="D80" s="5" t="n">
        <v>0</v>
      </c>
      <c r="E80" s="4" t="inlineStr">
        <is>
          <t>[2]</t>
        </is>
      </c>
    </row>
    <row r="81">
      <c r="A81" s="4" t="inlineStr">
        <is>
          <t>Total past due</t>
        </is>
      </c>
      <c r="B81" s="5" t="n">
        <v>0</v>
      </c>
      <c r="D81" s="5" t="n">
        <v>0</v>
      </c>
    </row>
    <row r="82">
      <c r="A82" s="4" t="inlineStr">
        <is>
          <t>Current</t>
        </is>
      </c>
      <c r="B82" s="5" t="n">
        <v>136606</v>
      </c>
      <c r="D82" s="5" t="n">
        <v>118365</v>
      </c>
    </row>
    <row r="83">
      <c r="A83" s="4" t="inlineStr">
        <is>
          <t>Loans</t>
        </is>
      </c>
      <c r="B83" s="5" t="n">
        <v>136606</v>
      </c>
      <c r="D83" s="5" t="n">
        <v>118365</v>
      </c>
    </row>
    <row r="84">
      <c r="A84" s="4" t="inlineStr">
        <is>
          <t>Real Estate Loans [Member] | ADC [Member] | 30 to 59 Days Past Due [Member]</t>
        </is>
      </c>
    </row>
    <row r="85">
      <c r="A85" s="3" t="inlineStr">
        <is>
          <t>Financing Receivable, Recorded Investment, Aging [Abstract]</t>
        </is>
      </c>
    </row>
    <row r="86">
      <c r="A86" s="4" t="inlineStr">
        <is>
          <t>Total past due</t>
        </is>
      </c>
      <c r="B86" s="5" t="n">
        <v>0</v>
      </c>
      <c r="D86" s="5" t="n">
        <v>0</v>
      </c>
    </row>
    <row r="87">
      <c r="A87" s="4" t="inlineStr">
        <is>
          <t>Real Estate Loans [Member] | ADC [Member] | 60 to 89 Days Past Due [Member]</t>
        </is>
      </c>
    </row>
    <row r="88">
      <c r="A88" s="3" t="inlineStr">
        <is>
          <t>Financing Receivable, Recorded Investment, Aging [Abstract]</t>
        </is>
      </c>
    </row>
    <row r="89">
      <c r="A89" s="4" t="inlineStr">
        <is>
          <t>Total past due</t>
        </is>
      </c>
      <c r="B89" s="5" t="n">
        <v>0</v>
      </c>
      <c r="D89" s="5" t="n">
        <v>0</v>
      </c>
    </row>
    <row r="90">
      <c r="A90" s="4" t="inlineStr">
        <is>
          <t>Real Estate Loans [Member] | ADC [Member] | Loans 90 Days or More Past Due and Still Accruing Interest [Member]</t>
        </is>
      </c>
    </row>
    <row r="91">
      <c r="A91" s="3" t="inlineStr">
        <is>
          <t>Financing Receivable, Recorded Investment, Aging [Abstract]</t>
        </is>
      </c>
    </row>
    <row r="92">
      <c r="A92" s="4" t="inlineStr">
        <is>
          <t>Total past due</t>
        </is>
      </c>
      <c r="B92" s="5" t="n">
        <v>0</v>
      </c>
      <c r="D92" s="5" t="n">
        <v>0</v>
      </c>
    </row>
    <row r="93">
      <c r="A93" s="4" t="inlineStr">
        <is>
          <t>C&amp;I [Member]</t>
        </is>
      </c>
    </row>
    <row r="94">
      <c r="A94" s="3" t="inlineStr">
        <is>
          <t>Financing Receivable, Recorded Investment, Aging [Abstract]</t>
        </is>
      </c>
    </row>
    <row r="95">
      <c r="A95" s="4" t="inlineStr">
        <is>
          <t>Non-accrual</t>
        </is>
      </c>
      <c r="B95" s="5" t="n">
        <v>10176</v>
      </c>
      <c r="C95" s="4" t="inlineStr">
        <is>
          <t>[1]</t>
        </is>
      </c>
      <c r="D95" s="5" t="n">
        <v>10082</v>
      </c>
      <c r="E95" s="4" t="inlineStr">
        <is>
          <t>[2]</t>
        </is>
      </c>
    </row>
    <row r="96">
      <c r="A96" s="4" t="inlineStr">
        <is>
          <t>Total past due</t>
        </is>
      </c>
      <c r="B96" s="5" t="n">
        <v>10176</v>
      </c>
      <c r="D96" s="5" t="n">
        <v>10126</v>
      </c>
    </row>
    <row r="97">
      <c r="A97" s="4" t="inlineStr">
        <is>
          <t>Current</t>
        </is>
      </c>
      <c r="B97" s="5" t="n">
        <v>621342</v>
      </c>
      <c r="D97" s="5" t="n">
        <v>326286</v>
      </c>
    </row>
    <row r="98">
      <c r="A98" s="4" t="inlineStr">
        <is>
          <t>Loans</t>
        </is>
      </c>
      <c r="B98" s="5" t="n">
        <v>631518</v>
      </c>
      <c r="D98" s="5" t="n">
        <v>336412</v>
      </c>
    </row>
    <row r="99">
      <c r="A99" s="4" t="inlineStr">
        <is>
          <t>C&amp;I [Member] | 30 to 59 Days Past Due [Member]</t>
        </is>
      </c>
    </row>
    <row r="100">
      <c r="A100" s="3" t="inlineStr">
        <is>
          <t>Financing Receivable, Recorded Investment, Aging [Abstract]</t>
        </is>
      </c>
    </row>
    <row r="101">
      <c r="A101" s="4" t="inlineStr">
        <is>
          <t>Total past due</t>
        </is>
      </c>
      <c r="B101" s="5" t="n">
        <v>0</v>
      </c>
      <c r="D101" s="5" t="n">
        <v>44</v>
      </c>
    </row>
    <row r="102">
      <c r="A102" s="4" t="inlineStr">
        <is>
          <t>C&amp;I [Member] | 60 to 89 Days Past Due [Member]</t>
        </is>
      </c>
    </row>
    <row r="103">
      <c r="A103" s="3" t="inlineStr">
        <is>
          <t>Financing Receivable, Recorded Investment, Aging [Abstract]</t>
        </is>
      </c>
    </row>
    <row r="104">
      <c r="A104" s="4" t="inlineStr">
        <is>
          <t>Total past due</t>
        </is>
      </c>
      <c r="B104" s="5" t="n">
        <v>0</v>
      </c>
      <c r="D104" s="5" t="n">
        <v>0</v>
      </c>
    </row>
    <row r="105">
      <c r="A105" s="4" t="inlineStr">
        <is>
          <t>C&amp;I [Member] | Loans 90 Days or More Past Due and Still Accruing Interest [Member]</t>
        </is>
      </c>
    </row>
    <row r="106">
      <c r="A106" s="3" t="inlineStr">
        <is>
          <t>Financing Receivable, Recorded Investment, Aging [Abstract]</t>
        </is>
      </c>
    </row>
    <row r="107">
      <c r="A107" s="4" t="inlineStr">
        <is>
          <t>Total past due</t>
        </is>
      </c>
      <c r="B107" s="5" t="n">
        <v>0</v>
      </c>
      <c r="D107" s="5" t="n">
        <v>0</v>
      </c>
    </row>
    <row r="108">
      <c r="A108" s="4" t="inlineStr">
        <is>
          <t>Other Loans [Member]</t>
        </is>
      </c>
    </row>
    <row r="109">
      <c r="A109" s="3" t="inlineStr">
        <is>
          <t>Financing Receivable, Recorded Investment, Aging [Abstract]</t>
        </is>
      </c>
    </row>
    <row r="110">
      <c r="A110" s="4" t="inlineStr">
        <is>
          <t>Non-accrual</t>
        </is>
      </c>
      <c r="B110" s="5" t="n">
        <v>8</v>
      </c>
      <c r="C110" s="4" t="inlineStr">
        <is>
          <t>[1]</t>
        </is>
      </c>
      <c r="D110" s="5" t="n">
        <v>2</v>
      </c>
      <c r="E110" s="4" t="inlineStr">
        <is>
          <t>[2]</t>
        </is>
      </c>
    </row>
    <row r="111">
      <c r="A111" s="4" t="inlineStr">
        <is>
          <t>Total past due</t>
        </is>
      </c>
      <c r="B111" s="5" t="n">
        <v>18</v>
      </c>
      <c r="D111" s="5" t="n">
        <v>9</v>
      </c>
    </row>
    <row r="112">
      <c r="A112" s="4" t="inlineStr">
        <is>
          <t>Current</t>
        </is>
      </c>
      <c r="B112" s="5" t="n">
        <v>1445</v>
      </c>
      <c r="D112" s="5" t="n">
        <v>1763</v>
      </c>
    </row>
    <row r="113">
      <c r="A113" s="4" t="inlineStr">
        <is>
          <t>Loans</t>
        </is>
      </c>
      <c r="B113" s="5" t="n">
        <v>1463</v>
      </c>
      <c r="D113" s="5" t="n">
        <v>1772</v>
      </c>
    </row>
    <row r="114">
      <c r="A114" s="4" t="inlineStr">
        <is>
          <t>Other Loans [Member] | 30 to 59 Days Past Due [Member]</t>
        </is>
      </c>
    </row>
    <row r="115">
      <c r="A115" s="3" t="inlineStr">
        <is>
          <t>Financing Receivable, Recorded Investment, Aging [Abstract]</t>
        </is>
      </c>
    </row>
    <row r="116">
      <c r="A116" s="4" t="inlineStr">
        <is>
          <t>Total past due</t>
        </is>
      </c>
      <c r="B116" s="5" t="n">
        <v>2</v>
      </c>
      <c r="D116" s="5" t="n">
        <v>6</v>
      </c>
    </row>
    <row r="117">
      <c r="A117" s="4" t="inlineStr">
        <is>
          <t>Other Loans [Member] | 60 to 89 Days Past Due [Member]</t>
        </is>
      </c>
    </row>
    <row r="118">
      <c r="A118" s="3" t="inlineStr">
        <is>
          <t>Financing Receivable, Recorded Investment, Aging [Abstract]</t>
        </is>
      </c>
    </row>
    <row r="119">
      <c r="A119" s="4" t="inlineStr">
        <is>
          <t>Total past due</t>
        </is>
      </c>
      <c r="B119" s="5" t="n">
        <v>8</v>
      </c>
      <c r="D119" s="5" t="n">
        <v>1</v>
      </c>
    </row>
    <row r="120">
      <c r="A120" s="4" t="inlineStr">
        <is>
          <t>Other Loans [Member] | Loans 90 Days or More Past Due and Still Accruing Interest [Member]</t>
        </is>
      </c>
    </row>
    <row r="121">
      <c r="A121" s="3" t="inlineStr">
        <is>
          <t>Financing Receivable, Recorded Investment, Aging [Abstract]</t>
        </is>
      </c>
    </row>
    <row r="122">
      <c r="A122" s="4" t="inlineStr">
        <is>
          <t>Total past due</t>
        </is>
      </c>
      <c r="B122" s="6" t="n">
        <v>0</v>
      </c>
      <c r="D122" s="6" t="n">
        <v>0</v>
      </c>
    </row>
    <row r="123"/>
    <row r="124">
      <c r="A124" s="4" t="inlineStr">
        <is>
          <t>[1]</t>
        </is>
      </c>
      <c r="B124" s="4" t="inlineStr">
        <is>
          <t>Includes all loans on non-accrual status regardless of the number of days such loans were delinquent as of June 30, 2020.</t>
        </is>
      </c>
    </row>
    <row r="125">
      <c r="A125" s="4" t="inlineStr">
        <is>
          <t>[2]</t>
        </is>
      </c>
      <c r="B125" s="4" t="inlineStr">
        <is>
          <t>Includes all loans on non-accrual status regardless of the number of days such loans were delinquent as of December 31, 2019.</t>
        </is>
      </c>
    </row>
  </sheetData>
  <mergeCells count="8">
    <mergeCell ref="A1:A2"/>
    <mergeCell ref="B1:C1"/>
    <mergeCell ref="D1:E1"/>
    <mergeCell ref="B2:C2"/>
    <mergeCell ref="D2:E2"/>
    <mergeCell ref="A123:E123"/>
    <mergeCell ref="B124:E124"/>
    <mergeCell ref="B125:E1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redit Quality Indicators (Details) - USD ($) $ in Thousands</t>
        </is>
      </c>
      <c r="B1" s="2" t="inlineStr">
        <is>
          <t>Jun. 30, 2020</t>
        </is>
      </c>
      <c r="C1" s="2" t="inlineStr">
        <is>
          <t>Dec. 31, 2019</t>
        </is>
      </c>
    </row>
    <row r="2">
      <c r="A2" s="3" t="inlineStr">
        <is>
          <t>Credit Risk Profile of Real Estate Loans [Abstract]</t>
        </is>
      </c>
    </row>
    <row r="3">
      <c r="A3" s="4" t="inlineStr">
        <is>
          <t>Loans</t>
        </is>
      </c>
      <c r="B3" s="6" t="n">
        <v>5444382</v>
      </c>
      <c r="C3" s="6" t="n">
        <v>5340538</v>
      </c>
    </row>
    <row r="4">
      <c r="A4" s="4" t="inlineStr">
        <is>
          <t>Real Estate Loans [Member]</t>
        </is>
      </c>
    </row>
    <row r="5">
      <c r="A5" s="3" t="inlineStr">
        <is>
          <t>Credit Risk Profile of Real Estate Loans [Abstract]</t>
        </is>
      </c>
    </row>
    <row r="6">
      <c r="A6" s="4" t="inlineStr">
        <is>
          <t>Loans</t>
        </is>
      </c>
      <c r="B6" s="5" t="n">
        <v>4811401</v>
      </c>
      <c r="C6" s="5" t="n">
        <v>5002354</v>
      </c>
    </row>
    <row r="7">
      <c r="A7" s="4" t="inlineStr">
        <is>
          <t>Real Estate Loans [Member] | Pass [Member]</t>
        </is>
      </c>
    </row>
    <row r="8">
      <c r="A8" s="3" t="inlineStr">
        <is>
          <t>Credit Risk Profile of Real Estate Loans [Abstract]</t>
        </is>
      </c>
    </row>
    <row r="9">
      <c r="A9" s="4" t="inlineStr">
        <is>
          <t>Loans</t>
        </is>
      </c>
      <c r="B9" s="5" t="n">
        <v>4711077</v>
      </c>
      <c r="C9" s="5" t="n">
        <v>4919744</v>
      </c>
    </row>
    <row r="10">
      <c r="A10" s="4" t="inlineStr">
        <is>
          <t>Real Estate Loans [Member] | Special Mention [Member]</t>
        </is>
      </c>
    </row>
    <row r="11">
      <c r="A11" s="3" t="inlineStr">
        <is>
          <t>Credit Risk Profile of Real Estate Loans [Abstract]</t>
        </is>
      </c>
    </row>
    <row r="12">
      <c r="A12" s="4" t="inlineStr">
        <is>
          <t>Loans</t>
        </is>
      </c>
      <c r="B12" s="5" t="n">
        <v>52096</v>
      </c>
      <c r="C12" s="5" t="n">
        <v>19446</v>
      </c>
    </row>
    <row r="13">
      <c r="A13" s="4" t="inlineStr">
        <is>
          <t>Real Estate Loans [Member] | Substandard [Member]</t>
        </is>
      </c>
    </row>
    <row r="14">
      <c r="A14" s="3" t="inlineStr">
        <is>
          <t>Credit Risk Profile of Real Estate Loans [Abstract]</t>
        </is>
      </c>
    </row>
    <row r="15">
      <c r="A15" s="4" t="inlineStr">
        <is>
          <t>Loans</t>
        </is>
      </c>
      <c r="B15" s="5" t="n">
        <v>48228</v>
      </c>
      <c r="C15" s="5" t="n">
        <v>63164</v>
      </c>
    </row>
    <row r="16">
      <c r="A16" s="4" t="inlineStr">
        <is>
          <t>Real Estate Loans [Member] | Doubtful [Member]</t>
        </is>
      </c>
    </row>
    <row r="17">
      <c r="A17" s="3" t="inlineStr">
        <is>
          <t>Credit Risk Profile of Real Estate Loans [Abstract]</t>
        </is>
      </c>
    </row>
    <row r="18">
      <c r="A18" s="4" t="inlineStr">
        <is>
          <t>Loans</t>
        </is>
      </c>
      <c r="B18" s="5" t="n">
        <v>0</v>
      </c>
      <c r="C18" s="5" t="n">
        <v>0</v>
      </c>
    </row>
    <row r="19">
      <c r="A19" s="4" t="inlineStr">
        <is>
          <t>Real Estate Loans [Member] | One- to-Four Family Residential, Including Condominium and Cooperative Apartment [Member]</t>
        </is>
      </c>
    </row>
    <row r="20">
      <c r="A20" s="3" t="inlineStr">
        <is>
          <t>Credit Risk Profile of Real Estate Loans [Abstract]</t>
        </is>
      </c>
    </row>
    <row r="21">
      <c r="A21" s="4" t="inlineStr">
        <is>
          <t>Loans</t>
        </is>
      </c>
      <c r="B21" s="5" t="n">
        <v>182264</v>
      </c>
      <c r="C21" s="5" t="n">
        <v>148429</v>
      </c>
    </row>
    <row r="22">
      <c r="A22" s="4" t="inlineStr">
        <is>
          <t>Real Estate Loans [Member] | One- to-Four Family Residential, Including Condominium and Cooperative Apartment [Member] | Pass [Member]</t>
        </is>
      </c>
    </row>
    <row r="23">
      <c r="A23" s="3" t="inlineStr">
        <is>
          <t>Credit Risk Profile of Real Estate Loans [Abstract]</t>
        </is>
      </c>
    </row>
    <row r="24">
      <c r="A24" s="4" t="inlineStr">
        <is>
          <t>Loans</t>
        </is>
      </c>
      <c r="B24" s="5" t="n">
        <v>181368</v>
      </c>
      <c r="C24" s="5" t="n">
        <v>147635</v>
      </c>
    </row>
    <row r="25">
      <c r="A25" s="4" t="inlineStr">
        <is>
          <t>Real Estate Loans [Member] | One- to-Four Family Residential, Including Condominium and Cooperative Apartment [Member] | Special Mention [Member]</t>
        </is>
      </c>
    </row>
    <row r="26">
      <c r="A26" s="3" t="inlineStr">
        <is>
          <t>Credit Risk Profile of Real Estate Loans [Abstract]</t>
        </is>
      </c>
    </row>
    <row r="27">
      <c r="A27" s="4" t="inlineStr">
        <is>
          <t>Loans</t>
        </is>
      </c>
      <c r="B27" s="5" t="n">
        <v>0</v>
      </c>
      <c r="C27" s="5" t="n">
        <v>0</v>
      </c>
    </row>
    <row r="28">
      <c r="A28" s="4" t="inlineStr">
        <is>
          <t>Real Estate Loans [Member] | One- to-Four Family Residential, Including Condominium and Cooperative Apartment [Member] | Substandard [Member]</t>
        </is>
      </c>
    </row>
    <row r="29">
      <c r="A29" s="3" t="inlineStr">
        <is>
          <t>Credit Risk Profile of Real Estate Loans [Abstract]</t>
        </is>
      </c>
    </row>
    <row r="30">
      <c r="A30" s="4" t="inlineStr">
        <is>
          <t>Loans</t>
        </is>
      </c>
      <c r="B30" s="5" t="n">
        <v>896</v>
      </c>
      <c r="C30" s="5" t="n">
        <v>794</v>
      </c>
    </row>
    <row r="31">
      <c r="A31" s="4" t="inlineStr">
        <is>
          <t>Real Estate Loans [Member] | One- to-Four Family Residential, Including Condominium and Cooperative Apartment [Member] | Doubtful [Member]</t>
        </is>
      </c>
    </row>
    <row r="32">
      <c r="A32" s="3" t="inlineStr">
        <is>
          <t>Credit Risk Profile of Real Estate Loans [Abstract]</t>
        </is>
      </c>
    </row>
    <row r="33">
      <c r="A33" s="4" t="inlineStr">
        <is>
          <t>Loans</t>
        </is>
      </c>
      <c r="B33" s="5" t="n">
        <v>0</v>
      </c>
      <c r="C33" s="5" t="n">
        <v>0</v>
      </c>
    </row>
    <row r="34">
      <c r="A34" s="4" t="inlineStr">
        <is>
          <t>Real Estate Loans [Member] | Multifamily Residential and Residential Mixed-Use [Member]</t>
        </is>
      </c>
    </row>
    <row r="35">
      <c r="A35" s="3" t="inlineStr">
        <is>
          <t>Credit Risk Profile of Real Estate Loans [Abstract]</t>
        </is>
      </c>
    </row>
    <row r="36">
      <c r="A36" s="4" t="inlineStr">
        <is>
          <t>Loans</t>
        </is>
      </c>
      <c r="B36" s="5" t="n">
        <v>2988511</v>
      </c>
      <c r="C36" s="5" t="n">
        <v>3385375</v>
      </c>
    </row>
    <row r="37">
      <c r="A37" s="4" t="inlineStr">
        <is>
          <t>Real Estate Loans [Member] | Multifamily Residential and Residential Mixed-Use [Member] | Pass [Member]</t>
        </is>
      </c>
    </row>
    <row r="38">
      <c r="A38" s="3" t="inlineStr">
        <is>
          <t>Credit Risk Profile of Real Estate Loans [Abstract]</t>
        </is>
      </c>
    </row>
    <row r="39">
      <c r="A39" s="4" t="inlineStr">
        <is>
          <t>Loans</t>
        </is>
      </c>
      <c r="B39" s="5" t="n">
        <v>2907528</v>
      </c>
      <c r="C39" s="5" t="n">
        <v>3319226</v>
      </c>
    </row>
    <row r="40">
      <c r="A40" s="4" t="inlineStr">
        <is>
          <t>Real Estate Loans [Member] | Multifamily Residential and Residential Mixed-Use [Member] | Special Mention [Member]</t>
        </is>
      </c>
    </row>
    <row r="41">
      <c r="A41" s="3" t="inlineStr">
        <is>
          <t>Credit Risk Profile of Real Estate Loans [Abstract]</t>
        </is>
      </c>
    </row>
    <row r="42">
      <c r="A42" s="4" t="inlineStr">
        <is>
          <t>Loans</t>
        </is>
      </c>
      <c r="B42" s="5" t="n">
        <v>47313</v>
      </c>
      <c r="C42" s="5" t="n">
        <v>14606</v>
      </c>
    </row>
    <row r="43">
      <c r="A43" s="4" t="inlineStr">
        <is>
          <t>Real Estate Loans [Member] | Multifamily Residential and Residential Mixed-Use [Member] | Substandard [Member]</t>
        </is>
      </c>
    </row>
    <row r="44">
      <c r="A44" s="3" t="inlineStr">
        <is>
          <t>Credit Risk Profile of Real Estate Loans [Abstract]</t>
        </is>
      </c>
    </row>
    <row r="45">
      <c r="A45" s="4" t="inlineStr">
        <is>
          <t>Loans</t>
        </is>
      </c>
      <c r="B45" s="5" t="n">
        <v>33670</v>
      </c>
      <c r="C45" s="5" t="n">
        <v>51543</v>
      </c>
    </row>
    <row r="46">
      <c r="A46" s="4" t="inlineStr">
        <is>
          <t>Real Estate Loans [Member] | Multifamily Residential and Residential Mixed-Use [Member] | Doubtful [Member]</t>
        </is>
      </c>
    </row>
    <row r="47">
      <c r="A47" s="3" t="inlineStr">
        <is>
          <t>Credit Risk Profile of Real Estate Loans [Abstract]</t>
        </is>
      </c>
    </row>
    <row r="48">
      <c r="A48" s="4" t="inlineStr">
        <is>
          <t>Loans</t>
        </is>
      </c>
      <c r="B48" s="5" t="n">
        <v>0</v>
      </c>
      <c r="C48" s="5" t="n">
        <v>0</v>
      </c>
    </row>
    <row r="49">
      <c r="A49" s="4" t="inlineStr">
        <is>
          <t>Real Estate Loans [Member] | Commercial Real Estate and Commercial Mixed-Use [Member]</t>
        </is>
      </c>
    </row>
    <row r="50">
      <c r="A50" s="3" t="inlineStr">
        <is>
          <t>Credit Risk Profile of Real Estate Loans [Abstract]</t>
        </is>
      </c>
    </row>
    <row r="51">
      <c r="A51" s="4" t="inlineStr">
        <is>
          <t>Loans</t>
        </is>
      </c>
      <c r="B51" s="5" t="n">
        <v>1504020</v>
      </c>
      <c r="C51" s="5" t="n">
        <v>1350185</v>
      </c>
    </row>
    <row r="52">
      <c r="A52" s="4" t="inlineStr">
        <is>
          <t>Real Estate Loans [Member] | Commercial Real Estate and Commercial Mixed-Use [Member] | Pass [Member]</t>
        </is>
      </c>
    </row>
    <row r="53">
      <c r="A53" s="3" t="inlineStr">
        <is>
          <t>Credit Risk Profile of Real Estate Loans [Abstract]</t>
        </is>
      </c>
    </row>
    <row r="54">
      <c r="A54" s="4" t="inlineStr">
        <is>
          <t>Loans</t>
        </is>
      </c>
      <c r="B54" s="5" t="n">
        <v>1485575</v>
      </c>
      <c r="C54" s="5" t="n">
        <v>1334518</v>
      </c>
    </row>
    <row r="55">
      <c r="A55" s="4" t="inlineStr">
        <is>
          <t>Real Estate Loans [Member] | Commercial Real Estate and Commercial Mixed-Use [Member] | Special Mention [Member]</t>
        </is>
      </c>
    </row>
    <row r="56">
      <c r="A56" s="3" t="inlineStr">
        <is>
          <t>Credit Risk Profile of Real Estate Loans [Abstract]</t>
        </is>
      </c>
    </row>
    <row r="57">
      <c r="A57" s="4" t="inlineStr">
        <is>
          <t>Loans</t>
        </is>
      </c>
      <c r="B57" s="5" t="n">
        <v>4783</v>
      </c>
      <c r="C57" s="5" t="n">
        <v>4840</v>
      </c>
    </row>
    <row r="58">
      <c r="A58" s="4" t="inlineStr">
        <is>
          <t>Real Estate Loans [Member] | Commercial Real Estate and Commercial Mixed-Use [Member] | Substandard [Member]</t>
        </is>
      </c>
    </row>
    <row r="59">
      <c r="A59" s="3" t="inlineStr">
        <is>
          <t>Credit Risk Profile of Real Estate Loans [Abstract]</t>
        </is>
      </c>
    </row>
    <row r="60">
      <c r="A60" s="4" t="inlineStr">
        <is>
          <t>Loans</t>
        </is>
      </c>
      <c r="B60" s="5" t="n">
        <v>13662</v>
      </c>
      <c r="C60" s="5" t="n">
        <v>10827</v>
      </c>
    </row>
    <row r="61">
      <c r="A61" s="4" t="inlineStr">
        <is>
          <t>Real Estate Loans [Member] | Commercial Real Estate and Commercial Mixed-Use [Member] | Doubtful [Member]</t>
        </is>
      </c>
    </row>
    <row r="62">
      <c r="A62" s="3" t="inlineStr">
        <is>
          <t>Credit Risk Profile of Real Estate Loans [Abstract]</t>
        </is>
      </c>
    </row>
    <row r="63">
      <c r="A63" s="4" t="inlineStr">
        <is>
          <t>Loans</t>
        </is>
      </c>
      <c r="B63" s="5" t="n">
        <v>0</v>
      </c>
      <c r="C63" s="5" t="n">
        <v>0</v>
      </c>
    </row>
    <row r="64">
      <c r="A64" s="4" t="inlineStr">
        <is>
          <t>Real Estate Loans [Member] | ADC [Member]</t>
        </is>
      </c>
    </row>
    <row r="65">
      <c r="A65" s="3" t="inlineStr">
        <is>
          <t>Credit Risk Profile of Real Estate Loans [Abstract]</t>
        </is>
      </c>
    </row>
    <row r="66">
      <c r="A66" s="4" t="inlineStr">
        <is>
          <t>Loans</t>
        </is>
      </c>
      <c r="B66" s="5" t="n">
        <v>136606</v>
      </c>
      <c r="C66" s="5" t="n">
        <v>118365</v>
      </c>
    </row>
    <row r="67">
      <c r="A67" s="4" t="inlineStr">
        <is>
          <t>Real Estate Loans [Member] | ADC [Member] | Pass [Member]</t>
        </is>
      </c>
    </row>
    <row r="68">
      <c r="A68" s="3" t="inlineStr">
        <is>
          <t>Credit Risk Profile of Real Estate Loans [Abstract]</t>
        </is>
      </c>
    </row>
    <row r="69">
      <c r="A69" s="4" t="inlineStr">
        <is>
          <t>Loans</t>
        </is>
      </c>
      <c r="B69" s="5" t="n">
        <v>136606</v>
      </c>
      <c r="C69" s="5" t="n">
        <v>118365</v>
      </c>
    </row>
    <row r="70">
      <c r="A70" s="4" t="inlineStr">
        <is>
          <t>Real Estate Loans [Member] | ADC [Member] | Special Mention [Member]</t>
        </is>
      </c>
    </row>
    <row r="71">
      <c r="A71" s="3" t="inlineStr">
        <is>
          <t>Credit Risk Profile of Real Estate Loans [Abstract]</t>
        </is>
      </c>
    </row>
    <row r="72">
      <c r="A72" s="4" t="inlineStr">
        <is>
          <t>Loans</t>
        </is>
      </c>
      <c r="B72" s="5" t="n">
        <v>0</v>
      </c>
      <c r="C72" s="5" t="n">
        <v>0</v>
      </c>
    </row>
    <row r="73">
      <c r="A73" s="4" t="inlineStr">
        <is>
          <t>Real Estate Loans [Member] | ADC [Member] | Substandard [Member]</t>
        </is>
      </c>
    </row>
    <row r="74">
      <c r="A74" s="3" t="inlineStr">
        <is>
          <t>Credit Risk Profile of Real Estate Loans [Abstract]</t>
        </is>
      </c>
    </row>
    <row r="75">
      <c r="A75" s="4" t="inlineStr">
        <is>
          <t>Loans</t>
        </is>
      </c>
      <c r="B75" s="5" t="n">
        <v>0</v>
      </c>
      <c r="C75" s="5" t="n">
        <v>0</v>
      </c>
    </row>
    <row r="76">
      <c r="A76" s="4" t="inlineStr">
        <is>
          <t>Real Estate Loans [Member] | ADC [Member] | Doubtful [Member]</t>
        </is>
      </c>
    </row>
    <row r="77">
      <c r="A77" s="3" t="inlineStr">
        <is>
          <t>Credit Risk Profile of Real Estate Loans [Abstract]</t>
        </is>
      </c>
    </row>
    <row r="78">
      <c r="A78" s="4" t="inlineStr">
        <is>
          <t>Loans</t>
        </is>
      </c>
      <c r="B78" s="5" t="n">
        <v>0</v>
      </c>
      <c r="C78" s="5" t="n">
        <v>0</v>
      </c>
    </row>
    <row r="79">
      <c r="A79" s="4" t="inlineStr">
        <is>
          <t>C &amp; I Loans [Member]</t>
        </is>
      </c>
    </row>
    <row r="80">
      <c r="A80" s="3" t="inlineStr">
        <is>
          <t>Credit Risk Profile of Real Estate Loans [Abstract]</t>
        </is>
      </c>
    </row>
    <row r="81">
      <c r="A81" s="4" t="inlineStr">
        <is>
          <t>Loans</t>
        </is>
      </c>
      <c r="B81" s="5" t="n">
        <v>631518</v>
      </c>
      <c r="C81" s="5" t="n">
        <v>336412</v>
      </c>
    </row>
    <row r="82">
      <c r="A82" s="4" t="inlineStr">
        <is>
          <t>C &amp; I Loans [Member] | Pass [Member]</t>
        </is>
      </c>
    </row>
    <row r="83">
      <c r="A83" s="3" t="inlineStr">
        <is>
          <t>Credit Risk Profile of Real Estate Loans [Abstract]</t>
        </is>
      </c>
    </row>
    <row r="84">
      <c r="A84" s="4" t="inlineStr">
        <is>
          <t>Loans</t>
        </is>
      </c>
      <c r="B84" s="5" t="n">
        <v>618214</v>
      </c>
      <c r="C84" s="5" t="n">
        <v>325296</v>
      </c>
    </row>
    <row r="85">
      <c r="A85" s="4" t="inlineStr">
        <is>
          <t>C &amp; I Loans [Member] | Special Mention [Member]</t>
        </is>
      </c>
    </row>
    <row r="86">
      <c r="A86" s="3" t="inlineStr">
        <is>
          <t>Credit Risk Profile of Real Estate Loans [Abstract]</t>
        </is>
      </c>
    </row>
    <row r="87">
      <c r="A87" s="4" t="inlineStr">
        <is>
          <t>Loans</t>
        </is>
      </c>
      <c r="B87" s="5" t="n">
        <v>2058</v>
      </c>
      <c r="C87" s="5" t="n">
        <v>1034</v>
      </c>
    </row>
    <row r="88">
      <c r="A88" s="4" t="inlineStr">
        <is>
          <t>C &amp; I Loans [Member] | Substandard [Member]</t>
        </is>
      </c>
    </row>
    <row r="89">
      <c r="A89" s="3" t="inlineStr">
        <is>
          <t>Credit Risk Profile of Real Estate Loans [Abstract]</t>
        </is>
      </c>
    </row>
    <row r="90">
      <c r="A90" s="4" t="inlineStr">
        <is>
          <t>Loans</t>
        </is>
      </c>
      <c r="B90" s="5" t="n">
        <v>1164</v>
      </c>
      <c r="C90" s="5" t="n">
        <v>0</v>
      </c>
    </row>
    <row r="91">
      <c r="A91" s="4" t="inlineStr">
        <is>
          <t>C &amp; I Loans [Member] | Doubtful [Member]</t>
        </is>
      </c>
    </row>
    <row r="92">
      <c r="A92" s="3" t="inlineStr">
        <is>
          <t>Credit Risk Profile of Real Estate Loans [Abstract]</t>
        </is>
      </c>
    </row>
    <row r="93">
      <c r="A93" s="4" t="inlineStr">
        <is>
          <t>Loans</t>
        </is>
      </c>
      <c r="B93" s="5" t="n">
        <v>10082</v>
      </c>
      <c r="C93" s="5" t="n">
        <v>10082</v>
      </c>
    </row>
    <row r="94">
      <c r="A94" s="4" t="inlineStr">
        <is>
          <t>Real Estate Loans and C &amp; I Loans [Member]</t>
        </is>
      </c>
    </row>
    <row r="95">
      <c r="A95" s="3" t="inlineStr">
        <is>
          <t>Credit Risk Profile of Real Estate Loans [Abstract]</t>
        </is>
      </c>
    </row>
    <row r="96">
      <c r="A96" s="4" t="inlineStr">
        <is>
          <t>Loans</t>
        </is>
      </c>
      <c r="B96" s="5" t="n">
        <v>5442919</v>
      </c>
      <c r="C96" s="5" t="n">
        <v>5338766</v>
      </c>
    </row>
    <row r="97">
      <c r="A97" s="4" t="inlineStr">
        <is>
          <t>Real Estate Loans and C &amp; I Loans [Member] | Pass [Member]</t>
        </is>
      </c>
    </row>
    <row r="98">
      <c r="A98" s="3" t="inlineStr">
        <is>
          <t>Credit Risk Profile of Real Estate Loans [Abstract]</t>
        </is>
      </c>
    </row>
    <row r="99">
      <c r="A99" s="4" t="inlineStr">
        <is>
          <t>Loans</t>
        </is>
      </c>
      <c r="B99" s="5" t="n">
        <v>5329291</v>
      </c>
      <c r="C99" s="5" t="n">
        <v>5245040</v>
      </c>
    </row>
    <row r="100">
      <c r="A100" s="4" t="inlineStr">
        <is>
          <t>Real Estate Loans and C &amp; I Loans [Member] | Special Mention [Member]</t>
        </is>
      </c>
    </row>
    <row r="101">
      <c r="A101" s="3" t="inlineStr">
        <is>
          <t>Credit Risk Profile of Real Estate Loans [Abstract]</t>
        </is>
      </c>
    </row>
    <row r="102">
      <c r="A102" s="4" t="inlineStr">
        <is>
          <t>Loans</t>
        </is>
      </c>
      <c r="B102" s="5" t="n">
        <v>54154</v>
      </c>
      <c r="C102" s="5" t="n">
        <v>20480</v>
      </c>
    </row>
    <row r="103">
      <c r="A103" s="4" t="inlineStr">
        <is>
          <t>Real Estate Loans and C &amp; I Loans [Member] | Substandard [Member]</t>
        </is>
      </c>
    </row>
    <row r="104">
      <c r="A104" s="3" t="inlineStr">
        <is>
          <t>Credit Risk Profile of Real Estate Loans [Abstract]</t>
        </is>
      </c>
    </row>
    <row r="105">
      <c r="A105" s="4" t="inlineStr">
        <is>
          <t>Loans</t>
        </is>
      </c>
      <c r="B105" s="5" t="n">
        <v>49392</v>
      </c>
      <c r="C105" s="5" t="n">
        <v>63164</v>
      </c>
    </row>
    <row r="106">
      <c r="A106" s="4" t="inlineStr">
        <is>
          <t>Real Estate Loans and C &amp; I Loans [Member] | Doubtful [Member]</t>
        </is>
      </c>
    </row>
    <row r="107">
      <c r="A107" s="3" t="inlineStr">
        <is>
          <t>Credit Risk Profile of Real Estate Loans [Abstract]</t>
        </is>
      </c>
    </row>
    <row r="108">
      <c r="A108" s="4" t="inlineStr">
        <is>
          <t>Loans</t>
        </is>
      </c>
      <c r="B108" s="5" t="n">
        <v>10082</v>
      </c>
      <c r="C108" s="5" t="n">
        <v>10082</v>
      </c>
    </row>
    <row r="109">
      <c r="A109" s="4" t="inlineStr">
        <is>
          <t>Other Loans [Member]</t>
        </is>
      </c>
    </row>
    <row r="110">
      <c r="A110" s="3" t="inlineStr">
        <is>
          <t>Credit Risk Profile of Real Estate Loans [Abstract]</t>
        </is>
      </c>
    </row>
    <row r="111">
      <c r="A111" s="4" t="inlineStr">
        <is>
          <t>Loans</t>
        </is>
      </c>
      <c r="B111" s="5" t="n">
        <v>1463</v>
      </c>
      <c r="C111" s="5" t="n">
        <v>1772</v>
      </c>
    </row>
    <row r="112">
      <c r="A112" s="4" t="inlineStr">
        <is>
          <t>Other Loans [Member] | Performing [Member]</t>
        </is>
      </c>
    </row>
    <row r="113">
      <c r="A113" s="3" t="inlineStr">
        <is>
          <t>Credit Risk Profile of Real Estate Loans [Abstract]</t>
        </is>
      </c>
    </row>
    <row r="114">
      <c r="A114" s="4" t="inlineStr">
        <is>
          <t>Loans</t>
        </is>
      </c>
      <c r="B114" s="5" t="n">
        <v>1455</v>
      </c>
      <c r="C114" s="5" t="n">
        <v>1770</v>
      </c>
    </row>
    <row r="115">
      <c r="A115" s="4" t="inlineStr">
        <is>
          <t>Other Loans [Member] | Non-Accrual [Member]</t>
        </is>
      </c>
    </row>
    <row r="116">
      <c r="A116" s="3" t="inlineStr">
        <is>
          <t>Credit Risk Profile of Real Estate Loans [Abstract]</t>
        </is>
      </c>
    </row>
    <row r="117">
      <c r="A117" s="4" t="inlineStr">
        <is>
          <t>Loans</t>
        </is>
      </c>
      <c r="B117" s="6" t="n">
        <v>8</v>
      </c>
      <c r="C117"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 width="14" customWidth="1" min="6" max="6"/>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Maturities of Operating Lease Liabilities [Abstract]</t>
        </is>
      </c>
    </row>
    <row r="4">
      <c r="A4" s="4" t="inlineStr">
        <is>
          <t>2020</t>
        </is>
      </c>
      <c r="B4" s="6" t="n">
        <v>3501</v>
      </c>
      <c r="D4" s="6" t="n">
        <v>3501</v>
      </c>
    </row>
    <row r="5">
      <c r="A5" s="4" t="inlineStr">
        <is>
          <t>2021</t>
        </is>
      </c>
      <c r="B5" s="5" t="n">
        <v>7030</v>
      </c>
      <c r="D5" s="5" t="n">
        <v>7030</v>
      </c>
    </row>
    <row r="6">
      <c r="A6" s="4" t="inlineStr">
        <is>
          <t>2022</t>
        </is>
      </c>
      <c r="B6" s="5" t="n">
        <v>6829</v>
      </c>
      <c r="D6" s="5" t="n">
        <v>6829</v>
      </c>
    </row>
    <row r="7">
      <c r="A7" s="4" t="inlineStr">
        <is>
          <t>2023</t>
        </is>
      </c>
      <c r="B7" s="5" t="n">
        <v>5870</v>
      </c>
      <c r="D7" s="5" t="n">
        <v>5870</v>
      </c>
    </row>
    <row r="8">
      <c r="A8" s="4" t="inlineStr">
        <is>
          <t>2024</t>
        </is>
      </c>
      <c r="B8" s="5" t="n">
        <v>5985</v>
      </c>
      <c r="D8" s="5" t="n">
        <v>5985</v>
      </c>
    </row>
    <row r="9">
      <c r="A9" s="4" t="inlineStr">
        <is>
          <t>Thereafter</t>
        </is>
      </c>
      <c r="B9" s="5" t="n">
        <v>19108</v>
      </c>
      <c r="D9" s="5" t="n">
        <v>19108</v>
      </c>
    </row>
    <row r="10">
      <c r="A10" s="4" t="inlineStr">
        <is>
          <t>Total undiscounted lease payments</t>
        </is>
      </c>
      <c r="B10" s="5" t="n">
        <v>48323</v>
      </c>
      <c r="D10" s="5" t="n">
        <v>48323</v>
      </c>
    </row>
    <row r="11">
      <c r="A11" s="4" t="inlineStr">
        <is>
          <t>Less amounts representing interest</t>
        </is>
      </c>
      <c r="B11" s="5" t="n">
        <v>5590</v>
      </c>
      <c r="D11" s="5" t="n">
        <v>5590</v>
      </c>
    </row>
    <row r="12">
      <c r="A12" s="4" t="inlineStr">
        <is>
          <t>Lease liability</t>
        </is>
      </c>
      <c r="B12" s="5" t="n">
        <v>42733</v>
      </c>
      <c r="D12" s="5" t="n">
        <v>42733</v>
      </c>
      <c r="F12" s="6" t="n">
        <v>44098</v>
      </c>
    </row>
    <row r="13">
      <c r="A13" s="3" t="inlineStr">
        <is>
          <t>Other Information Related to Operating Leases [Abstract]</t>
        </is>
      </c>
    </row>
    <row r="14">
      <c r="A14" s="4" t="inlineStr">
        <is>
          <t>Operating lease cost</t>
        </is>
      </c>
      <c r="B14" s="6" t="n">
        <v>1628</v>
      </c>
      <c r="C14" s="6" t="n">
        <v>1621</v>
      </c>
      <c r="D14" s="6" t="n">
        <v>3231</v>
      </c>
      <c r="E14" s="6" t="n">
        <v>3241</v>
      </c>
    </row>
    <row r="15">
      <c r="A15" s="4" t="inlineStr">
        <is>
          <t>Weighted average remaining lease term</t>
        </is>
      </c>
      <c r="B15" s="4" t="inlineStr">
        <is>
          <t>7 years 8 months 12 days</t>
        </is>
      </c>
      <c r="C15" s="4" t="inlineStr">
        <is>
          <t>8 years 6 months</t>
        </is>
      </c>
      <c r="D15" s="4" t="inlineStr">
        <is>
          <t>7 years 8 months 12 days</t>
        </is>
      </c>
      <c r="E15" s="4" t="inlineStr">
        <is>
          <t>8 years 6 months</t>
        </is>
      </c>
    </row>
    <row r="16">
      <c r="A16" s="4" t="inlineStr">
        <is>
          <t>Cash paid for amounts included in the measurement of operating lease liabilities</t>
        </is>
      </c>
      <c r="D16" s="6" t="n">
        <v>3550</v>
      </c>
      <c r="E16" s="6" t="n">
        <v>3433</v>
      </c>
    </row>
    <row r="17">
      <c r="A17" s="4" t="inlineStr">
        <is>
          <t>Weighted average discount rate</t>
        </is>
      </c>
      <c r="B17" s="4" t="inlineStr">
        <is>
          <t>3.23%</t>
        </is>
      </c>
      <c r="C17" s="4" t="inlineStr">
        <is>
          <t>3.25%</t>
        </is>
      </c>
      <c r="D17" s="4" t="inlineStr">
        <is>
          <t>3.23%</t>
        </is>
      </c>
      <c r="E17" s="4" t="inlineStr">
        <is>
          <t>3.25%</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 width="41" customWidth="1" min="6" max="6"/>
    <col width="41" customWidth="1" min="7" max="7"/>
  </cols>
  <sheetData>
    <row r="1">
      <c r="A1" s="1" t="inlineStr">
        <is>
          <t>DERIVATIVES AND HEDGING ACTIVITIES, Classification on Consolidated Statements of Financial Condition (Details) $ in Thousands</t>
        </is>
      </c>
      <c r="B1" s="2" t="inlineStr">
        <is>
          <t>3 Months Ended</t>
        </is>
      </c>
      <c r="D1" s="2" t="inlineStr">
        <is>
          <t>6 Months Ended</t>
        </is>
      </c>
    </row>
    <row r="2">
      <c r="B2" s="2" t="inlineStr">
        <is>
          <t>Jun. 30, 2020USD ($)DerivativeInstrument</t>
        </is>
      </c>
      <c r="C2" s="2" t="inlineStr">
        <is>
          <t>Jun. 30, 2019USD ($)</t>
        </is>
      </c>
      <c r="D2" s="2" t="inlineStr">
        <is>
          <t>Jun. 30, 2020USD ($)DerivativeInstrument</t>
        </is>
      </c>
      <c r="E2" s="2" t="inlineStr">
        <is>
          <t>Jun. 30, 2019USD ($)</t>
        </is>
      </c>
      <c r="F2" s="2" t="inlineStr">
        <is>
          <t>Mar. 31, 2020USD ($)DerivativeInstrument</t>
        </is>
      </c>
      <c r="G2" s="2" t="inlineStr">
        <is>
          <t>Dec. 31, 2019USD ($)DerivativeInstrument</t>
        </is>
      </c>
    </row>
    <row r="3">
      <c r="A3" s="3" t="inlineStr">
        <is>
          <t>Fair Value of Derivative Financial Instruments [Abstract]</t>
        </is>
      </c>
    </row>
    <row r="4">
      <c r="A4" s="4" t="inlineStr">
        <is>
          <t>Maximum period for future cash flows of forecasted transactions</t>
        </is>
      </c>
      <c r="D4" s="4" t="inlineStr">
        <is>
          <t>24 months</t>
        </is>
      </c>
    </row>
    <row r="5">
      <c r="A5" s="4" t="inlineStr">
        <is>
          <t>Fair value assets</t>
        </is>
      </c>
      <c r="B5" s="6" t="n">
        <v>18475</v>
      </c>
      <c r="D5" s="6" t="n">
        <v>18475</v>
      </c>
    </row>
    <row r="6">
      <c r="A6" s="4" t="inlineStr">
        <is>
          <t>Designated as Hedging Instrument [Member]</t>
        </is>
      </c>
    </row>
    <row r="7">
      <c r="A7" s="3" t="inlineStr">
        <is>
          <t>Fair Value of Derivative Financial Instruments [Abstract]</t>
        </is>
      </c>
    </row>
    <row r="8">
      <c r="A8" s="4" t="inlineStr">
        <is>
          <t>Number of derivatives terminated | DerivativeInstrument</t>
        </is>
      </c>
      <c r="F8" s="5" t="n">
        <v>2</v>
      </c>
    </row>
    <row r="9">
      <c r="A9" s="4" t="inlineStr">
        <is>
          <t>Derivative notional amount</t>
        </is>
      </c>
      <c r="F9" s="6" t="n">
        <v>30000</v>
      </c>
    </row>
    <row r="10">
      <c r="A10" s="4" t="inlineStr">
        <is>
          <t>Termination value of derivative</t>
        </is>
      </c>
      <c r="F10" s="6" t="n">
        <v>175</v>
      </c>
    </row>
    <row r="11">
      <c r="A11" s="4" t="inlineStr">
        <is>
          <t>Posted collateral</t>
        </is>
      </c>
      <c r="B11" s="5" t="n">
        <v>6773</v>
      </c>
      <c r="D11" s="5" t="n">
        <v>6773</v>
      </c>
    </row>
    <row r="12">
      <c r="A12" s="4" t="inlineStr">
        <is>
          <t>Not Designated as Hedging Instrument [Member]</t>
        </is>
      </c>
    </row>
    <row r="13">
      <c r="A13" s="3" t="inlineStr">
        <is>
          <t>Fair Value of Derivative Financial Instruments [Abstract]</t>
        </is>
      </c>
    </row>
    <row r="14">
      <c r="A14" s="4" t="inlineStr">
        <is>
          <t>Loan level derivative income</t>
        </is>
      </c>
      <c r="B14" s="5" t="n">
        <v>2494</v>
      </c>
      <c r="C14" s="6" t="n">
        <v>291</v>
      </c>
      <c r="D14" s="5" t="n">
        <v>3657</v>
      </c>
      <c r="E14" s="6" t="n">
        <v>291</v>
      </c>
    </row>
    <row r="15">
      <c r="A15" s="4" t="inlineStr">
        <is>
          <t>Posted collateral</t>
        </is>
      </c>
      <c r="B15" s="5" t="n">
        <v>18847</v>
      </c>
      <c r="D15" s="5" t="n">
        <v>18847</v>
      </c>
    </row>
    <row r="16">
      <c r="A16" s="4" t="inlineStr">
        <is>
          <t>Interest Rate Products [Member] | Designated as Hedging Instrument [Member]</t>
        </is>
      </c>
    </row>
    <row r="17">
      <c r="A17" s="3" t="inlineStr">
        <is>
          <t>Fair Value of Derivative Financial Instruments [Abstract]</t>
        </is>
      </c>
    </row>
    <row r="18">
      <c r="A18" s="4" t="inlineStr">
        <is>
          <t>Estimated reclassification decrease to interest expense during next twelve months</t>
        </is>
      </c>
      <c r="B18" s="6" t="n">
        <v>9571</v>
      </c>
      <c r="D18" s="6" t="n">
        <v>9571</v>
      </c>
    </row>
    <row r="19">
      <c r="A19" s="4" t="inlineStr">
        <is>
          <t>Interest Rate Swaps Related to FHLBNY Advances [Member] | Designated as Hedging Instrument [Member]</t>
        </is>
      </c>
    </row>
    <row r="20">
      <c r="A20" s="3" t="inlineStr">
        <is>
          <t>Fair Value of Derivative Financial Instruments [Abstract]</t>
        </is>
      </c>
    </row>
    <row r="21">
      <c r="A21" s="4" t="inlineStr">
        <is>
          <t>Count, assets | DerivativeInstrument</t>
        </is>
      </c>
      <c r="G21" s="5" t="n">
        <v>7</v>
      </c>
    </row>
    <row r="22">
      <c r="A22" s="4" t="inlineStr">
        <is>
          <t>Count, liabilities | DerivativeInstrument</t>
        </is>
      </c>
      <c r="B22" s="5" t="n">
        <v>38</v>
      </c>
      <c r="D22" s="5" t="n">
        <v>38</v>
      </c>
      <c r="G22" s="5" t="n">
        <v>19</v>
      </c>
    </row>
    <row r="23">
      <c r="A23" s="4" t="inlineStr">
        <is>
          <t>Notional amount, assets</t>
        </is>
      </c>
      <c r="G23" s="6" t="n">
        <v>130000</v>
      </c>
    </row>
    <row r="24">
      <c r="A24" s="4" t="inlineStr">
        <is>
          <t>Notional amount, liabilities</t>
        </is>
      </c>
      <c r="B24" s="6" t="n">
        <v>750000</v>
      </c>
      <c r="D24" s="6" t="n">
        <v>750000</v>
      </c>
      <c r="G24" s="5" t="n">
        <v>315000</v>
      </c>
    </row>
    <row r="25">
      <c r="A25" s="4" t="inlineStr">
        <is>
          <t>Fair value assets</t>
        </is>
      </c>
      <c r="G25" s="5" t="n">
        <v>1081</v>
      </c>
    </row>
    <row r="26">
      <c r="A26" s="4" t="inlineStr">
        <is>
          <t>Fair value liabilities</t>
        </is>
      </c>
      <c r="B26" s="6" t="n">
        <v>30504</v>
      </c>
      <c r="D26" s="6" t="n">
        <v>30504</v>
      </c>
      <c r="G26" s="6" t="n">
        <v>7718</v>
      </c>
    </row>
    <row r="27">
      <c r="A27" s="4" t="inlineStr">
        <is>
          <t>Loan Level Interest Rate Swaps with Borrower [Member] | Not Designated as Hedging Instrument [Member]</t>
        </is>
      </c>
    </row>
    <row r="28">
      <c r="A28" s="3" t="inlineStr">
        <is>
          <t>Fair Value of Derivative Financial Instruments [Abstract]</t>
        </is>
      </c>
    </row>
    <row r="29">
      <c r="A29" s="4" t="inlineStr">
        <is>
          <t>Count, assets | DerivativeInstrument</t>
        </is>
      </c>
      <c r="B29" s="5" t="n">
        <v>30</v>
      </c>
      <c r="D29" s="5" t="n">
        <v>30</v>
      </c>
      <c r="G29" s="5" t="n">
        <v>7</v>
      </c>
    </row>
    <row r="30">
      <c r="A30" s="4" t="inlineStr">
        <is>
          <t>Count, liabilities | DerivativeInstrument</t>
        </is>
      </c>
      <c r="G30" s="5" t="n">
        <v>1</v>
      </c>
    </row>
    <row r="31">
      <c r="A31" s="4" t="inlineStr">
        <is>
          <t>Notional amount, assets</t>
        </is>
      </c>
      <c r="B31" s="6" t="n">
        <v>277792</v>
      </c>
      <c r="D31" s="6" t="n">
        <v>277792</v>
      </c>
      <c r="G31" s="6" t="n">
        <v>61038</v>
      </c>
    </row>
    <row r="32">
      <c r="A32" s="4" t="inlineStr">
        <is>
          <t>Notional amount, liabilities</t>
        </is>
      </c>
      <c r="G32" s="5" t="n">
        <v>7205</v>
      </c>
    </row>
    <row r="33">
      <c r="A33" s="4" t="inlineStr">
        <is>
          <t>Fair value assets</t>
        </is>
      </c>
      <c r="B33" s="5" t="n">
        <v>20019</v>
      </c>
      <c r="D33" s="5" t="n">
        <v>20019</v>
      </c>
      <c r="G33" s="5" t="n">
        <v>1347</v>
      </c>
    </row>
    <row r="34">
      <c r="A34" s="4" t="inlineStr">
        <is>
          <t>Fair value liabilities</t>
        </is>
      </c>
      <c r="B34" s="6" t="n">
        <v>0</v>
      </c>
      <c r="D34" s="6" t="n">
        <v>0</v>
      </c>
      <c r="G34" s="6" t="n">
        <v>15</v>
      </c>
    </row>
    <row r="35">
      <c r="A35" s="4" t="inlineStr">
        <is>
          <t>Loan Level Interest Rate Floors with Borrower [Member] | Not Designated as Hedging Instrument [Member]</t>
        </is>
      </c>
    </row>
    <row r="36">
      <c r="A36" s="3" t="inlineStr">
        <is>
          <t>Fair Value of Derivative Financial Instruments [Abstract]</t>
        </is>
      </c>
    </row>
    <row r="37">
      <c r="A37" s="4" t="inlineStr">
        <is>
          <t>Count, assets | DerivativeInstrument</t>
        </is>
      </c>
      <c r="B37" s="5" t="n">
        <v>7</v>
      </c>
      <c r="D37" s="5" t="n">
        <v>7</v>
      </c>
    </row>
    <row r="38">
      <c r="A38" s="4" t="inlineStr">
        <is>
          <t>Notional amount, assets</t>
        </is>
      </c>
      <c r="B38" s="6" t="n">
        <v>94492</v>
      </c>
      <c r="D38" s="6" t="n">
        <v>94492</v>
      </c>
    </row>
    <row r="39">
      <c r="A39" s="4" t="inlineStr">
        <is>
          <t>Fair value assets</t>
        </is>
      </c>
      <c r="B39" s="5" t="n">
        <v>0</v>
      </c>
      <c r="D39" s="5" t="n">
        <v>0</v>
      </c>
    </row>
    <row r="40">
      <c r="A40" s="4" t="inlineStr">
        <is>
          <t>Fair value liabilities</t>
        </is>
      </c>
      <c r="B40" s="6" t="n">
        <v>1544</v>
      </c>
      <c r="D40" s="6" t="n">
        <v>1544</v>
      </c>
    </row>
    <row r="41">
      <c r="A41" s="4" t="inlineStr">
        <is>
          <t>Loan Level Interest Rate Swaps with Third-part Counterparties [Member] | Not Designated as Hedging Instrument [Member]</t>
        </is>
      </c>
    </row>
    <row r="42">
      <c r="A42" s="3" t="inlineStr">
        <is>
          <t>Fair Value of Derivative Financial Instruments [Abstract]</t>
        </is>
      </c>
    </row>
    <row r="43">
      <c r="A43" s="4" t="inlineStr">
        <is>
          <t>Count, assets | DerivativeInstrument</t>
        </is>
      </c>
      <c r="B43" s="5" t="n">
        <v>30</v>
      </c>
      <c r="D43" s="5" t="n">
        <v>30</v>
      </c>
      <c r="G43" s="5" t="n">
        <v>1</v>
      </c>
    </row>
    <row r="44">
      <c r="A44" s="4" t="inlineStr">
        <is>
          <t>Count, liabilities | DerivativeInstrument</t>
        </is>
      </c>
      <c r="G44" s="5" t="n">
        <v>7</v>
      </c>
    </row>
    <row r="45">
      <c r="A45" s="4" t="inlineStr">
        <is>
          <t>Notional amount, assets</t>
        </is>
      </c>
      <c r="B45" s="6" t="n">
        <v>277792</v>
      </c>
      <c r="D45" s="6" t="n">
        <v>277792</v>
      </c>
      <c r="G45" s="6" t="n">
        <v>7205</v>
      </c>
    </row>
    <row r="46">
      <c r="A46" s="4" t="inlineStr">
        <is>
          <t>Notional amount, liabilities</t>
        </is>
      </c>
      <c r="G46" s="5" t="n">
        <v>61038</v>
      </c>
    </row>
    <row r="47">
      <c r="A47" s="4" t="inlineStr">
        <is>
          <t>Fair value assets</t>
        </is>
      </c>
      <c r="B47" s="5" t="n">
        <v>0</v>
      </c>
      <c r="D47" s="5" t="n">
        <v>0</v>
      </c>
      <c r="G47" s="5" t="n">
        <v>15</v>
      </c>
    </row>
    <row r="48">
      <c r="A48" s="4" t="inlineStr">
        <is>
          <t>Fair value liabilities</t>
        </is>
      </c>
      <c r="B48" s="6" t="n">
        <v>20019</v>
      </c>
      <c r="D48" s="6" t="n">
        <v>20019</v>
      </c>
      <c r="G48" s="6" t="n">
        <v>1347</v>
      </c>
    </row>
    <row r="49">
      <c r="A49" s="4" t="inlineStr">
        <is>
          <t>Loan Level Interest Rate Floors with Third-part Counterparties [Member] | Not Designated as Hedging Instrument [Member]</t>
        </is>
      </c>
    </row>
    <row r="50">
      <c r="A50" s="3" t="inlineStr">
        <is>
          <t>Fair Value of Derivative Financial Instruments [Abstract]</t>
        </is>
      </c>
    </row>
    <row r="51">
      <c r="A51" s="4" t="inlineStr">
        <is>
          <t>Count, assets | DerivativeInstrument</t>
        </is>
      </c>
      <c r="B51" s="5" t="n">
        <v>7</v>
      </c>
      <c r="D51" s="5" t="n">
        <v>7</v>
      </c>
    </row>
    <row r="52">
      <c r="A52" s="4" t="inlineStr">
        <is>
          <t>Notional amount, assets</t>
        </is>
      </c>
      <c r="B52" s="6" t="n">
        <v>94492</v>
      </c>
      <c r="D52" s="6" t="n">
        <v>94492</v>
      </c>
    </row>
    <row r="53">
      <c r="A53" s="4" t="inlineStr">
        <is>
          <t>Fair value assets</t>
        </is>
      </c>
      <c r="B53" s="5" t="n">
        <v>1544</v>
      </c>
      <c r="D53" s="5" t="n">
        <v>1544</v>
      </c>
    </row>
    <row r="54">
      <c r="A54" s="4" t="inlineStr">
        <is>
          <t>Fair value liabilities</t>
        </is>
      </c>
      <c r="B54" s="6" t="n">
        <v>0</v>
      </c>
      <c r="D5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Effect on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Derivative Financial Instruments [Abstract]</t>
        </is>
      </c>
    </row>
    <row r="4">
      <c r="A4" s="4" t="inlineStr">
        <is>
          <t>Amount of loss recognized in other comprehensive income</t>
        </is>
      </c>
      <c r="B4" s="6" t="n">
        <v>-4617</v>
      </c>
      <c r="C4" s="6" t="n">
        <v>-5745</v>
      </c>
      <c r="D4" s="6" t="n">
        <v>-25198</v>
      </c>
      <c r="E4" s="6" t="n">
        <v>-8673</v>
      </c>
    </row>
    <row r="5">
      <c r="A5" s="4" t="inlineStr">
        <is>
          <t>Designated as Hedging Instrument [Member]</t>
        </is>
      </c>
    </row>
    <row r="6">
      <c r="A6" s="3" t="inlineStr">
        <is>
          <t>Gain (Loss) on Derivative Financial Instruments [Abstract]</t>
        </is>
      </c>
    </row>
    <row r="7">
      <c r="A7" s="4" t="inlineStr">
        <is>
          <t>Posted collateral</t>
        </is>
      </c>
      <c r="B7" s="5" t="n">
        <v>6773</v>
      </c>
      <c r="D7" s="5" t="n">
        <v>6773</v>
      </c>
    </row>
    <row r="8">
      <c r="A8" s="4" t="inlineStr">
        <is>
          <t>Interest Rate Products [Member] | Other Comprehensive Income [Member]</t>
        </is>
      </c>
    </row>
    <row r="9">
      <c r="A9" s="3" t="inlineStr">
        <is>
          <t>Gain (Loss) on Derivative Financial Instruments [Abstract]</t>
        </is>
      </c>
    </row>
    <row r="10">
      <c r="A10" s="4" t="inlineStr">
        <is>
          <t>Amount of loss recognized in other comprehensive income</t>
        </is>
      </c>
      <c r="B10" s="5" t="n">
        <v>-4617</v>
      </c>
      <c r="C10" s="5" t="n">
        <v>-5745</v>
      </c>
      <c r="D10" s="5" t="n">
        <v>-25198</v>
      </c>
      <c r="E10" s="5" t="n">
        <v>-8673</v>
      </c>
    </row>
    <row r="11">
      <c r="A11" s="4" t="inlineStr">
        <is>
          <t>Interest Rate Products [Member] | Other Comprehensive Income [Member] | Interest Expense [Member]</t>
        </is>
      </c>
    </row>
    <row r="12">
      <c r="A12" s="3" t="inlineStr">
        <is>
          <t>Gain (Loss) on Derivative Financial Instruments [Abstract]</t>
        </is>
      </c>
    </row>
    <row r="13">
      <c r="A13" s="4" t="inlineStr">
        <is>
          <t>Amount of gain (loss) reclassified from other comprehensive income into interest expense</t>
        </is>
      </c>
      <c r="B13" s="6" t="n">
        <v>-1156</v>
      </c>
      <c r="C13" s="6" t="n">
        <v>332</v>
      </c>
      <c r="D13" s="6" t="n">
        <v>-1360</v>
      </c>
      <c r="E13" s="6" t="n">
        <v>6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UNAUDITED) [Abstract]</t>
        </is>
      </c>
    </row>
    <row r="4">
      <c r="A4" s="4" t="inlineStr">
        <is>
          <t>Net Income</t>
        </is>
      </c>
      <c r="B4" s="6" t="n">
        <v>12966</v>
      </c>
      <c r="C4" s="6" t="n">
        <v>13035</v>
      </c>
      <c r="D4" s="6" t="n">
        <v>21358</v>
      </c>
      <c r="E4" s="6" t="n">
        <v>24536</v>
      </c>
    </row>
    <row r="5">
      <c r="A5" s="3" t="inlineStr">
        <is>
          <t>Other comprehensive income (loss):</t>
        </is>
      </c>
    </row>
    <row r="6">
      <c r="A6" s="4" t="inlineStr">
        <is>
          <t>Change in unrealized holding gain (loss) on securities available-for-sale</t>
        </is>
      </c>
      <c r="B6" s="5" t="n">
        <v>659</v>
      </c>
      <c r="C6" s="5" t="n">
        <v>4261</v>
      </c>
      <c r="D6" s="5" t="n">
        <v>10911</v>
      </c>
      <c r="E6" s="5" t="n">
        <v>8948</v>
      </c>
    </row>
    <row r="7">
      <c r="A7" s="4" t="inlineStr">
        <is>
          <t>Change in pension and other postretirement obligations</t>
        </is>
      </c>
      <c r="B7" s="5" t="n">
        <v>271</v>
      </c>
      <c r="C7" s="5" t="n">
        <v>237</v>
      </c>
      <c r="D7" s="5" t="n">
        <v>542</v>
      </c>
      <c r="E7" s="5" t="n">
        <v>729</v>
      </c>
    </row>
    <row r="8">
      <c r="A8" s="4" t="inlineStr">
        <is>
          <t>Change in unrealized gain (loss) on derivatives</t>
        </is>
      </c>
      <c r="B8" s="5" t="n">
        <v>-3461</v>
      </c>
      <c r="C8" s="5" t="n">
        <v>-6077</v>
      </c>
      <c r="D8" s="5" t="n">
        <v>-23838</v>
      </c>
      <c r="E8" s="5" t="n">
        <v>-9361</v>
      </c>
    </row>
    <row r="9">
      <c r="A9" s="4" t="inlineStr">
        <is>
          <t>Other comprehensive income (loss) before income taxes</t>
        </is>
      </c>
      <c r="B9" s="5" t="n">
        <v>-2531</v>
      </c>
      <c r="C9" s="5" t="n">
        <v>-1579</v>
      </c>
      <c r="D9" s="5" t="n">
        <v>-12385</v>
      </c>
      <c r="E9" s="5" t="n">
        <v>316</v>
      </c>
    </row>
    <row r="10">
      <c r="A10" s="4" t="inlineStr">
        <is>
          <t>Deferred tax expense (benefit)</t>
        </is>
      </c>
      <c r="B10" s="5" t="n">
        <v>-760</v>
      </c>
      <c r="C10" s="5" t="n">
        <v>-523</v>
      </c>
      <c r="D10" s="5" t="n">
        <v>-3922</v>
      </c>
      <c r="E10" s="5" t="n">
        <v>104</v>
      </c>
    </row>
    <row r="11">
      <c r="A11" s="4" t="inlineStr">
        <is>
          <t>Other comprehensive income (loss), net of tax</t>
        </is>
      </c>
      <c r="B11" s="5" t="n">
        <v>-1771</v>
      </c>
      <c r="C11" s="5" t="n">
        <v>-1056</v>
      </c>
      <c r="D11" s="5" t="n">
        <v>-8463</v>
      </c>
      <c r="E11" s="5" t="n">
        <v>212</v>
      </c>
    </row>
    <row r="12">
      <c r="A12" s="4" t="inlineStr">
        <is>
          <t>Total comprehensive income</t>
        </is>
      </c>
      <c r="B12" s="6" t="n">
        <v>11195</v>
      </c>
      <c r="C12" s="6" t="n">
        <v>11979</v>
      </c>
      <c r="D12" s="6" t="n">
        <v>12895</v>
      </c>
      <c r="E12" s="6" t="n">
        <v>247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DERIVATIVES AND HEDGING ACTIVITIES, Offsetting of Derivative Liabilities (Details) $ in Thousands</t>
        </is>
      </c>
      <c r="B1" s="2" t="inlineStr">
        <is>
          <t>6 Months Ended</t>
        </is>
      </c>
    </row>
    <row r="2">
      <c r="B2" s="2" t="inlineStr">
        <is>
          <t>Jun. 30, 2020USD ($)Provision</t>
        </is>
      </c>
    </row>
    <row r="3">
      <c r="A3" s="3" t="inlineStr">
        <is>
          <t>Credit Risk Related Contingent Features [Abstract]</t>
        </is>
      </c>
    </row>
    <row r="4">
      <c r="A4" s="4" t="inlineStr">
        <is>
          <t>Fair value of derivative liability, including accrued interest</t>
        </is>
      </c>
      <c r="B4" s="6" t="n">
        <v>31338</v>
      </c>
    </row>
    <row r="5">
      <c r="A5" s="4" t="inlineStr">
        <is>
          <t>Number of provisions breached | Provision</t>
        </is>
      </c>
      <c r="B5" s="5" t="n">
        <v>0</v>
      </c>
    </row>
    <row r="6">
      <c r="A6" s="4" t="inlineStr">
        <is>
          <t>FHLBNY advances</t>
        </is>
      </c>
      <c r="B6" s="6" t="n">
        <v>184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on a Recurring Basis (Details) - USD ($) $ in Thousands</t>
        </is>
      </c>
      <c r="B1" s="2" t="inlineStr">
        <is>
          <t>Jun. 30, 2020</t>
        </is>
      </c>
      <c r="C1" s="2" t="inlineStr">
        <is>
          <t>Dec. 31, 2019</t>
        </is>
      </c>
    </row>
    <row r="2">
      <c r="A2" s="4" t="inlineStr">
        <is>
          <t>Recurring [Member]</t>
        </is>
      </c>
    </row>
    <row r="3">
      <c r="A3" s="3" t="inlineStr">
        <is>
          <t>Marketable equity securities (Registered Mutual Funds) [Abstract]</t>
        </is>
      </c>
    </row>
    <row r="4">
      <c r="A4" s="4" t="inlineStr">
        <is>
          <t>Domestic equity mutual funds</t>
        </is>
      </c>
      <c r="B4" s="6" t="n">
        <v>1503</v>
      </c>
      <c r="C4" s="6" t="n">
        <v>1657</v>
      </c>
    </row>
    <row r="5">
      <c r="A5" s="4" t="inlineStr">
        <is>
          <t>International equity mutual funds</t>
        </is>
      </c>
      <c r="B5" s="5" t="n">
        <v>385</v>
      </c>
      <c r="C5" s="5" t="n">
        <v>420</v>
      </c>
    </row>
    <row r="6">
      <c r="A6" s="4" t="inlineStr">
        <is>
          <t>Fixed income mutual funds</t>
        </is>
      </c>
      <c r="B6" s="5" t="n">
        <v>3819</v>
      </c>
      <c r="C6" s="5" t="n">
        <v>3817</v>
      </c>
    </row>
    <row r="7">
      <c r="A7" s="3" t="inlineStr">
        <is>
          <t>Securities available-for-sale [Abstract]</t>
        </is>
      </c>
    </row>
    <row r="8">
      <c r="A8" s="4" t="inlineStr">
        <is>
          <t>Agency Notes</t>
        </is>
      </c>
      <c r="B8" s="5" t="n">
        <v>35008</v>
      </c>
      <c r="C8" s="5" t="n">
        <v>19935</v>
      </c>
    </row>
    <row r="9">
      <c r="A9" s="4" t="inlineStr">
        <is>
          <t>Corporate Securities</t>
        </is>
      </c>
      <c r="B9" s="5" t="n">
        <v>42720</v>
      </c>
      <c r="C9" s="5" t="n">
        <v>28596</v>
      </c>
    </row>
    <row r="10">
      <c r="A10" s="4" t="inlineStr">
        <is>
          <t>Pass-through MBS issued by GSEs</t>
        </is>
      </c>
      <c r="B10" s="5" t="n">
        <v>191802</v>
      </c>
      <c r="C10" s="5" t="n">
        <v>247483</v>
      </c>
    </row>
    <row r="11">
      <c r="A11" s="4" t="inlineStr">
        <is>
          <t>Agency CMOs</t>
        </is>
      </c>
      <c r="B11" s="5" t="n">
        <v>272477</v>
      </c>
      <c r="C11" s="5" t="n">
        <v>254981</v>
      </c>
    </row>
    <row r="12">
      <c r="A12" s="4" t="inlineStr">
        <is>
          <t>Derivative - cash flow hedges</t>
        </is>
      </c>
      <c r="C12" s="5" t="n">
        <v>1081</v>
      </c>
    </row>
    <row r="13">
      <c r="A13" s="4" t="inlineStr">
        <is>
          <t>Derivative - freestanding derivatives, net</t>
        </is>
      </c>
      <c r="B13" s="5" t="n">
        <v>18475</v>
      </c>
      <c r="C13" s="5" t="n">
        <v>1362</v>
      </c>
    </row>
    <row r="14">
      <c r="A14" s="3" t="inlineStr">
        <is>
          <t>Financial Liabilities [Abstract]</t>
        </is>
      </c>
    </row>
    <row r="15">
      <c r="A15" s="4" t="inlineStr">
        <is>
          <t>Derivative - cash flow hedges</t>
        </is>
      </c>
      <c r="B15" s="5" t="n">
        <v>30504</v>
      </c>
      <c r="C15" s="5" t="n">
        <v>7718</v>
      </c>
    </row>
    <row r="16">
      <c r="A16" s="4" t="inlineStr">
        <is>
          <t>Derivative - freestanding derivatives, net</t>
        </is>
      </c>
      <c r="B16" s="5" t="n">
        <v>18475</v>
      </c>
      <c r="C16" s="5" t="n">
        <v>1362</v>
      </c>
    </row>
    <row r="17">
      <c r="A17" s="4" t="inlineStr">
        <is>
          <t>Recurring [Member] | Level 1 Inputs [Member]</t>
        </is>
      </c>
    </row>
    <row r="18">
      <c r="A18" s="3" t="inlineStr">
        <is>
          <t>Marketable equity securities (Registered Mutual Funds) [Abstract]</t>
        </is>
      </c>
    </row>
    <row r="19">
      <c r="A19" s="4" t="inlineStr">
        <is>
          <t>Domestic equity mutual funds</t>
        </is>
      </c>
      <c r="B19" s="5" t="n">
        <v>1503</v>
      </c>
      <c r="C19" s="5" t="n">
        <v>1657</v>
      </c>
    </row>
    <row r="20">
      <c r="A20" s="4" t="inlineStr">
        <is>
          <t>International equity mutual funds</t>
        </is>
      </c>
      <c r="B20" s="5" t="n">
        <v>385</v>
      </c>
      <c r="C20" s="5" t="n">
        <v>420</v>
      </c>
    </row>
    <row r="21">
      <c r="A21" s="4" t="inlineStr">
        <is>
          <t>Fixed income mutual funds</t>
        </is>
      </c>
      <c r="B21" s="5" t="n">
        <v>3819</v>
      </c>
      <c r="C21" s="5" t="n">
        <v>3817</v>
      </c>
    </row>
    <row r="22">
      <c r="A22" s="3" t="inlineStr">
        <is>
          <t>Securities available-for-sale [Abstract]</t>
        </is>
      </c>
    </row>
    <row r="23">
      <c r="A23" s="4" t="inlineStr">
        <is>
          <t>Agency Notes</t>
        </is>
      </c>
      <c r="B23" s="5" t="n">
        <v>0</v>
      </c>
      <c r="C23" s="5" t="n">
        <v>0</v>
      </c>
    </row>
    <row r="24">
      <c r="A24" s="4" t="inlineStr">
        <is>
          <t>Corporate Securities</t>
        </is>
      </c>
      <c r="B24" s="5" t="n">
        <v>0</v>
      </c>
      <c r="C24" s="5" t="n">
        <v>0</v>
      </c>
    </row>
    <row r="25">
      <c r="A25" s="4" t="inlineStr">
        <is>
          <t>Pass-through MBS issued by GSEs</t>
        </is>
      </c>
      <c r="B25" s="5" t="n">
        <v>0</v>
      </c>
      <c r="C25" s="5" t="n">
        <v>0</v>
      </c>
    </row>
    <row r="26">
      <c r="A26" s="4" t="inlineStr">
        <is>
          <t>Agency CMOs</t>
        </is>
      </c>
      <c r="B26" s="5" t="n">
        <v>0</v>
      </c>
      <c r="C26" s="5" t="n">
        <v>0</v>
      </c>
    </row>
    <row r="27">
      <c r="A27" s="4" t="inlineStr">
        <is>
          <t>Derivative - cash flow hedges</t>
        </is>
      </c>
      <c r="C27" s="5" t="n">
        <v>0</v>
      </c>
    </row>
    <row r="28">
      <c r="A28" s="4" t="inlineStr">
        <is>
          <t>Derivative - freestanding derivatives, net</t>
        </is>
      </c>
      <c r="B28" s="5" t="n">
        <v>0</v>
      </c>
      <c r="C28" s="5" t="n">
        <v>0</v>
      </c>
    </row>
    <row r="29">
      <c r="A29" s="3" t="inlineStr">
        <is>
          <t>Financial Liabilities [Abstract]</t>
        </is>
      </c>
    </row>
    <row r="30">
      <c r="A30" s="4" t="inlineStr">
        <is>
          <t>Derivative - cash flow hedges</t>
        </is>
      </c>
      <c r="B30" s="5" t="n">
        <v>0</v>
      </c>
      <c r="C30" s="5" t="n">
        <v>0</v>
      </c>
    </row>
    <row r="31">
      <c r="A31" s="4" t="inlineStr">
        <is>
          <t>Derivative - freestanding derivatives, net</t>
        </is>
      </c>
      <c r="B31" s="5" t="n">
        <v>0</v>
      </c>
      <c r="C31" s="5" t="n">
        <v>0</v>
      </c>
    </row>
    <row r="32">
      <c r="A32" s="4" t="inlineStr">
        <is>
          <t>Recurring [Member] | Level 2 Inputs [Member]</t>
        </is>
      </c>
    </row>
    <row r="33">
      <c r="A33" s="3" t="inlineStr">
        <is>
          <t>Marketable equity securities (Registered Mutual Funds) [Abstract]</t>
        </is>
      </c>
    </row>
    <row r="34">
      <c r="A34" s="4" t="inlineStr">
        <is>
          <t>Domestic equity mutual funds</t>
        </is>
      </c>
      <c r="B34" s="5" t="n">
        <v>0</v>
      </c>
      <c r="C34" s="5" t="n">
        <v>0</v>
      </c>
    </row>
    <row r="35">
      <c r="A35" s="4" t="inlineStr">
        <is>
          <t>International equity mutual funds</t>
        </is>
      </c>
      <c r="B35" s="5" t="n">
        <v>0</v>
      </c>
      <c r="C35" s="5" t="n">
        <v>0</v>
      </c>
    </row>
    <row r="36">
      <c r="A36" s="4" t="inlineStr">
        <is>
          <t>Fixed income mutual funds</t>
        </is>
      </c>
      <c r="B36" s="5" t="n">
        <v>0</v>
      </c>
      <c r="C36" s="5" t="n">
        <v>0</v>
      </c>
    </row>
    <row r="37">
      <c r="A37" s="3" t="inlineStr">
        <is>
          <t>Securities available-for-sale [Abstract]</t>
        </is>
      </c>
    </row>
    <row r="38">
      <c r="A38" s="4" t="inlineStr">
        <is>
          <t>Agency Notes</t>
        </is>
      </c>
      <c r="B38" s="5" t="n">
        <v>35008</v>
      </c>
      <c r="C38" s="5" t="n">
        <v>19935</v>
      </c>
    </row>
    <row r="39">
      <c r="A39" s="4" t="inlineStr">
        <is>
          <t>Corporate Securities</t>
        </is>
      </c>
      <c r="B39" s="5" t="n">
        <v>42720</v>
      </c>
      <c r="C39" s="5" t="n">
        <v>28596</v>
      </c>
    </row>
    <row r="40">
      <c r="A40" s="4" t="inlineStr">
        <is>
          <t>Pass-through MBS issued by GSEs</t>
        </is>
      </c>
      <c r="B40" s="5" t="n">
        <v>191802</v>
      </c>
      <c r="C40" s="5" t="n">
        <v>247483</v>
      </c>
    </row>
    <row r="41">
      <c r="A41" s="4" t="inlineStr">
        <is>
          <t>Agency CMOs</t>
        </is>
      </c>
      <c r="B41" s="5" t="n">
        <v>272477</v>
      </c>
      <c r="C41" s="5" t="n">
        <v>254981</v>
      </c>
    </row>
    <row r="42">
      <c r="A42" s="4" t="inlineStr">
        <is>
          <t>Derivative - cash flow hedges</t>
        </is>
      </c>
      <c r="C42" s="5" t="n">
        <v>1081</v>
      </c>
    </row>
    <row r="43">
      <c r="A43" s="4" t="inlineStr">
        <is>
          <t>Derivative - freestanding derivatives, net</t>
        </is>
      </c>
      <c r="B43" s="5" t="n">
        <v>18475</v>
      </c>
      <c r="C43" s="5" t="n">
        <v>1362</v>
      </c>
    </row>
    <row r="44">
      <c r="A44" s="3" t="inlineStr">
        <is>
          <t>Financial Liabilities [Abstract]</t>
        </is>
      </c>
    </row>
    <row r="45">
      <c r="A45" s="4" t="inlineStr">
        <is>
          <t>Derivative - cash flow hedges</t>
        </is>
      </c>
      <c r="B45" s="5" t="n">
        <v>30504</v>
      </c>
      <c r="C45" s="5" t="n">
        <v>7718</v>
      </c>
    </row>
    <row r="46">
      <c r="A46" s="4" t="inlineStr">
        <is>
          <t>Derivative - freestanding derivatives, net</t>
        </is>
      </c>
      <c r="B46" s="5" t="n">
        <v>18475</v>
      </c>
      <c r="C46" s="5" t="n">
        <v>1362</v>
      </c>
    </row>
    <row r="47">
      <c r="A47" s="4" t="inlineStr">
        <is>
          <t>Recurring [Member] | Level 3 Inputs [Member]</t>
        </is>
      </c>
    </row>
    <row r="48">
      <c r="A48" s="3" t="inlineStr">
        <is>
          <t>Marketable equity securities (Registered Mutual Funds) [Abstract]</t>
        </is>
      </c>
    </row>
    <row r="49">
      <c r="A49" s="4" t="inlineStr">
        <is>
          <t>Domestic equity mutual funds</t>
        </is>
      </c>
      <c r="B49" s="5" t="n">
        <v>0</v>
      </c>
      <c r="C49" s="5" t="n">
        <v>0</v>
      </c>
    </row>
    <row r="50">
      <c r="A50" s="4" t="inlineStr">
        <is>
          <t>International equity mutual funds</t>
        </is>
      </c>
      <c r="B50" s="5" t="n">
        <v>0</v>
      </c>
      <c r="C50" s="5" t="n">
        <v>0</v>
      </c>
    </row>
    <row r="51">
      <c r="A51" s="4" t="inlineStr">
        <is>
          <t>Fixed income mutual funds</t>
        </is>
      </c>
      <c r="B51" s="5" t="n">
        <v>0</v>
      </c>
      <c r="C51" s="5" t="n">
        <v>0</v>
      </c>
    </row>
    <row r="52">
      <c r="A52" s="3" t="inlineStr">
        <is>
          <t>Securities available-for-sale [Abstract]</t>
        </is>
      </c>
    </row>
    <row r="53">
      <c r="A53" s="4" t="inlineStr">
        <is>
          <t>Agency Notes</t>
        </is>
      </c>
      <c r="B53" s="5" t="n">
        <v>0</v>
      </c>
      <c r="C53" s="5" t="n">
        <v>0</v>
      </c>
    </row>
    <row r="54">
      <c r="A54" s="4" t="inlineStr">
        <is>
          <t>Corporate Securities</t>
        </is>
      </c>
      <c r="B54" s="5" t="n">
        <v>0</v>
      </c>
      <c r="C54" s="5" t="n">
        <v>0</v>
      </c>
    </row>
    <row r="55">
      <c r="A55" s="4" t="inlineStr">
        <is>
          <t>Pass-through MBS issued by GSEs</t>
        </is>
      </c>
      <c r="B55" s="5" t="n">
        <v>0</v>
      </c>
      <c r="C55" s="5" t="n">
        <v>0</v>
      </c>
    </row>
    <row r="56">
      <c r="A56" s="4" t="inlineStr">
        <is>
          <t>Agency CMOs</t>
        </is>
      </c>
      <c r="B56" s="5" t="n">
        <v>0</v>
      </c>
      <c r="C56" s="5" t="n">
        <v>0</v>
      </c>
    </row>
    <row r="57">
      <c r="A57" s="4" t="inlineStr">
        <is>
          <t>Derivative - cash flow hedges</t>
        </is>
      </c>
      <c r="C57" s="5" t="n">
        <v>0</v>
      </c>
    </row>
    <row r="58">
      <c r="A58" s="4" t="inlineStr">
        <is>
          <t>Derivative - freestanding derivatives, net</t>
        </is>
      </c>
      <c r="B58" s="5" t="n">
        <v>0</v>
      </c>
      <c r="C58" s="5" t="n">
        <v>0</v>
      </c>
    </row>
    <row r="59">
      <c r="A59" s="3" t="inlineStr">
        <is>
          <t>Financial Liabilities [Abstract]</t>
        </is>
      </c>
    </row>
    <row r="60">
      <c r="A60" s="4" t="inlineStr">
        <is>
          <t>Derivative - cash flow hedges</t>
        </is>
      </c>
      <c r="B60" s="5" t="n">
        <v>0</v>
      </c>
      <c r="C60" s="5" t="n">
        <v>0</v>
      </c>
    </row>
    <row r="61">
      <c r="A61" s="4" t="inlineStr">
        <is>
          <t>Derivative - freestanding derivatives, net</t>
        </is>
      </c>
      <c r="B61" s="5" t="n">
        <v>0</v>
      </c>
      <c r="C61" s="5" t="n">
        <v>0</v>
      </c>
    </row>
    <row r="62">
      <c r="A62" s="4" t="inlineStr">
        <is>
          <t>Nonrecurring [Member]</t>
        </is>
      </c>
    </row>
    <row r="63">
      <c r="A63" s="3" t="inlineStr">
        <is>
          <t>Impaired Loans [Abstract]</t>
        </is>
      </c>
    </row>
    <row r="64">
      <c r="A64" s="4" t="inlineStr">
        <is>
          <t>Fair value</t>
        </is>
      </c>
      <c r="B64" s="6" t="n">
        <v>0</v>
      </c>
      <c r="C6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Balance Sheet Groupings (Details) - USD ($) $ in Thousands</t>
        </is>
      </c>
      <c r="B1" s="2" t="inlineStr">
        <is>
          <t>Jun. 30, 2020</t>
        </is>
      </c>
      <c r="C1" s="2" t="inlineStr">
        <is>
          <t>Dec. 31, 2019</t>
        </is>
      </c>
    </row>
    <row r="2">
      <c r="A2" s="4" t="inlineStr">
        <is>
          <t>Carrying Amount [Member]</t>
        </is>
      </c>
    </row>
    <row r="3">
      <c r="A3" s="3" t="inlineStr">
        <is>
          <t>Financial Assets [Abstract]</t>
        </is>
      </c>
    </row>
    <row r="4">
      <c r="A4" s="4" t="inlineStr">
        <is>
          <t>Cash and due from banks</t>
        </is>
      </c>
      <c r="B4" s="6" t="n">
        <v>117013</v>
      </c>
      <c r="C4" s="6" t="n">
        <v>155488</v>
      </c>
    </row>
    <row r="5">
      <c r="A5" s="4" t="inlineStr">
        <is>
          <t>Loans, net</t>
        </is>
      </c>
      <c r="B5" s="5" t="n">
        <v>5401890</v>
      </c>
      <c r="C5" s="5" t="n">
        <v>5312097</v>
      </c>
    </row>
    <row r="6">
      <c r="A6" s="4" t="inlineStr">
        <is>
          <t>Accrued interest receivable</t>
        </is>
      </c>
      <c r="B6" s="5" t="n">
        <v>27506</v>
      </c>
      <c r="C6" s="5" t="n">
        <v>18891</v>
      </c>
    </row>
    <row r="7">
      <c r="A7" s="3" t="inlineStr">
        <is>
          <t>Financial Liabilities [Abstract]</t>
        </is>
      </c>
    </row>
    <row r="8">
      <c r="A8" s="4" t="inlineStr">
        <is>
          <t>Savings, money market and checking accounts</t>
        </is>
      </c>
      <c r="B8" s="5" t="n">
        <v>3044858</v>
      </c>
      <c r="C8" s="5" t="n">
        <v>2709756</v>
      </c>
    </row>
    <row r="9">
      <c r="A9" s="4" t="inlineStr">
        <is>
          <t>Certificates of Deposits ("CDs")</t>
        </is>
      </c>
      <c r="B9" s="5" t="n">
        <v>1393554</v>
      </c>
      <c r="C9" s="5" t="n">
        <v>1572869</v>
      </c>
    </row>
    <row r="10">
      <c r="A10" s="4" t="inlineStr">
        <is>
          <t>Escrow and other deposits</t>
        </is>
      </c>
      <c r="B10" s="5" t="n">
        <v>87646</v>
      </c>
      <c r="C10" s="5" t="n">
        <v>76481</v>
      </c>
    </row>
    <row r="11">
      <c r="A11" s="4" t="inlineStr">
        <is>
          <t>FHLBNY Advances</t>
        </is>
      </c>
      <c r="B11" s="5" t="n">
        <v>1017300</v>
      </c>
      <c r="C11" s="5" t="n">
        <v>1092250</v>
      </c>
    </row>
    <row r="12">
      <c r="A12" s="4" t="inlineStr">
        <is>
          <t>Subordinated debt, net</t>
        </is>
      </c>
      <c r="B12" s="5" t="n">
        <v>113979</v>
      </c>
      <c r="C12" s="5" t="n">
        <v>113906</v>
      </c>
    </row>
    <row r="13">
      <c r="A13" s="4" t="inlineStr">
        <is>
          <t>Other borrowings</t>
        </is>
      </c>
      <c r="C13" s="5" t="n">
        <v>110000</v>
      </c>
    </row>
    <row r="14">
      <c r="A14" s="4" t="inlineStr">
        <is>
          <t>Accrued interest payable</t>
        </is>
      </c>
      <c r="B14" s="5" t="n">
        <v>1961</v>
      </c>
      <c r="C14" s="5" t="n">
        <v>4570</v>
      </c>
    </row>
    <row r="15">
      <c r="A15" s="4" t="inlineStr">
        <is>
          <t>Fair Value [Member]</t>
        </is>
      </c>
    </row>
    <row r="16">
      <c r="A16" s="3" t="inlineStr">
        <is>
          <t>Financial Assets [Abstract]</t>
        </is>
      </c>
    </row>
    <row r="17">
      <c r="A17" s="4" t="inlineStr">
        <is>
          <t>Cash and due from banks</t>
        </is>
      </c>
      <c r="B17" s="5" t="n">
        <v>117013</v>
      </c>
      <c r="C17" s="5" t="n">
        <v>155488</v>
      </c>
    </row>
    <row r="18">
      <c r="A18" s="4" t="inlineStr">
        <is>
          <t>Loans, net</t>
        </is>
      </c>
      <c r="B18" s="5" t="n">
        <v>5413499</v>
      </c>
      <c r="C18" s="5" t="n">
        <v>5301708</v>
      </c>
    </row>
    <row r="19">
      <c r="A19" s="4" t="inlineStr">
        <is>
          <t>Accrued interest receivable</t>
        </is>
      </c>
      <c r="B19" s="5" t="n">
        <v>27506</v>
      </c>
      <c r="C19" s="5" t="n">
        <v>18891</v>
      </c>
    </row>
    <row r="20">
      <c r="A20" s="3" t="inlineStr">
        <is>
          <t>Financial Liabilities [Abstract]</t>
        </is>
      </c>
    </row>
    <row r="21">
      <c r="A21" s="4" t="inlineStr">
        <is>
          <t>Savings, money market and checking accounts</t>
        </is>
      </c>
      <c r="B21" s="5" t="n">
        <v>3044858</v>
      </c>
      <c r="C21" s="5" t="n">
        <v>2709756</v>
      </c>
    </row>
    <row r="22">
      <c r="A22" s="4" t="inlineStr">
        <is>
          <t>Certificates of Deposits ("CDs")</t>
        </is>
      </c>
      <c r="B22" s="5" t="n">
        <v>1400677</v>
      </c>
      <c r="C22" s="5" t="n">
        <v>1576706</v>
      </c>
    </row>
    <row r="23">
      <c r="A23" s="4" t="inlineStr">
        <is>
          <t>Escrow and other deposits</t>
        </is>
      </c>
      <c r="B23" s="5" t="n">
        <v>87646</v>
      </c>
      <c r="C23" s="5" t="n">
        <v>76481</v>
      </c>
    </row>
    <row r="24">
      <c r="A24" s="4" t="inlineStr">
        <is>
          <t>FHLBNY Advances</t>
        </is>
      </c>
      <c r="B24" s="5" t="n">
        <v>1026525</v>
      </c>
      <c r="C24" s="5" t="n">
        <v>1093964</v>
      </c>
    </row>
    <row r="25">
      <c r="A25" s="4" t="inlineStr">
        <is>
          <t>Subordinated debt, net</t>
        </is>
      </c>
      <c r="B25" s="5" t="n">
        <v>109379</v>
      </c>
      <c r="C25" s="5" t="n">
        <v>114769</v>
      </c>
    </row>
    <row r="26">
      <c r="A26" s="4" t="inlineStr">
        <is>
          <t>Other borrowings</t>
        </is>
      </c>
      <c r="C26" s="5" t="n">
        <v>110000</v>
      </c>
    </row>
    <row r="27">
      <c r="A27" s="4" t="inlineStr">
        <is>
          <t>Accrued interest payable</t>
        </is>
      </c>
      <c r="B27" s="5" t="n">
        <v>1961</v>
      </c>
      <c r="C27" s="5" t="n">
        <v>4570</v>
      </c>
    </row>
    <row r="28">
      <c r="A28" s="4" t="inlineStr">
        <is>
          <t>Fair Value [Member] | Level 1 Inputs [Member]</t>
        </is>
      </c>
    </row>
    <row r="29">
      <c r="A29" s="3" t="inlineStr">
        <is>
          <t>Financial Assets [Abstract]</t>
        </is>
      </c>
    </row>
    <row r="30">
      <c r="A30" s="4" t="inlineStr">
        <is>
          <t>Cash and due from banks</t>
        </is>
      </c>
      <c r="B30" s="5" t="n">
        <v>117013</v>
      </c>
      <c r="C30" s="5" t="n">
        <v>155488</v>
      </c>
    </row>
    <row r="31">
      <c r="A31" s="4" t="inlineStr">
        <is>
          <t>Loans, net</t>
        </is>
      </c>
      <c r="B31" s="5" t="n">
        <v>0</v>
      </c>
      <c r="C31" s="5" t="n">
        <v>0</v>
      </c>
    </row>
    <row r="32">
      <c r="A32" s="4" t="inlineStr">
        <is>
          <t>Accrued interest receivable</t>
        </is>
      </c>
      <c r="B32" s="5" t="n">
        <v>0</v>
      </c>
      <c r="C32" s="5" t="n">
        <v>0</v>
      </c>
    </row>
    <row r="33">
      <c r="A33" s="3" t="inlineStr">
        <is>
          <t>Financial Liabilities [Abstract]</t>
        </is>
      </c>
    </row>
    <row r="34">
      <c r="A34" s="4" t="inlineStr">
        <is>
          <t>Savings, money market and checking accounts</t>
        </is>
      </c>
      <c r="B34" s="5" t="n">
        <v>3044858</v>
      </c>
      <c r="C34" s="5" t="n">
        <v>2709756</v>
      </c>
    </row>
    <row r="35">
      <c r="A35" s="4" t="inlineStr">
        <is>
          <t>Certificates of Deposits ("CDs")</t>
        </is>
      </c>
      <c r="B35" s="5" t="n">
        <v>0</v>
      </c>
      <c r="C35" s="5" t="n">
        <v>0</v>
      </c>
    </row>
    <row r="36">
      <c r="A36" s="4" t="inlineStr">
        <is>
          <t>Escrow and other deposits</t>
        </is>
      </c>
      <c r="B36" s="5" t="n">
        <v>87646</v>
      </c>
      <c r="C36" s="5" t="n">
        <v>76481</v>
      </c>
    </row>
    <row r="37">
      <c r="A37" s="4" t="inlineStr">
        <is>
          <t>FHLBNY Advances</t>
        </is>
      </c>
      <c r="B37" s="5" t="n">
        <v>0</v>
      </c>
      <c r="C37" s="5" t="n">
        <v>0</v>
      </c>
    </row>
    <row r="38">
      <c r="A38" s="4" t="inlineStr">
        <is>
          <t>Subordinated debt, net</t>
        </is>
      </c>
      <c r="B38" s="5" t="n">
        <v>0</v>
      </c>
      <c r="C38" s="5" t="n">
        <v>0</v>
      </c>
    </row>
    <row r="39">
      <c r="A39" s="4" t="inlineStr">
        <is>
          <t>Other borrowings</t>
        </is>
      </c>
      <c r="C39" s="5" t="n">
        <v>110000</v>
      </c>
    </row>
    <row r="40">
      <c r="A40" s="4" t="inlineStr">
        <is>
          <t>Accrued interest payable</t>
        </is>
      </c>
      <c r="B40" s="5" t="n">
        <v>0</v>
      </c>
      <c r="C40" s="5" t="n">
        <v>0</v>
      </c>
    </row>
    <row r="41">
      <c r="A41" s="4" t="inlineStr">
        <is>
          <t>Fair Value [Member] | Level 2 Inputs [Member]</t>
        </is>
      </c>
    </row>
    <row r="42">
      <c r="A42" s="3" t="inlineStr">
        <is>
          <t>Financial Assets [Abstract]</t>
        </is>
      </c>
    </row>
    <row r="43">
      <c r="A43" s="4" t="inlineStr">
        <is>
          <t>Cash and due from banks</t>
        </is>
      </c>
      <c r="B43" s="5" t="n">
        <v>0</v>
      </c>
      <c r="C43" s="5" t="n">
        <v>0</v>
      </c>
    </row>
    <row r="44">
      <c r="A44" s="4" t="inlineStr">
        <is>
          <t>Loans, net</t>
        </is>
      </c>
      <c r="B44" s="5" t="n">
        <v>0</v>
      </c>
      <c r="C44" s="5" t="n">
        <v>0</v>
      </c>
    </row>
    <row r="45">
      <c r="A45" s="4" t="inlineStr">
        <is>
          <t>Accrued interest receivable</t>
        </is>
      </c>
      <c r="B45" s="5" t="n">
        <v>1559</v>
      </c>
      <c r="C45" s="5" t="n">
        <v>1674</v>
      </c>
    </row>
    <row r="46">
      <c r="A46" s="3" t="inlineStr">
        <is>
          <t>Financial Liabilities [Abstract]</t>
        </is>
      </c>
    </row>
    <row r="47">
      <c r="A47" s="4" t="inlineStr">
        <is>
          <t>Savings, money market and checking accounts</t>
        </is>
      </c>
      <c r="B47" s="5" t="n">
        <v>0</v>
      </c>
      <c r="C47" s="5" t="n">
        <v>0</v>
      </c>
    </row>
    <row r="48">
      <c r="A48" s="4" t="inlineStr">
        <is>
          <t>Certificates of Deposits ("CDs")</t>
        </is>
      </c>
      <c r="B48" s="5" t="n">
        <v>1400677</v>
      </c>
      <c r="C48" s="5" t="n">
        <v>1576706</v>
      </c>
    </row>
    <row r="49">
      <c r="A49" s="4" t="inlineStr">
        <is>
          <t>Escrow and other deposits</t>
        </is>
      </c>
      <c r="B49" s="5" t="n">
        <v>0</v>
      </c>
      <c r="C49" s="5" t="n">
        <v>0</v>
      </c>
    </row>
    <row r="50">
      <c r="A50" s="4" t="inlineStr">
        <is>
          <t>FHLBNY Advances</t>
        </is>
      </c>
      <c r="B50" s="5" t="n">
        <v>1026525</v>
      </c>
      <c r="C50" s="5" t="n">
        <v>1093964</v>
      </c>
    </row>
    <row r="51">
      <c r="A51" s="4" t="inlineStr">
        <is>
          <t>Subordinated debt, net</t>
        </is>
      </c>
      <c r="B51" s="5" t="n">
        <v>109379</v>
      </c>
      <c r="C51" s="5" t="n">
        <v>114769</v>
      </c>
    </row>
    <row r="52">
      <c r="A52" s="4" t="inlineStr">
        <is>
          <t>Other borrowings</t>
        </is>
      </c>
      <c r="C52" s="5" t="n">
        <v>0</v>
      </c>
    </row>
    <row r="53">
      <c r="A53" s="4" t="inlineStr">
        <is>
          <t>Accrued interest payable</t>
        </is>
      </c>
      <c r="B53" s="5" t="n">
        <v>1961</v>
      </c>
      <c r="C53" s="5" t="n">
        <v>4570</v>
      </c>
    </row>
    <row r="54">
      <c r="A54" s="4" t="inlineStr">
        <is>
          <t>Fair Value [Member] | Level 3 Inputs [Member]</t>
        </is>
      </c>
    </row>
    <row r="55">
      <c r="A55" s="3" t="inlineStr">
        <is>
          <t>Financial Assets [Abstract]</t>
        </is>
      </c>
    </row>
    <row r="56">
      <c r="A56" s="4" t="inlineStr">
        <is>
          <t>Cash and due from banks</t>
        </is>
      </c>
      <c r="B56" s="5" t="n">
        <v>0</v>
      </c>
      <c r="C56" s="5" t="n">
        <v>0</v>
      </c>
    </row>
    <row r="57">
      <c r="A57" s="4" t="inlineStr">
        <is>
          <t>Loans, net</t>
        </is>
      </c>
      <c r="B57" s="5" t="n">
        <v>5413499</v>
      </c>
      <c r="C57" s="5" t="n">
        <v>5301708</v>
      </c>
    </row>
    <row r="58">
      <c r="A58" s="4" t="inlineStr">
        <is>
          <t>Accrued interest receivable</t>
        </is>
      </c>
      <c r="B58" s="5" t="n">
        <v>25947</v>
      </c>
      <c r="C58" s="5" t="n">
        <v>17217</v>
      </c>
    </row>
    <row r="59">
      <c r="A59" s="3" t="inlineStr">
        <is>
          <t>Financial Liabilities [Abstract]</t>
        </is>
      </c>
    </row>
    <row r="60">
      <c r="A60" s="4" t="inlineStr">
        <is>
          <t>Savings, money market and checking accounts</t>
        </is>
      </c>
      <c r="B60" s="5" t="n">
        <v>0</v>
      </c>
      <c r="C60" s="5" t="n">
        <v>0</v>
      </c>
    </row>
    <row r="61">
      <c r="A61" s="4" t="inlineStr">
        <is>
          <t>Certificates of Deposits ("CDs")</t>
        </is>
      </c>
      <c r="B61" s="5" t="n">
        <v>0</v>
      </c>
      <c r="C61" s="5" t="n">
        <v>0</v>
      </c>
    </row>
    <row r="62">
      <c r="A62" s="4" t="inlineStr">
        <is>
          <t>Escrow and other deposits</t>
        </is>
      </c>
      <c r="B62" s="5" t="n">
        <v>0</v>
      </c>
      <c r="C62" s="5" t="n">
        <v>0</v>
      </c>
    </row>
    <row r="63">
      <c r="A63" s="4" t="inlineStr">
        <is>
          <t>FHLBNY Advances</t>
        </is>
      </c>
      <c r="B63" s="5" t="n">
        <v>0</v>
      </c>
      <c r="C63" s="5" t="n">
        <v>0</v>
      </c>
    </row>
    <row r="64">
      <c r="A64" s="4" t="inlineStr">
        <is>
          <t>Subordinated debt, net</t>
        </is>
      </c>
      <c r="B64" s="5" t="n">
        <v>0</v>
      </c>
      <c r="C64" s="5" t="n">
        <v>0</v>
      </c>
    </row>
    <row r="65">
      <c r="A65" s="4" t="inlineStr">
        <is>
          <t>Other borrowings</t>
        </is>
      </c>
      <c r="C65" s="5" t="n">
        <v>0</v>
      </c>
    </row>
    <row r="66">
      <c r="A66" s="4" t="inlineStr">
        <is>
          <t>Accrued interest payable</t>
        </is>
      </c>
      <c r="B66" s="6" t="n">
        <v>0</v>
      </c>
      <c r="C6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PL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tributions to Retired Participants [Abstract]</t>
        </is>
      </c>
    </row>
    <row r="4">
      <c r="A4" s="4" t="inlineStr">
        <is>
          <t>Retirement distributions</t>
        </is>
      </c>
      <c r="B4" s="6" t="n">
        <v>0</v>
      </c>
      <c r="C4" s="6" t="n">
        <v>0</v>
      </c>
      <c r="D4" s="6" t="n">
        <v>0</v>
      </c>
      <c r="E4" s="6" t="n">
        <v>0</v>
      </c>
    </row>
    <row r="5">
      <c r="A5" s="4" t="inlineStr">
        <is>
          <t>Retirement Plans [Member] | BMP, Employee and Outside Director Retirement Plans [Member]</t>
        </is>
      </c>
    </row>
    <row r="6">
      <c r="A6" s="3" t="inlineStr">
        <is>
          <t>Net Periodic Benefit Cost [Abstract]</t>
        </is>
      </c>
    </row>
    <row r="7">
      <c r="A7" s="4" t="inlineStr">
        <is>
          <t>Service cost</t>
        </is>
      </c>
      <c r="B7" s="5" t="n">
        <v>0</v>
      </c>
      <c r="C7" s="5" t="n">
        <v>0</v>
      </c>
      <c r="D7" s="5" t="n">
        <v>0</v>
      </c>
      <c r="E7" s="5" t="n">
        <v>0</v>
      </c>
    </row>
    <row r="8">
      <c r="A8" s="4" t="inlineStr">
        <is>
          <t>Interest cost</t>
        </is>
      </c>
      <c r="B8" s="5" t="n">
        <v>241</v>
      </c>
      <c r="C8" s="5" t="n">
        <v>312</v>
      </c>
      <c r="D8" s="5" t="n">
        <v>482</v>
      </c>
      <c r="E8" s="5" t="n">
        <v>625</v>
      </c>
    </row>
    <row r="9">
      <c r="A9" s="4" t="inlineStr">
        <is>
          <t>Expected return on assets</t>
        </is>
      </c>
      <c r="B9" s="5" t="n">
        <v>-428</v>
      </c>
      <c r="C9" s="5" t="n">
        <v>-382</v>
      </c>
      <c r="D9" s="5" t="n">
        <v>-856</v>
      </c>
      <c r="E9" s="5" t="n">
        <v>-764</v>
      </c>
    </row>
    <row r="10">
      <c r="A10" s="4" t="inlineStr">
        <is>
          <t>Unrecognized past service liability</t>
        </is>
      </c>
      <c r="B10" s="5" t="n">
        <v>0</v>
      </c>
      <c r="C10" s="5" t="n">
        <v>0</v>
      </c>
      <c r="D10" s="5" t="n">
        <v>0</v>
      </c>
      <c r="E10" s="5" t="n">
        <v>0</v>
      </c>
    </row>
    <row r="11">
      <c r="A11" s="4" t="inlineStr">
        <is>
          <t>Amortization of unrealized loss (gain)</t>
        </is>
      </c>
      <c r="B11" s="5" t="n">
        <v>274</v>
      </c>
      <c r="C11" s="5" t="n">
        <v>243</v>
      </c>
      <c r="D11" s="5" t="n">
        <v>548</v>
      </c>
      <c r="E11" s="5" t="n">
        <v>486</v>
      </c>
    </row>
    <row r="12">
      <c r="A12" s="4" t="inlineStr">
        <is>
          <t>Net periodic cost</t>
        </is>
      </c>
      <c r="B12" s="5" t="n">
        <v>87</v>
      </c>
      <c r="C12" s="5" t="n">
        <v>173</v>
      </c>
      <c r="D12" s="5" t="n">
        <v>174</v>
      </c>
      <c r="E12" s="5" t="n">
        <v>347</v>
      </c>
    </row>
    <row r="13">
      <c r="A13" s="4" t="inlineStr">
        <is>
          <t>Retirement Plans [Member] | Employee Retirement Plan [Member]</t>
        </is>
      </c>
    </row>
    <row r="14">
      <c r="A14" s="3" t="inlineStr">
        <is>
          <t>Retirement and Postretirement Plans [Abstract]</t>
        </is>
      </c>
    </row>
    <row r="15">
      <c r="A15" s="4" t="inlineStr">
        <is>
          <t>Planned contributions/benefit payments</t>
        </is>
      </c>
      <c r="B15" s="5" t="n">
        <v>58</v>
      </c>
      <c r="D15" s="5" t="n">
        <v>58</v>
      </c>
    </row>
    <row r="16">
      <c r="A16" s="4" t="inlineStr">
        <is>
          <t>Actual contributions/benefit payments</t>
        </is>
      </c>
      <c r="B16" s="5" t="n">
        <v>0</v>
      </c>
      <c r="D16" s="5" t="n">
        <v>0</v>
      </c>
    </row>
    <row r="17">
      <c r="A17" s="4" t="inlineStr">
        <is>
          <t>Retirement Plans [Member] | Outside Director Retirement Plan [Member]</t>
        </is>
      </c>
    </row>
    <row r="18">
      <c r="A18" s="3" t="inlineStr">
        <is>
          <t>Retirement and Postretirement Plans [Abstract]</t>
        </is>
      </c>
    </row>
    <row r="19">
      <c r="A19" s="4" t="inlineStr">
        <is>
          <t>Planned contributions/benefit payments</t>
        </is>
      </c>
      <c r="B19" s="5" t="n">
        <v>263</v>
      </c>
      <c r="D19" s="5" t="n">
        <v>263</v>
      </c>
    </row>
    <row r="20">
      <c r="A20" s="4" t="inlineStr">
        <is>
          <t>Actual contributions/benefit payments</t>
        </is>
      </c>
      <c r="B20" s="5" t="n">
        <v>56</v>
      </c>
      <c r="D20" s="5" t="n">
        <v>112</v>
      </c>
    </row>
    <row r="21">
      <c r="A21" s="4" t="inlineStr">
        <is>
          <t>Retirement Plans [Member] | Postretirement Plan [Member]</t>
        </is>
      </c>
    </row>
    <row r="22">
      <c r="A22" s="3" t="inlineStr">
        <is>
          <t>Retirement and Postretirement Plans [Abstract]</t>
        </is>
      </c>
    </row>
    <row r="23">
      <c r="A23" s="4" t="inlineStr">
        <is>
          <t>Planned contributions/benefit payments</t>
        </is>
      </c>
      <c r="B23" s="5" t="n">
        <v>109</v>
      </c>
      <c r="D23" s="5" t="n">
        <v>109</v>
      </c>
    </row>
    <row r="24">
      <c r="A24" s="4" t="inlineStr">
        <is>
          <t>Actual contributions/benefit payments</t>
        </is>
      </c>
      <c r="B24" s="5" t="n">
        <v>137</v>
      </c>
      <c r="D24" s="5" t="n">
        <v>274</v>
      </c>
    </row>
    <row r="25">
      <c r="A25" s="4" t="inlineStr">
        <is>
          <t>Retirement Plans [Member] | BMP Retirement Plan [Member]</t>
        </is>
      </c>
    </row>
    <row r="26">
      <c r="A26" s="3" t="inlineStr">
        <is>
          <t>Retirement and Postretirement Plans [Abstract]</t>
        </is>
      </c>
    </row>
    <row r="27">
      <c r="A27" s="4" t="inlineStr">
        <is>
          <t>Planned contributions/benefit payments</t>
        </is>
      </c>
      <c r="B27" s="5" t="n">
        <v>569</v>
      </c>
      <c r="D27" s="5" t="n">
        <v>569</v>
      </c>
    </row>
    <row r="28">
      <c r="A28" s="4" t="inlineStr">
        <is>
          <t>Actual contributions/benefit payments</t>
        </is>
      </c>
      <c r="B28" s="5" t="n">
        <v>57</v>
      </c>
      <c r="D28" s="5" t="n">
        <v>95</v>
      </c>
    </row>
    <row r="29">
      <c r="A29" s="4" t="inlineStr">
        <is>
          <t>Other Postretirement Plan [Member] | Postretirement Plan [Member]</t>
        </is>
      </c>
    </row>
    <row r="30">
      <c r="A30" s="3" t="inlineStr">
        <is>
          <t>Net Periodic Benefit Cost [Abstract]</t>
        </is>
      </c>
    </row>
    <row r="31">
      <c r="A31" s="4" t="inlineStr">
        <is>
          <t>Service cost</t>
        </is>
      </c>
      <c r="B31" s="5" t="n">
        <v>0</v>
      </c>
      <c r="C31" s="5" t="n">
        <v>0</v>
      </c>
      <c r="D31" s="5" t="n">
        <v>0</v>
      </c>
      <c r="E31" s="5" t="n">
        <v>0</v>
      </c>
    </row>
    <row r="32">
      <c r="A32" s="4" t="inlineStr">
        <is>
          <t>Interest cost</t>
        </is>
      </c>
      <c r="B32" s="5" t="n">
        <v>10</v>
      </c>
      <c r="C32" s="5" t="n">
        <v>13</v>
      </c>
      <c r="D32" s="5" t="n">
        <v>20</v>
      </c>
      <c r="E32" s="5" t="n">
        <v>27</v>
      </c>
    </row>
    <row r="33">
      <c r="A33" s="4" t="inlineStr">
        <is>
          <t>Expected return on assets</t>
        </is>
      </c>
      <c r="B33" s="5" t="n">
        <v>0</v>
      </c>
      <c r="C33" s="5" t="n">
        <v>0</v>
      </c>
      <c r="D33" s="5" t="n">
        <v>0</v>
      </c>
      <c r="E33" s="5" t="n">
        <v>0</v>
      </c>
    </row>
    <row r="34">
      <c r="A34" s="4" t="inlineStr">
        <is>
          <t>Unrecognized past service liability</t>
        </is>
      </c>
      <c r="B34" s="5" t="n">
        <v>-2</v>
      </c>
      <c r="C34" s="5" t="n">
        <v>-2</v>
      </c>
      <c r="D34" s="5" t="n">
        <v>-4</v>
      </c>
      <c r="E34" s="5" t="n">
        <v>-4</v>
      </c>
    </row>
    <row r="35">
      <c r="A35" s="4" t="inlineStr">
        <is>
          <t>Amortization of unrealized loss (gain)</t>
        </is>
      </c>
      <c r="B35" s="5" t="n">
        <v>0</v>
      </c>
      <c r="C35" s="5" t="n">
        <v>-3</v>
      </c>
      <c r="D35" s="5" t="n">
        <v>0</v>
      </c>
      <c r="E35" s="5" t="n">
        <v>-6</v>
      </c>
    </row>
    <row r="36">
      <c r="A36" s="4" t="inlineStr">
        <is>
          <t>Net periodic cost</t>
        </is>
      </c>
      <c r="B36" s="6" t="n">
        <v>8</v>
      </c>
      <c r="C36" s="6" t="n">
        <v>8</v>
      </c>
      <c r="D36" s="6" t="n">
        <v>16</v>
      </c>
      <c r="E36" s="6" t="n">
        <v>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STOCK-BASED COMPENSATION, Stock Option Award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formation Related to Stock Option Plans [Abstract]</t>
        </is>
      </c>
    </row>
    <row r="4">
      <c r="A4" s="4" t="inlineStr">
        <is>
          <t>Cash received for option exercise cost</t>
        </is>
      </c>
      <c r="D4" s="6" t="n">
        <v>38</v>
      </c>
      <c r="E4" s="6" t="n">
        <v>73</v>
      </c>
    </row>
    <row r="5">
      <c r="A5" s="4" t="inlineStr">
        <is>
          <t>Stock Option Awards [Member]</t>
        </is>
      </c>
    </row>
    <row r="6">
      <c r="A6" s="3" t="inlineStr">
        <is>
          <t>Number of Options [Roll Forward]</t>
        </is>
      </c>
    </row>
    <row r="7">
      <c r="A7" s="4" t="inlineStr">
        <is>
          <t>Options outstanding, beginning of period (in shares)</t>
        </is>
      </c>
      <c r="D7" s="5" t="n">
        <v>42031</v>
      </c>
    </row>
    <row r="8">
      <c r="A8" s="4" t="inlineStr">
        <is>
          <t>Options granted (in shares)</t>
        </is>
      </c>
      <c r="D8" s="5" t="n">
        <v>0</v>
      </c>
    </row>
    <row r="9">
      <c r="A9" s="4" t="inlineStr">
        <is>
          <t>Options expired (in shares)</t>
        </is>
      </c>
      <c r="D9" s="5" t="n">
        <v>-4077</v>
      </c>
    </row>
    <row r="10">
      <c r="A10" s="4" t="inlineStr">
        <is>
          <t>Options exercised (in shares)</t>
        </is>
      </c>
      <c r="D10" s="5" t="n">
        <v>-3044</v>
      </c>
    </row>
    <row r="11">
      <c r="A11" s="4" t="inlineStr">
        <is>
          <t>Options outstanding, end of period (in shares)</t>
        </is>
      </c>
      <c r="B11" s="5" t="n">
        <v>34910</v>
      </c>
      <c r="D11" s="5" t="n">
        <v>34910</v>
      </c>
    </row>
    <row r="12">
      <c r="A12" s="4" t="inlineStr">
        <is>
          <t>Options vested and exercisable, end of period (in shares)</t>
        </is>
      </c>
      <c r="B12" s="5" t="n">
        <v>34910</v>
      </c>
      <c r="D12" s="5" t="n">
        <v>34910</v>
      </c>
    </row>
    <row r="13">
      <c r="A13" s="3" t="inlineStr">
        <is>
          <t>Weighted-Average Exercise Price [Abstract]</t>
        </is>
      </c>
    </row>
    <row r="14">
      <c r="A14" s="4" t="inlineStr">
        <is>
          <t>Options outstanding, beginning of period (in dollars per share)</t>
        </is>
      </c>
      <c r="D14" s="7" t="n">
        <v>14.63</v>
      </c>
    </row>
    <row r="15">
      <c r="A15" s="4" t="inlineStr">
        <is>
          <t>Options granted (in dollars per share)</t>
        </is>
      </c>
      <c r="D15" s="5" t="n">
        <v>0</v>
      </c>
    </row>
    <row r="16">
      <c r="A16" s="4" t="inlineStr">
        <is>
          <t>Options expired (in dollars per share)</t>
        </is>
      </c>
      <c r="D16" s="8" t="n">
        <v>12.75</v>
      </c>
    </row>
    <row r="17">
      <c r="A17" s="4" t="inlineStr">
        <is>
          <t>Options exercised (in dollars per share)</t>
        </is>
      </c>
      <c r="D17" s="8" t="n">
        <v>12.75</v>
      </c>
    </row>
    <row r="18">
      <c r="A18" s="4" t="inlineStr">
        <is>
          <t>Options outstanding, end of period (in dollars per share)</t>
        </is>
      </c>
      <c r="B18" s="7" t="n">
        <v>15.01</v>
      </c>
      <c r="D18" s="8" t="n">
        <v>15.01</v>
      </c>
    </row>
    <row r="19">
      <c r="A19" s="4" t="inlineStr">
        <is>
          <t>Options vested and exercisable. end of period (in dollars per share)</t>
        </is>
      </c>
      <c r="B19" s="7" t="n">
        <v>15.01</v>
      </c>
      <c r="D19" s="7" t="n">
        <v>15.01</v>
      </c>
    </row>
    <row r="20">
      <c r="A20" s="3" t="inlineStr">
        <is>
          <t>Stock Options, Additional Disclosure [Abstract]</t>
        </is>
      </c>
    </row>
    <row r="21">
      <c r="A21" s="4" t="inlineStr">
        <is>
          <t>Options outstanding</t>
        </is>
      </c>
      <c r="D21" s="4" t="inlineStr">
        <is>
          <t>1 year 1 month 6 days</t>
        </is>
      </c>
    </row>
    <row r="22">
      <c r="A22" s="4" t="inlineStr">
        <is>
          <t>Options vested and exercisable</t>
        </is>
      </c>
      <c r="D22" s="4" t="inlineStr">
        <is>
          <t>1 year 1 month 6 days</t>
        </is>
      </c>
    </row>
    <row r="23">
      <c r="A23" s="3" t="inlineStr">
        <is>
          <t>Aggregate Intrinsic Value [Abstract]</t>
        </is>
      </c>
    </row>
    <row r="24">
      <c r="A24" s="4" t="inlineStr">
        <is>
          <t>Options outstanding</t>
        </is>
      </c>
      <c r="B24" s="6" t="n">
        <v>0</v>
      </c>
      <c r="D24" s="6" t="n">
        <v>0</v>
      </c>
    </row>
    <row r="25">
      <c r="A25" s="4" t="inlineStr">
        <is>
          <t>Options vested and exercisable</t>
        </is>
      </c>
      <c r="B25" s="5" t="n">
        <v>0</v>
      </c>
      <c r="D25" s="5" t="n">
        <v>0</v>
      </c>
    </row>
    <row r="26">
      <c r="A26" s="3" t="inlineStr">
        <is>
          <t>Information Related to Stock Option Plans [Abstract]</t>
        </is>
      </c>
    </row>
    <row r="27">
      <c r="A27" s="4" t="inlineStr">
        <is>
          <t>Cash received for option exercise cost</t>
        </is>
      </c>
      <c r="B27" s="5" t="n">
        <v>38</v>
      </c>
      <c r="C27" s="6" t="n">
        <v>73</v>
      </c>
      <c r="D27" s="5" t="n">
        <v>38</v>
      </c>
      <c r="E27" s="5" t="n">
        <v>73</v>
      </c>
    </row>
    <row r="28">
      <c r="A28" s="4" t="inlineStr">
        <is>
          <t>Income tax benefit recognized on stock option exercises</t>
        </is>
      </c>
      <c r="B28" s="5" t="n">
        <v>0</v>
      </c>
      <c r="C28" s="5" t="n">
        <v>18</v>
      </c>
      <c r="D28" s="5" t="n">
        <v>0</v>
      </c>
      <c r="E28" s="5" t="n">
        <v>18</v>
      </c>
    </row>
    <row r="29">
      <c r="A29" s="4" t="inlineStr">
        <is>
          <t>Intrinsic value of options exercised</t>
        </is>
      </c>
      <c r="B29" s="6" t="n">
        <v>8</v>
      </c>
      <c r="C29" s="6" t="n">
        <v>103</v>
      </c>
      <c r="D29" s="6" t="n">
        <v>8</v>
      </c>
      <c r="E29" s="6" t="n">
        <v>1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s>
  <sheetData>
    <row r="1">
      <c r="A1" s="1" t="inlineStr">
        <is>
          <t>STOCK-BASED COMPENSATION, Restricted Stock Awards (Details) - Restricted Stock Awards [Member]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icted Stock Awards [Abstract]</t>
        </is>
      </c>
    </row>
    <row r="4">
      <c r="A4" s="4" t="inlineStr">
        <is>
          <t>Unrecognized compensation cost</t>
        </is>
      </c>
      <c r="B4" s="6" t="n">
        <v>3620</v>
      </c>
      <c r="D4" s="6" t="n">
        <v>3620</v>
      </c>
    </row>
    <row r="5">
      <c r="A5" s="4" t="inlineStr">
        <is>
          <t>Weighted average cost expected to be recognized period</t>
        </is>
      </c>
      <c r="B5" s="4" t="inlineStr">
        <is>
          <t>2 years 8 months 12 days</t>
        </is>
      </c>
    </row>
    <row r="6">
      <c r="A6" s="3" t="inlineStr">
        <is>
          <t>Number of Shares [Roll Forward]</t>
        </is>
      </c>
    </row>
    <row r="7">
      <c r="A7" s="4" t="inlineStr">
        <is>
          <t>Unvested allocated shares outstanding, beginning of period (in shares)</t>
        </is>
      </c>
      <c r="D7" s="5" t="n">
        <v>256575</v>
      </c>
    </row>
    <row r="8">
      <c r="A8" s="4" t="inlineStr">
        <is>
          <t>Shares granted (in shares)</t>
        </is>
      </c>
      <c r="D8" s="5" t="n">
        <v>120478</v>
      </c>
    </row>
    <row r="9">
      <c r="A9" s="4" t="inlineStr">
        <is>
          <t>Shares vested (in shares)</t>
        </is>
      </c>
      <c r="D9" s="5" t="n">
        <v>-63161</v>
      </c>
    </row>
    <row r="10">
      <c r="A10" s="4" t="inlineStr">
        <is>
          <t>Shares forfeited (in shares)</t>
        </is>
      </c>
      <c r="D10" s="5" t="n">
        <v>-36283</v>
      </c>
    </row>
    <row r="11">
      <c r="A11" s="4" t="inlineStr">
        <is>
          <t>Unvested allocated shares outstanding, end of period (in shares)</t>
        </is>
      </c>
      <c r="B11" s="5" t="n">
        <v>277609</v>
      </c>
      <c r="D11" s="5" t="n">
        <v>277609</v>
      </c>
    </row>
    <row r="12">
      <c r="A12" s="3" t="inlineStr">
        <is>
          <t>Weighted-Average Grant-Date Fair Value [Abstract]</t>
        </is>
      </c>
    </row>
    <row r="13">
      <c r="A13" s="4" t="inlineStr">
        <is>
          <t>Unvested allocated shares outstanding, beginning of period (in dollars per share)</t>
        </is>
      </c>
      <c r="D13" s="7" t="n">
        <v>19.79</v>
      </c>
    </row>
    <row r="14">
      <c r="A14" s="4" t="inlineStr">
        <is>
          <t>Shares granted (in dollars per share)</t>
        </is>
      </c>
      <c r="D14" s="8" t="n">
        <v>13.93</v>
      </c>
    </row>
    <row r="15">
      <c r="A15" s="4" t="inlineStr">
        <is>
          <t>Shares vested (in dollars per share)</t>
        </is>
      </c>
      <c r="D15" s="8" t="n">
        <v>19.8</v>
      </c>
    </row>
    <row r="16">
      <c r="A16" s="4" t="inlineStr">
        <is>
          <t>Shares forfeited (in dollars per share)</t>
        </is>
      </c>
      <c r="D16" s="8" t="n">
        <v>17.93</v>
      </c>
    </row>
    <row r="17">
      <c r="A17" s="4" t="inlineStr">
        <is>
          <t>Unvested allocated shares outstanding, end of period (in dollars per share)</t>
        </is>
      </c>
      <c r="B17" s="7" t="n">
        <v>17.49</v>
      </c>
      <c r="D17" s="7" t="n">
        <v>17.49</v>
      </c>
    </row>
    <row r="18">
      <c r="A18" s="3" t="inlineStr">
        <is>
          <t>Information Related to Restricted Stock Awards [Abstract]</t>
        </is>
      </c>
    </row>
    <row r="19">
      <c r="A19" s="4" t="inlineStr">
        <is>
          <t>Compensation expense recognized</t>
        </is>
      </c>
      <c r="B19" s="6" t="n">
        <v>406</v>
      </c>
      <c r="C19" s="6" t="n">
        <v>354</v>
      </c>
      <c r="D19" s="6" t="n">
        <v>867</v>
      </c>
      <c r="E19" s="6" t="n">
        <v>643</v>
      </c>
    </row>
    <row r="20">
      <c r="A20" s="4" t="inlineStr">
        <is>
          <t>Income tax benefit (expense) recognized on vesting of awards</t>
        </is>
      </c>
      <c r="B20" s="6" t="n">
        <v>-61</v>
      </c>
      <c r="C20" s="6" t="n">
        <v>7</v>
      </c>
      <c r="D20" s="6" t="n">
        <v>-57</v>
      </c>
      <c r="E20" s="6" t="n">
        <v>10</v>
      </c>
    </row>
    <row r="21">
      <c r="A21" s="4" t="inlineStr">
        <is>
          <t>Certain Officers [Member] | Minimum [Member]</t>
        </is>
      </c>
    </row>
    <row r="22">
      <c r="A22" s="3" t="inlineStr">
        <is>
          <t>Restricted Stock Awards [Abstract]</t>
        </is>
      </c>
    </row>
    <row r="23">
      <c r="A23" s="4" t="inlineStr">
        <is>
          <t>Award vesting period</t>
        </is>
      </c>
      <c r="B23" s="4" t="inlineStr">
        <is>
          <t>3 years</t>
        </is>
      </c>
    </row>
    <row r="24">
      <c r="A24" s="4" t="inlineStr">
        <is>
          <t>Certain Officers [Member] | Maximum [Member]</t>
        </is>
      </c>
    </row>
    <row r="25">
      <c r="A25" s="3" t="inlineStr">
        <is>
          <t>Restricted Stock Awards [Abstract]</t>
        </is>
      </c>
    </row>
    <row r="26">
      <c r="A26" s="4" t="inlineStr">
        <is>
          <t>Award vesting period</t>
        </is>
      </c>
      <c r="B26" s="4" t="inlineStr">
        <is>
          <t>4 year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erformance Based Equity Award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rformance Based Equity Awards [Member]</t>
        </is>
      </c>
    </row>
    <row r="4">
      <c r="A4" s="3" t="inlineStr">
        <is>
          <t>Performance Based Equity Awards [Abstract]</t>
        </is>
      </c>
    </row>
    <row r="5">
      <c r="A5" s="4" t="inlineStr">
        <is>
          <t>Percentage of threshold target for each award eligible to be earned based on relative performance</t>
        </is>
      </c>
      <c r="D5" s="4" t="inlineStr">
        <is>
          <t>50.00%</t>
        </is>
      </c>
    </row>
    <row r="6">
      <c r="A6" s="4" t="inlineStr">
        <is>
          <t>Percentage of target for each award eligible to be earned based on relative performance</t>
        </is>
      </c>
      <c r="D6" s="4" t="inlineStr">
        <is>
          <t>100.00%</t>
        </is>
      </c>
    </row>
    <row r="7">
      <c r="A7" s="4" t="inlineStr">
        <is>
          <t>Percentage of maximum target for each award eligible to be earned based on relative performance</t>
        </is>
      </c>
      <c r="D7" s="4" t="inlineStr">
        <is>
          <t>150.00%</t>
        </is>
      </c>
    </row>
    <row r="8">
      <c r="A8" s="4" t="inlineStr">
        <is>
          <t>Measurement period goals related to long term cash incentive payment plan award payment</t>
        </is>
      </c>
      <c r="D8" s="4" t="inlineStr">
        <is>
          <t>3 years</t>
        </is>
      </c>
    </row>
    <row r="9">
      <c r="A9" s="3" t="inlineStr">
        <is>
          <t>Number of Shares [Roll Forward]</t>
        </is>
      </c>
    </row>
    <row r="10">
      <c r="A10" s="4" t="inlineStr">
        <is>
          <t>Shares granted (in shares)</t>
        </is>
      </c>
      <c r="D10" s="5" t="n">
        <v>102080</v>
      </c>
    </row>
    <row r="11">
      <c r="A11" s="4" t="inlineStr">
        <is>
          <t>Shares vested (in shares)</t>
        </is>
      </c>
      <c r="D11" s="5" t="n">
        <v>0</v>
      </c>
    </row>
    <row r="12">
      <c r="A12" s="4" t="inlineStr">
        <is>
          <t>Shares forfeited (in shares)</t>
        </is>
      </c>
      <c r="D12" s="5" t="n">
        <v>-61525</v>
      </c>
    </row>
    <row r="13">
      <c r="A13" s="4" t="inlineStr">
        <is>
          <t>Expected aggregate share payout (in shares)</t>
        </is>
      </c>
      <c r="D13" s="5" t="n">
        <v>147697</v>
      </c>
    </row>
    <row r="14">
      <c r="A14" s="3" t="inlineStr">
        <is>
          <t>Weighted-Average Grant-Date Fair Value [Abstract]</t>
        </is>
      </c>
    </row>
    <row r="15">
      <c r="A15" s="4" t="inlineStr">
        <is>
          <t>Shares granted (in dollars per share)</t>
        </is>
      </c>
      <c r="D15" s="7" t="n">
        <v>9.960000000000001</v>
      </c>
    </row>
    <row r="16">
      <c r="A16" s="4" t="inlineStr">
        <is>
          <t>Shares vested (in dollars per share)</t>
        </is>
      </c>
      <c r="D16" s="5" t="n">
        <v>0</v>
      </c>
    </row>
    <row r="17">
      <c r="A17" s="4" t="inlineStr">
        <is>
          <t>Shares forfeited (in dollars per share)</t>
        </is>
      </c>
      <c r="D17" s="8" t="n">
        <v>15.22</v>
      </c>
    </row>
    <row r="18">
      <c r="A18" s="4" t="inlineStr">
        <is>
          <t>Expected aggregate share payout (in dollars per share)</t>
        </is>
      </c>
      <c r="D18" s="7" t="n">
        <v>13.75</v>
      </c>
    </row>
    <row r="19">
      <c r="A19" s="3" t="inlineStr">
        <is>
          <t>Information Related to Stock Awards [Abstract]</t>
        </is>
      </c>
    </row>
    <row r="20">
      <c r="A20" s="4" t="inlineStr">
        <is>
          <t>Compensation expense recognized</t>
        </is>
      </c>
      <c r="B20" s="6" t="n">
        <v>-3</v>
      </c>
      <c r="C20" s="6" t="n">
        <v>155</v>
      </c>
      <c r="D20" s="6" t="n">
        <v>152</v>
      </c>
      <c r="E20" s="6" t="n">
        <v>81</v>
      </c>
    </row>
    <row r="21">
      <c r="A21" s="4" t="inlineStr">
        <is>
          <t>Income tax benefit (expense) recognized on vesting of awards</t>
        </is>
      </c>
      <c r="B21" s="6" t="n">
        <v>0</v>
      </c>
      <c r="C21" s="5" t="n">
        <v>7</v>
      </c>
      <c r="D21" s="6" t="n">
        <v>0</v>
      </c>
      <c r="E21" s="5" t="n">
        <v>10</v>
      </c>
    </row>
    <row r="22">
      <c r="A22" s="4" t="inlineStr">
        <is>
          <t>Performance Based Equity Awards [Member] | Minimum [Member]</t>
        </is>
      </c>
    </row>
    <row r="23">
      <c r="A23" s="3" t="inlineStr">
        <is>
          <t>Number of Shares [Roll Forward]</t>
        </is>
      </c>
    </row>
    <row r="24">
      <c r="A24" s="4" t="inlineStr">
        <is>
          <t>Aggregate share payout, end of period (in shares)</t>
        </is>
      </c>
      <c r="B24" s="5" t="n">
        <v>0</v>
      </c>
      <c r="D24" s="5" t="n">
        <v>0</v>
      </c>
    </row>
    <row r="25">
      <c r="A25" s="3" t="inlineStr">
        <is>
          <t>Weighted-Average Grant-Date Fair Value [Abstract]</t>
        </is>
      </c>
    </row>
    <row r="26">
      <c r="A26" s="4" t="inlineStr">
        <is>
          <t>Aggregate share payout, end of period (in dollars per share)</t>
        </is>
      </c>
      <c r="B26" s="6" t="n">
        <v>0</v>
      </c>
      <c r="D26" s="6" t="n">
        <v>0</v>
      </c>
    </row>
    <row r="27">
      <c r="A27" s="4" t="inlineStr">
        <is>
          <t>Performance Based Equity Awards [Member] | Maximum [Member]</t>
        </is>
      </c>
    </row>
    <row r="28">
      <c r="A28" s="3" t="inlineStr">
        <is>
          <t>Number of Shares [Roll Forward]</t>
        </is>
      </c>
    </row>
    <row r="29">
      <c r="A29" s="4" t="inlineStr">
        <is>
          <t>Aggregate share payout, beginning of period (in shares)</t>
        </is>
      </c>
      <c r="D29" s="5" t="n">
        <v>214948</v>
      </c>
    </row>
    <row r="30">
      <c r="A30" s="4" t="inlineStr">
        <is>
          <t>Aggregate share payout, end of period (in shares)</t>
        </is>
      </c>
      <c r="B30" s="5" t="n">
        <v>255503</v>
      </c>
      <c r="D30" s="5" t="n">
        <v>255503</v>
      </c>
    </row>
    <row r="31">
      <c r="A31" s="3" t="inlineStr">
        <is>
          <t>Weighted-Average Grant-Date Fair Value [Abstract]</t>
        </is>
      </c>
    </row>
    <row r="32">
      <c r="A32" s="4" t="inlineStr">
        <is>
          <t>Aggregate share payout, beginning of period (in dollars per share)</t>
        </is>
      </c>
      <c r="D32" s="7" t="n">
        <v>18.96</v>
      </c>
    </row>
    <row r="33">
      <c r="A33" s="4" t="inlineStr">
        <is>
          <t>Aggregate share payout, end of period (in dollars per share)</t>
        </is>
      </c>
      <c r="B33" s="7" t="n">
        <v>14.87</v>
      </c>
      <c r="D33" s="7" t="n">
        <v>14.87</v>
      </c>
    </row>
    <row r="34">
      <c r="A34" s="4" t="inlineStr">
        <is>
          <t>Sales Incentive Award Program [Member]</t>
        </is>
      </c>
    </row>
    <row r="35">
      <c r="A35" s="3" t="inlineStr">
        <is>
          <t>Performance Based Equity Awards [Abstract]</t>
        </is>
      </c>
    </row>
    <row r="36">
      <c r="A36" s="4" t="inlineStr">
        <is>
          <t>Award vesting period</t>
        </is>
      </c>
      <c r="B36" s="4" t="inlineStr">
        <is>
          <t>1 year</t>
        </is>
      </c>
    </row>
    <row r="37">
      <c r="A37" s="3" t="inlineStr">
        <is>
          <t>Number of Shares [Roll Forward]</t>
        </is>
      </c>
    </row>
    <row r="38">
      <c r="A38" s="4" t="inlineStr">
        <is>
          <t>Shares granted (in shares)</t>
        </is>
      </c>
      <c r="D38" s="5" t="n">
        <v>72291</v>
      </c>
    </row>
    <row r="39">
      <c r="A39" s="4" t="inlineStr">
        <is>
          <t>Shares vested (in shares)</t>
        </is>
      </c>
      <c r="D39" s="5" t="n">
        <v>-10144</v>
      </c>
    </row>
    <row r="40">
      <c r="A40" s="4" t="inlineStr">
        <is>
          <t>Shares forfeited (in shares)</t>
        </is>
      </c>
      <c r="D40" s="5" t="n">
        <v>-2208</v>
      </c>
    </row>
    <row r="41">
      <c r="A41" s="4" t="inlineStr">
        <is>
          <t>Expected aggregate share payout (in shares)</t>
        </is>
      </c>
      <c r="D41" s="5" t="n">
        <v>79335</v>
      </c>
    </row>
    <row r="42">
      <c r="A42" s="3" t="inlineStr">
        <is>
          <t>Weighted-Average Grant-Date Fair Value [Abstract]</t>
        </is>
      </c>
    </row>
    <row r="43">
      <c r="A43" s="4" t="inlineStr">
        <is>
          <t>Shares granted (in dollars per share)</t>
        </is>
      </c>
      <c r="D43" s="7" t="n">
        <v>13.32</v>
      </c>
    </row>
    <row r="44">
      <c r="A44" s="4" t="inlineStr">
        <is>
          <t>Shares vested (in dollars per share)</t>
        </is>
      </c>
      <c r="D44" s="8" t="n">
        <v>19.14</v>
      </c>
    </row>
    <row r="45">
      <c r="A45" s="4" t="inlineStr">
        <is>
          <t>Shares forfeited (in dollars per share)</t>
        </is>
      </c>
      <c r="D45" s="8" t="n">
        <v>19.14</v>
      </c>
    </row>
    <row r="46">
      <c r="A46" s="4" t="inlineStr">
        <is>
          <t>Expected aggregate share payout (in dollars per share)</t>
        </is>
      </c>
      <c r="D46" s="7" t="n">
        <v>13.83</v>
      </c>
    </row>
    <row r="47">
      <c r="A47" s="3" t="inlineStr">
        <is>
          <t>Information Related to Stock Awards [Abstract]</t>
        </is>
      </c>
    </row>
    <row r="48">
      <c r="A48" s="4" t="inlineStr">
        <is>
          <t>Compensation expense recognized</t>
        </is>
      </c>
      <c r="B48" s="6" t="n">
        <v>75</v>
      </c>
      <c r="C48" s="5" t="n">
        <v>-19</v>
      </c>
      <c r="D48" s="6" t="n">
        <v>130</v>
      </c>
      <c r="E48" s="5" t="n">
        <v>51</v>
      </c>
    </row>
    <row r="49">
      <c r="A49" s="4" t="inlineStr">
        <is>
          <t>Income tax benefit (expense) recognized on vesting of awards</t>
        </is>
      </c>
      <c r="B49" s="6" t="n">
        <v>-49</v>
      </c>
      <c r="C49" s="6" t="n">
        <v>0</v>
      </c>
      <c r="D49" s="6" t="n">
        <v>-43</v>
      </c>
      <c r="E49" s="6" t="n">
        <v>0</v>
      </c>
    </row>
    <row r="50">
      <c r="A50" s="4" t="inlineStr">
        <is>
          <t>Sales Incentive Award Program [Member] | Minimum [Member]</t>
        </is>
      </c>
    </row>
    <row r="51">
      <c r="A51" s="3" t="inlineStr">
        <is>
          <t>Number of Shares [Roll Forward]</t>
        </is>
      </c>
    </row>
    <row r="52">
      <c r="A52" s="4" t="inlineStr">
        <is>
          <t>Aggregate share payout, end of period (in shares)</t>
        </is>
      </c>
      <c r="B52" s="5" t="n">
        <v>0</v>
      </c>
      <c r="D52" s="5" t="n">
        <v>0</v>
      </c>
    </row>
    <row r="53">
      <c r="A53" s="3" t="inlineStr">
        <is>
          <t>Weighted-Average Grant-Date Fair Value [Abstract]</t>
        </is>
      </c>
    </row>
    <row r="54">
      <c r="A54" s="4" t="inlineStr">
        <is>
          <t>Aggregate share payout, end of period (in dollars per share)</t>
        </is>
      </c>
      <c r="B54" s="6" t="n">
        <v>0</v>
      </c>
      <c r="D54" s="6" t="n">
        <v>0</v>
      </c>
    </row>
    <row r="55">
      <c r="A55" s="4" t="inlineStr">
        <is>
          <t>Sales Incentive Award Program [Member] | Maximum [Member]</t>
        </is>
      </c>
    </row>
    <row r="56">
      <c r="A56" s="3" t="inlineStr">
        <is>
          <t>Number of Shares [Roll Forward]</t>
        </is>
      </c>
    </row>
    <row r="57">
      <c r="A57" s="4" t="inlineStr">
        <is>
          <t>Aggregate share payout, beginning of period (in shares)</t>
        </is>
      </c>
      <c r="D57" s="5" t="n">
        <v>19396</v>
      </c>
    </row>
    <row r="58">
      <c r="A58" s="4" t="inlineStr">
        <is>
          <t>Aggregate share payout, end of period (in shares)</t>
        </is>
      </c>
      <c r="B58" s="5" t="n">
        <v>79335</v>
      </c>
      <c r="D58" s="5" t="n">
        <v>79335</v>
      </c>
    </row>
    <row r="59">
      <c r="A59" s="3" t="inlineStr">
        <is>
          <t>Weighted-Average Grant-Date Fair Value [Abstract]</t>
        </is>
      </c>
    </row>
    <row r="60">
      <c r="A60" s="4" t="inlineStr">
        <is>
          <t>Aggregate share payout, beginning of period (in dollars per share)</t>
        </is>
      </c>
      <c r="D60" s="7" t="n">
        <v>19.15</v>
      </c>
    </row>
    <row r="61">
      <c r="A61" s="4" t="inlineStr">
        <is>
          <t>Aggregate share payout, end of period (in dollars per share)</t>
        </is>
      </c>
      <c r="B61" s="7" t="n">
        <v>13.83</v>
      </c>
      <c r="D61" s="7" t="n">
        <v>13.8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 Item</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Abstract]</t>
        </is>
      </c>
    </row>
    <row r="4">
      <c r="A4" s="4" t="inlineStr">
        <is>
          <t>Effective tax rate</t>
        </is>
      </c>
      <c r="B4" s="4" t="inlineStr">
        <is>
          <t>21.60%</t>
        </is>
      </c>
      <c r="C4" s="4" t="inlineStr">
        <is>
          <t>25.40%</t>
        </is>
      </c>
      <c r="D4" s="4" t="inlineStr">
        <is>
          <t>21.60%</t>
        </is>
      </c>
      <c r="E4" s="4" t="inlineStr">
        <is>
          <t>25.20%</t>
        </is>
      </c>
    </row>
    <row r="5">
      <c r="A5" s="4" t="inlineStr">
        <is>
          <t>Number of significant and unusual income tax items in the period</t>
        </is>
      </c>
      <c r="D5" s="5" t="n">
        <v>0</v>
      </c>
      <c r="E5"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BSEQUENT EVENTS (Details) - $ / shares</t>
        </is>
      </c>
      <c r="B1" s="2" t="inlineStr">
        <is>
          <t>Jul. 01, 2020</t>
        </is>
      </c>
      <c r="C1" s="2" t="inlineStr">
        <is>
          <t>Jun. 30, 2020</t>
        </is>
      </c>
      <c r="D1" s="2" t="inlineStr">
        <is>
          <t>Dec. 31, 2019</t>
        </is>
      </c>
    </row>
    <row r="2">
      <c r="A2" s="3" t="inlineStr">
        <is>
          <t>Merger agreement [Abstract]</t>
        </is>
      </c>
    </row>
    <row r="3">
      <c r="A3" s="4" t="inlineStr">
        <is>
          <t>Common stock, par value (in dollars per share)</t>
        </is>
      </c>
      <c r="C3" s="7" t="n">
        <v>0.01</v>
      </c>
      <c r="D3" s="7" t="n">
        <v>0.01</v>
      </c>
    </row>
    <row r="4">
      <c r="A4" s="4" t="inlineStr">
        <is>
          <t>Subsequent Event [Member]</t>
        </is>
      </c>
    </row>
    <row r="5">
      <c r="A5" s="3" t="inlineStr">
        <is>
          <t>Merger agreement [Abstract]</t>
        </is>
      </c>
    </row>
    <row r="6">
      <c r="A6" s="4" t="inlineStr">
        <is>
          <t>Common stock, par value (in dollars per share)</t>
        </is>
      </c>
      <c r="B6" s="7" t="n">
        <v>0.01</v>
      </c>
    </row>
    <row r="7">
      <c r="A7" s="4" t="inlineStr">
        <is>
          <t>Bridge Bancorp, Inc [Member] | Subsequent Event [Member]</t>
        </is>
      </c>
    </row>
    <row r="8">
      <c r="A8" s="3" t="inlineStr">
        <is>
          <t>Merger agreement [Abstract]</t>
        </is>
      </c>
    </row>
    <row r="9">
      <c r="A9" s="4" t="inlineStr">
        <is>
          <t>Common stock, par value (in dollars per share)</t>
        </is>
      </c>
      <c r="B9" s="7" t="n">
        <v>0.01</v>
      </c>
    </row>
    <row r="10">
      <c r="A10" s="4" t="inlineStr">
        <is>
          <t>Common stock converted into right to receive shares (in shares)</t>
        </is>
      </c>
      <c r="B10" s="9" t="n">
        <v>0.6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69" customWidth="1" min="6" max="6"/>
    <col width="32" customWidth="1" min="7" max="7"/>
    <col width="34" customWidth="1" min="8" max="8"/>
    <col width="33" customWidth="1" min="9" max="9"/>
    <col width="13" customWidth="1" min="10" max="10"/>
  </cols>
  <sheetData>
    <row r="1">
      <c r="A1" s="1" t="inlineStr">
        <is>
          <t>CONSOLIDATED STATEMENTS OF CHANGES IN STOCK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Accumulated Other Comprehensive Loss, Net of Deferred Taxes [Member]</t>
        </is>
      </c>
      <c r="G1" s="2" t="inlineStr">
        <is>
          <t>Unearned Equity Awards [Member]</t>
        </is>
      </c>
      <c r="H1" s="2" t="inlineStr">
        <is>
          <t>Common Stock Held by BMP [Member]</t>
        </is>
      </c>
      <c r="I1" s="2" t="inlineStr">
        <is>
          <t>Treasury Stock, at Cost [Member]</t>
        </is>
      </c>
      <c r="J1" s="2" t="inlineStr">
        <is>
          <t>Total</t>
        </is>
      </c>
    </row>
    <row r="2">
      <c r="A2" s="4" t="inlineStr">
        <is>
          <t>Balance at Dec. 31, 2018</t>
        </is>
      </c>
      <c r="B2" s="6" t="n">
        <v>537</v>
      </c>
      <c r="D2" s="6" t="n">
        <v>277512</v>
      </c>
      <c r="E2" s="6" t="n">
        <v>565713</v>
      </c>
      <c r="F2" s="6" t="n">
        <v>-6500</v>
      </c>
      <c r="G2" s="6" t="n">
        <v>-3623</v>
      </c>
      <c r="H2" s="6" t="n">
        <v>-1509</v>
      </c>
      <c r="I2" s="6" t="n">
        <v>-230049</v>
      </c>
      <c r="J2" s="6" t="n">
        <v>602081</v>
      </c>
    </row>
    <row r="3">
      <c r="A3" s="4" t="inlineStr">
        <is>
          <t>Balance (in shares) at Dec. 31, 2018</t>
        </is>
      </c>
      <c r="B3" s="5" t="n">
        <v>36081455</v>
      </c>
    </row>
    <row r="4">
      <c r="A4" s="3" t="inlineStr">
        <is>
          <t>Increase (Decrease) in Stockholders' Equity [Roll Forward]</t>
        </is>
      </c>
    </row>
    <row r="5">
      <c r="A5" s="4" t="inlineStr">
        <is>
          <t>Net Income</t>
        </is>
      </c>
      <c r="B5" s="6" t="n">
        <v>0</v>
      </c>
      <c r="D5" s="5" t="n">
        <v>0</v>
      </c>
      <c r="E5" s="5" t="n">
        <v>11501</v>
      </c>
      <c r="F5" s="5" t="n">
        <v>0</v>
      </c>
      <c r="G5" s="5" t="n">
        <v>0</v>
      </c>
      <c r="H5" s="5" t="n">
        <v>0</v>
      </c>
      <c r="I5" s="5" t="n">
        <v>0</v>
      </c>
      <c r="J5" s="5" t="n">
        <v>11501</v>
      </c>
    </row>
    <row r="6">
      <c r="A6" s="4" t="inlineStr">
        <is>
          <t>Other comprehensive income (loss), net of tax</t>
        </is>
      </c>
      <c r="B6" s="5" t="n">
        <v>0</v>
      </c>
      <c r="D6" s="5" t="n">
        <v>0</v>
      </c>
      <c r="E6" s="5" t="n">
        <v>0</v>
      </c>
      <c r="F6" s="5" t="n">
        <v>1268</v>
      </c>
      <c r="G6" s="5" t="n">
        <v>0</v>
      </c>
      <c r="H6" s="5" t="n">
        <v>0</v>
      </c>
      <c r="I6" s="5" t="n">
        <v>0</v>
      </c>
      <c r="J6" s="5" t="n">
        <v>1268</v>
      </c>
    </row>
    <row r="7">
      <c r="A7" s="4" t="inlineStr">
        <is>
          <t>Release of shares, net of forfeitures</t>
        </is>
      </c>
      <c r="B7" s="6" t="n">
        <v>0</v>
      </c>
      <c r="D7" s="5" t="n">
        <v>846</v>
      </c>
      <c r="E7" s="5" t="n">
        <v>0</v>
      </c>
      <c r="F7" s="5" t="n">
        <v>0</v>
      </c>
      <c r="G7" s="5" t="n">
        <v>-2729</v>
      </c>
      <c r="H7" s="5" t="n">
        <v>0</v>
      </c>
      <c r="I7" s="5" t="n">
        <v>1883</v>
      </c>
      <c r="J7" s="5" t="n">
        <v>0</v>
      </c>
    </row>
    <row r="8">
      <c r="A8" s="4" t="inlineStr">
        <is>
          <t>Release of shares, net of forfeitures (in shares)</t>
        </is>
      </c>
      <c r="B8" s="5" t="n">
        <v>138329</v>
      </c>
    </row>
    <row r="9">
      <c r="A9" s="4" t="inlineStr">
        <is>
          <t>Stock-based compensation</t>
        </is>
      </c>
      <c r="B9" s="6" t="n">
        <v>0</v>
      </c>
      <c r="D9" s="5" t="n">
        <v>0</v>
      </c>
      <c r="E9" s="5" t="n">
        <v>0</v>
      </c>
      <c r="F9" s="5" t="n">
        <v>0</v>
      </c>
      <c r="G9" s="5" t="n">
        <v>284</v>
      </c>
      <c r="H9" s="5" t="n">
        <v>0</v>
      </c>
      <c r="I9" s="5" t="n">
        <v>0</v>
      </c>
      <c r="J9" s="5" t="n">
        <v>284</v>
      </c>
    </row>
    <row r="10">
      <c r="A10" s="4" t="inlineStr">
        <is>
          <t>Payments related to tax withholding for stock-based compensation</t>
        </is>
      </c>
      <c r="B10" s="6" t="n">
        <v>0</v>
      </c>
      <c r="D10" s="5" t="n">
        <v>0</v>
      </c>
      <c r="E10" s="5" t="n">
        <v>0</v>
      </c>
      <c r="F10" s="5" t="n">
        <v>0</v>
      </c>
      <c r="G10" s="5" t="n">
        <v>0</v>
      </c>
      <c r="H10" s="5" t="n">
        <v>0</v>
      </c>
      <c r="I10" s="5" t="n">
        <v>-7</v>
      </c>
      <c r="J10" s="5" t="n">
        <v>-7</v>
      </c>
    </row>
    <row r="11">
      <c r="A11" s="4" t="inlineStr">
        <is>
          <t>Payments related to tax withholding for stock-based compensation (in shares)</t>
        </is>
      </c>
      <c r="B11" s="5" t="n">
        <v>-418</v>
      </c>
    </row>
    <row r="12">
      <c r="A12" s="4" t="inlineStr">
        <is>
          <t>Cash dividends declared and paid to common stockholders</t>
        </is>
      </c>
      <c r="B12" s="6" t="n">
        <v>0</v>
      </c>
      <c r="D12" s="5" t="n">
        <v>0</v>
      </c>
      <c r="E12" s="5" t="n">
        <v>-5039</v>
      </c>
      <c r="F12" s="5" t="n">
        <v>0</v>
      </c>
      <c r="G12" s="5" t="n">
        <v>0</v>
      </c>
      <c r="H12" s="5" t="n">
        <v>0</v>
      </c>
      <c r="I12" s="5" t="n">
        <v>0</v>
      </c>
      <c r="J12" s="5" t="n">
        <v>-5039</v>
      </c>
    </row>
    <row r="13">
      <c r="A13" s="4" t="inlineStr">
        <is>
          <t>Repurchase of shares of Common Stock</t>
        </is>
      </c>
      <c r="B13" s="5" t="n">
        <v>0</v>
      </c>
      <c r="D13" s="5" t="n">
        <v>0</v>
      </c>
      <c r="E13" s="5" t="n">
        <v>0</v>
      </c>
      <c r="F13" s="5" t="n">
        <v>0</v>
      </c>
      <c r="G13" s="5" t="n">
        <v>0</v>
      </c>
      <c r="H13" s="5" t="n">
        <v>0</v>
      </c>
      <c r="I13" s="6" t="n">
        <v>-3814</v>
      </c>
      <c r="J13" s="5" t="n">
        <v>-3814</v>
      </c>
    </row>
    <row r="14">
      <c r="A14" s="4" t="inlineStr">
        <is>
          <t>Repurchase of shares of Common Stock (in shares)</t>
        </is>
      </c>
      <c r="I14" s="5" t="n">
        <v>-199254</v>
      </c>
    </row>
    <row r="15">
      <c r="A15" s="4" t="inlineStr">
        <is>
          <t>Balance at Mar. 31, 2019</t>
        </is>
      </c>
      <c r="B15" s="6" t="n">
        <v>537</v>
      </c>
      <c r="D15" s="5" t="n">
        <v>278358</v>
      </c>
      <c r="E15" s="5" t="n">
        <v>572175</v>
      </c>
      <c r="F15" s="5" t="n">
        <v>-5232</v>
      </c>
      <c r="G15" s="5" t="n">
        <v>-6068</v>
      </c>
      <c r="H15" s="5" t="n">
        <v>-1509</v>
      </c>
      <c r="I15" s="6" t="n">
        <v>-231987</v>
      </c>
      <c r="J15" s="5" t="n">
        <v>606274</v>
      </c>
    </row>
    <row r="16">
      <c r="A16" s="4" t="inlineStr">
        <is>
          <t>Balance (in shares) at Mar. 31, 2019</t>
        </is>
      </c>
      <c r="B16" s="5" t="n">
        <v>36020112</v>
      </c>
    </row>
    <row r="17">
      <c r="A17" s="4" t="inlineStr">
        <is>
          <t>Balance at Dec. 31, 2018</t>
        </is>
      </c>
      <c r="B17" s="6" t="n">
        <v>537</v>
      </c>
      <c r="D17" s="5" t="n">
        <v>277512</v>
      </c>
      <c r="E17" s="5" t="n">
        <v>565713</v>
      </c>
      <c r="F17" s="5" t="n">
        <v>-6500</v>
      </c>
      <c r="G17" s="5" t="n">
        <v>-3623</v>
      </c>
      <c r="H17" s="5" t="n">
        <v>-1509</v>
      </c>
      <c r="I17" s="5" t="n">
        <v>-230049</v>
      </c>
      <c r="J17" s="5" t="n">
        <v>602081</v>
      </c>
    </row>
    <row r="18">
      <c r="A18" s="4" t="inlineStr">
        <is>
          <t>Balance (in shares) at Dec. 31, 2018</t>
        </is>
      </c>
      <c r="B18" s="5" t="n">
        <v>36081455</v>
      </c>
    </row>
    <row r="19">
      <c r="A19" s="3" t="inlineStr">
        <is>
          <t>Increase (Decrease) in Stockholders' Equity [Roll Forward]</t>
        </is>
      </c>
    </row>
    <row r="20">
      <c r="A20" s="4" t="inlineStr">
        <is>
          <t>Net Income</t>
        </is>
      </c>
      <c r="J20" s="5" t="n">
        <v>24536</v>
      </c>
    </row>
    <row r="21">
      <c r="A21" s="4" t="inlineStr">
        <is>
          <t>Other comprehensive income (loss), net of tax</t>
        </is>
      </c>
      <c r="J21" s="5" t="n">
        <v>212</v>
      </c>
    </row>
    <row r="22">
      <c r="A22" s="4" t="inlineStr">
        <is>
          <t>Balance at Jun. 30, 2019</t>
        </is>
      </c>
      <c r="B22" s="6" t="n">
        <v>537</v>
      </c>
      <c r="D22" s="5" t="n">
        <v>279327</v>
      </c>
      <c r="E22" s="5" t="n">
        <v>580159</v>
      </c>
      <c r="F22" s="5" t="n">
        <v>-6288</v>
      </c>
      <c r="G22" s="5" t="n">
        <v>-8165</v>
      </c>
      <c r="H22" s="5" t="n">
        <v>-1509</v>
      </c>
      <c r="I22" s="5" t="n">
        <v>-235360</v>
      </c>
      <c r="J22" s="5" t="n">
        <v>608701</v>
      </c>
    </row>
    <row r="23">
      <c r="A23" s="4" t="inlineStr">
        <is>
          <t>Balance (in shares) at Jun. 30, 2019</t>
        </is>
      </c>
      <c r="B23" s="5" t="n">
        <v>35887395</v>
      </c>
    </row>
    <row r="24">
      <c r="A24" s="4" t="inlineStr">
        <is>
          <t>Balance at Mar. 31, 2019</t>
        </is>
      </c>
      <c r="B24" s="6" t="n">
        <v>537</v>
      </c>
      <c r="D24" s="5" t="n">
        <v>278358</v>
      </c>
      <c r="E24" s="5" t="n">
        <v>572175</v>
      </c>
      <c r="F24" s="5" t="n">
        <v>-5232</v>
      </c>
      <c r="G24" s="5" t="n">
        <v>-6068</v>
      </c>
      <c r="H24" s="5" t="n">
        <v>-1509</v>
      </c>
      <c r="I24" s="5" t="n">
        <v>-231987</v>
      </c>
      <c r="J24" s="5" t="n">
        <v>606274</v>
      </c>
    </row>
    <row r="25">
      <c r="A25" s="4" t="inlineStr">
        <is>
          <t>Balance (in shares) at Mar. 31, 2019</t>
        </is>
      </c>
      <c r="B25" s="5" t="n">
        <v>36020112</v>
      </c>
    </row>
    <row r="26">
      <c r="A26" s="3" t="inlineStr">
        <is>
          <t>Increase (Decrease) in Stockholders' Equity [Roll Forward]</t>
        </is>
      </c>
    </row>
    <row r="27">
      <c r="A27" s="4" t="inlineStr">
        <is>
          <t>Net Income</t>
        </is>
      </c>
      <c r="B27" s="6" t="n">
        <v>0</v>
      </c>
      <c r="D27" s="5" t="n">
        <v>0</v>
      </c>
      <c r="E27" s="5" t="n">
        <v>13035</v>
      </c>
      <c r="F27" s="5" t="n">
        <v>0</v>
      </c>
      <c r="G27" s="5" t="n">
        <v>0</v>
      </c>
      <c r="H27" s="5" t="n">
        <v>0</v>
      </c>
      <c r="I27" s="5" t="n">
        <v>0</v>
      </c>
      <c r="J27" s="5" t="n">
        <v>13035</v>
      </c>
    </row>
    <row r="28">
      <c r="A28" s="4" t="inlineStr">
        <is>
          <t>Other comprehensive income (loss), net of tax</t>
        </is>
      </c>
      <c r="B28" s="5" t="n">
        <v>0</v>
      </c>
      <c r="D28" s="5" t="n">
        <v>0</v>
      </c>
      <c r="E28" s="5" t="n">
        <v>0</v>
      </c>
      <c r="F28" s="5" t="n">
        <v>-1056</v>
      </c>
      <c r="G28" s="5" t="n">
        <v>0</v>
      </c>
      <c r="H28" s="5" t="n">
        <v>0</v>
      </c>
      <c r="I28" s="5" t="n">
        <v>0</v>
      </c>
      <c r="J28" s="5" t="n">
        <v>-1056</v>
      </c>
    </row>
    <row r="29">
      <c r="A29" s="4" t="inlineStr">
        <is>
          <t>Exercise of stock options, net</t>
        </is>
      </c>
      <c r="B29" s="6" t="n">
        <v>0</v>
      </c>
      <c r="D29" s="5" t="n">
        <v>73</v>
      </c>
      <c r="E29" s="5" t="n">
        <v>0</v>
      </c>
      <c r="F29" s="5" t="n">
        <v>0</v>
      </c>
      <c r="G29" s="5" t="n">
        <v>0</v>
      </c>
      <c r="H29" s="5" t="n">
        <v>0</v>
      </c>
      <c r="I29" s="5" t="n">
        <v>0</v>
      </c>
      <c r="J29" s="5" t="n">
        <v>73</v>
      </c>
    </row>
    <row r="30">
      <c r="A30" s="4" t="inlineStr">
        <is>
          <t>Exercise of stock options, net (in shares)</t>
        </is>
      </c>
      <c r="B30" s="5" t="n">
        <v>8869</v>
      </c>
    </row>
    <row r="31">
      <c r="A31" s="4" t="inlineStr">
        <is>
          <t>Release of shares, net of forfeitures</t>
        </is>
      </c>
      <c r="B31" s="6" t="n">
        <v>0</v>
      </c>
      <c r="D31" s="5" t="n">
        <v>896</v>
      </c>
      <c r="E31" s="5" t="n">
        <v>0</v>
      </c>
      <c r="F31" s="5" t="n">
        <v>0</v>
      </c>
      <c r="G31" s="5" t="n">
        <v>-2588</v>
      </c>
      <c r="H31" s="5" t="n">
        <v>0</v>
      </c>
      <c r="I31" s="5" t="n">
        <v>1747</v>
      </c>
      <c r="J31" s="5" t="n">
        <v>55</v>
      </c>
    </row>
    <row r="32">
      <c r="A32" s="4" t="inlineStr">
        <is>
          <t>Release of shares, net of forfeitures (in shares)</t>
        </is>
      </c>
      <c r="B32" s="5" t="n">
        <v>133451</v>
      </c>
    </row>
    <row r="33">
      <c r="A33" s="4" t="inlineStr">
        <is>
          <t>Stock-based compensation</t>
        </is>
      </c>
      <c r="B33" s="6" t="n">
        <v>0</v>
      </c>
      <c r="D33" s="5" t="n">
        <v>0</v>
      </c>
      <c r="E33" s="5" t="n">
        <v>0</v>
      </c>
      <c r="F33" s="5" t="n">
        <v>0</v>
      </c>
      <c r="G33" s="5" t="n">
        <v>491</v>
      </c>
      <c r="H33" s="5" t="n">
        <v>0</v>
      </c>
      <c r="I33" s="5" t="n">
        <v>0</v>
      </c>
      <c r="J33" s="5" t="n">
        <v>491</v>
      </c>
    </row>
    <row r="34">
      <c r="A34" s="4" t="inlineStr">
        <is>
          <t>Payments related to tax withholding for stock-based compensation</t>
        </is>
      </c>
      <c r="B34" s="6" t="n">
        <v>0</v>
      </c>
      <c r="D34" s="5" t="n">
        <v>0</v>
      </c>
      <c r="E34" s="5" t="n">
        <v>0</v>
      </c>
      <c r="F34" s="5" t="n">
        <v>0</v>
      </c>
      <c r="G34" s="5" t="n">
        <v>0</v>
      </c>
      <c r="H34" s="5" t="n">
        <v>0</v>
      </c>
      <c r="I34" s="5" t="n">
        <v>-98</v>
      </c>
      <c r="J34" s="5" t="n">
        <v>-98</v>
      </c>
    </row>
    <row r="35">
      <c r="A35" s="4" t="inlineStr">
        <is>
          <t>Payments related to tax withholding for stock-based compensation (in shares)</t>
        </is>
      </c>
      <c r="B35" s="5" t="n">
        <v>-4901</v>
      </c>
    </row>
    <row r="36">
      <c r="A36" s="4" t="inlineStr">
        <is>
          <t>Cash dividends declared and paid to common stockholders</t>
        </is>
      </c>
      <c r="B36" s="6" t="n">
        <v>0</v>
      </c>
      <c r="D36" s="5" t="n">
        <v>0</v>
      </c>
      <c r="E36" s="5" t="n">
        <v>-5051</v>
      </c>
      <c r="F36" s="5" t="n">
        <v>0</v>
      </c>
      <c r="G36" s="5" t="n">
        <v>0</v>
      </c>
      <c r="H36" s="5" t="n">
        <v>0</v>
      </c>
      <c r="I36" s="5" t="n">
        <v>0</v>
      </c>
      <c r="J36" s="5" t="n">
        <v>-5051</v>
      </c>
    </row>
    <row r="37">
      <c r="A37" s="4" t="inlineStr">
        <is>
          <t>Repurchase of shares of Common Stock</t>
        </is>
      </c>
      <c r="B37" s="5" t="n">
        <v>0</v>
      </c>
      <c r="D37" s="5" t="n">
        <v>0</v>
      </c>
      <c r="E37" s="5" t="n">
        <v>0</v>
      </c>
      <c r="F37" s="5" t="n">
        <v>0</v>
      </c>
      <c r="G37" s="5" t="n">
        <v>0</v>
      </c>
      <c r="H37" s="5" t="n">
        <v>0</v>
      </c>
      <c r="I37" s="6" t="n">
        <v>-5022</v>
      </c>
      <c r="J37" s="5" t="n">
        <v>-5022</v>
      </c>
    </row>
    <row r="38">
      <c r="A38" s="4" t="inlineStr">
        <is>
          <t>Repurchase of shares of Common Stock (in shares)</t>
        </is>
      </c>
      <c r="I38" s="5" t="n">
        <v>-270136</v>
      </c>
    </row>
    <row r="39">
      <c r="A39" s="4" t="inlineStr">
        <is>
          <t>Balance at Jun. 30, 2019</t>
        </is>
      </c>
      <c r="B39" s="6" t="n">
        <v>537</v>
      </c>
      <c r="D39" s="5" t="n">
        <v>279327</v>
      </c>
      <c r="E39" s="5" t="n">
        <v>580159</v>
      </c>
      <c r="F39" s="5" t="n">
        <v>-6288</v>
      </c>
      <c r="G39" s="5" t="n">
        <v>-8165</v>
      </c>
      <c r="H39" s="5" t="n">
        <v>-1509</v>
      </c>
      <c r="I39" s="6" t="n">
        <v>-235360</v>
      </c>
      <c r="J39" s="5" t="n">
        <v>608701</v>
      </c>
    </row>
    <row r="40">
      <c r="A40" s="4" t="inlineStr">
        <is>
          <t>Balance (in shares) at Jun. 30, 2019</t>
        </is>
      </c>
      <c r="B40" s="5" t="n">
        <v>35887395</v>
      </c>
    </row>
    <row r="41">
      <c r="A41" s="4" t="inlineStr">
        <is>
          <t>Balance at Dec. 31, 2019</t>
        </is>
      </c>
      <c r="B41" s="6" t="n">
        <v>537</v>
      </c>
      <c r="C41" s="6" t="n">
        <v>0</v>
      </c>
      <c r="D41" s="5" t="n">
        <v>279322</v>
      </c>
      <c r="E41" s="5" t="n">
        <v>581817</v>
      </c>
      <c r="F41" s="5" t="n">
        <v>-5940</v>
      </c>
      <c r="G41" s="5" t="n">
        <v>-6731</v>
      </c>
      <c r="H41" s="5" t="n">
        <v>-1496</v>
      </c>
      <c r="I41" s="5" t="n">
        <v>-250751</v>
      </c>
      <c r="J41" s="6" t="n">
        <v>596758</v>
      </c>
    </row>
    <row r="42">
      <c r="A42" s="4" t="inlineStr">
        <is>
          <t>Balance (in shares) at Dec. 31, 2019</t>
        </is>
      </c>
      <c r="B42" s="5" t="n">
        <v>35154642</v>
      </c>
      <c r="J42" s="5" t="n">
        <v>35154642</v>
      </c>
    </row>
    <row r="43">
      <c r="A43" s="3" t="inlineStr">
        <is>
          <t>Increase (Decrease) in Stockholders' Equity [Roll Forward]</t>
        </is>
      </c>
    </row>
    <row r="44">
      <c r="A44" s="4" t="inlineStr">
        <is>
          <t>Net Income</t>
        </is>
      </c>
      <c r="B44" s="6" t="n">
        <v>0</v>
      </c>
      <c r="C44" s="5" t="n">
        <v>0</v>
      </c>
      <c r="D44" s="5" t="n">
        <v>0</v>
      </c>
      <c r="E44" s="5" t="n">
        <v>8392</v>
      </c>
      <c r="F44" s="5" t="n">
        <v>0</v>
      </c>
      <c r="G44" s="5" t="n">
        <v>0</v>
      </c>
      <c r="H44" s="5" t="n">
        <v>0</v>
      </c>
      <c r="I44" s="5" t="n">
        <v>0</v>
      </c>
      <c r="J44" s="6" t="n">
        <v>8392</v>
      </c>
    </row>
    <row r="45">
      <c r="A45" s="4" t="inlineStr">
        <is>
          <t>Other comprehensive income (loss), net of tax</t>
        </is>
      </c>
      <c r="B45" s="5" t="n">
        <v>0</v>
      </c>
      <c r="C45" s="5" t="n">
        <v>0</v>
      </c>
      <c r="D45" s="5" t="n">
        <v>0</v>
      </c>
      <c r="E45" s="5" t="n">
        <v>0</v>
      </c>
      <c r="F45" s="5" t="n">
        <v>-6692</v>
      </c>
      <c r="G45" s="5" t="n">
        <v>0</v>
      </c>
      <c r="H45" s="5" t="n">
        <v>0</v>
      </c>
      <c r="I45" s="5" t="n">
        <v>0</v>
      </c>
      <c r="J45" s="5" t="n">
        <v>-6692</v>
      </c>
    </row>
    <row r="46">
      <c r="A46" s="4" t="inlineStr">
        <is>
          <t>Release of shares, net of forfeitures</t>
        </is>
      </c>
      <c r="B46" s="6" t="n">
        <v>0</v>
      </c>
      <c r="C46" s="5" t="n">
        <v>0</v>
      </c>
      <c r="D46" s="5" t="n">
        <v>5</v>
      </c>
      <c r="E46" s="5" t="n">
        <v>0</v>
      </c>
      <c r="F46" s="5" t="n">
        <v>0</v>
      </c>
      <c r="G46" s="5" t="n">
        <v>-7</v>
      </c>
      <c r="H46" s="5" t="n">
        <v>0</v>
      </c>
      <c r="I46" s="5" t="n">
        <v>2</v>
      </c>
      <c r="J46" s="5" t="n">
        <v>0</v>
      </c>
    </row>
    <row r="47">
      <c r="A47" s="4" t="inlineStr">
        <is>
          <t>Release of shares, net of forfeitures (in shares)</t>
        </is>
      </c>
      <c r="B47" s="5" t="n">
        <v>91</v>
      </c>
    </row>
    <row r="48">
      <c r="A48" s="4" t="inlineStr">
        <is>
          <t>Stock-based compensation</t>
        </is>
      </c>
      <c r="B48" s="6" t="n">
        <v>0</v>
      </c>
      <c r="C48" s="5" t="n">
        <v>0</v>
      </c>
      <c r="D48" s="5" t="n">
        <v>0</v>
      </c>
      <c r="E48" s="5" t="n">
        <v>0</v>
      </c>
      <c r="F48" s="5" t="n">
        <v>0</v>
      </c>
      <c r="G48" s="5" t="n">
        <v>671</v>
      </c>
      <c r="H48" s="5" t="n">
        <v>0</v>
      </c>
      <c r="I48" s="5" t="n">
        <v>0</v>
      </c>
      <c r="J48" s="5" t="n">
        <v>671</v>
      </c>
    </row>
    <row r="49">
      <c r="A49" s="4" t="inlineStr">
        <is>
          <t>Proceeds from preferred stock issuance, net</t>
        </is>
      </c>
      <c r="C49" s="5" t="n">
        <v>72224</v>
      </c>
      <c r="D49" s="5" t="n">
        <v>0</v>
      </c>
      <c r="E49" s="5" t="n">
        <v>0</v>
      </c>
      <c r="F49" s="5" t="n">
        <v>0</v>
      </c>
      <c r="G49" s="5" t="n">
        <v>0</v>
      </c>
      <c r="H49" s="5" t="n">
        <v>0</v>
      </c>
      <c r="I49" s="5" t="n">
        <v>0</v>
      </c>
      <c r="J49" s="5" t="n">
        <v>72224</v>
      </c>
    </row>
    <row r="50">
      <c r="A50" s="4" t="inlineStr">
        <is>
          <t>Payments related to tax withholding for stock-based compensation</t>
        </is>
      </c>
      <c r="B50" s="6" t="n">
        <v>0</v>
      </c>
      <c r="C50" s="5" t="n">
        <v>0</v>
      </c>
      <c r="D50" s="5" t="n">
        <v>0</v>
      </c>
      <c r="E50" s="5" t="n">
        <v>0</v>
      </c>
      <c r="F50" s="5" t="n">
        <v>0</v>
      </c>
      <c r="G50" s="5" t="n">
        <v>0</v>
      </c>
      <c r="H50" s="5" t="n">
        <v>0</v>
      </c>
      <c r="I50" s="5" t="n">
        <v>-79</v>
      </c>
      <c r="J50" s="5" t="n">
        <v>-79</v>
      </c>
    </row>
    <row r="51">
      <c r="A51" s="4" t="inlineStr">
        <is>
          <t>Payments related to tax withholding for stock-based compensation (in shares)</t>
        </is>
      </c>
      <c r="B51" s="5" t="n">
        <v>-4668</v>
      </c>
    </row>
    <row r="52">
      <c r="A52" s="4" t="inlineStr">
        <is>
          <t>Cash dividends declared and paid to common stockholders</t>
        </is>
      </c>
      <c r="B52" s="6" t="n">
        <v>0</v>
      </c>
      <c r="D52" s="5" t="n">
        <v>0</v>
      </c>
      <c r="E52" s="5" t="n">
        <v>-4915</v>
      </c>
      <c r="F52" s="5" t="n">
        <v>0</v>
      </c>
      <c r="G52" s="5" t="n">
        <v>0</v>
      </c>
      <c r="H52" s="5" t="n">
        <v>0</v>
      </c>
      <c r="I52" s="5" t="n">
        <v>0</v>
      </c>
      <c r="J52" s="5" t="n">
        <v>-4915</v>
      </c>
    </row>
    <row r="53">
      <c r="A53" s="4" t="inlineStr">
        <is>
          <t>Repurchase of shares of Common Stock</t>
        </is>
      </c>
      <c r="B53" s="5" t="n">
        <v>0</v>
      </c>
      <c r="C53" s="5" t="n">
        <v>0</v>
      </c>
      <c r="D53" s="5" t="n">
        <v>0</v>
      </c>
      <c r="E53" s="5" t="n">
        <v>0</v>
      </c>
      <c r="F53" s="5" t="n">
        <v>0</v>
      </c>
      <c r="G53" s="5" t="n">
        <v>0</v>
      </c>
      <c r="H53" s="5" t="n">
        <v>0</v>
      </c>
      <c r="I53" s="6" t="n">
        <v>-20711</v>
      </c>
      <c r="J53" s="5" t="n">
        <v>-20711</v>
      </c>
    </row>
    <row r="54">
      <c r="A54" s="4" t="inlineStr">
        <is>
          <t>Repurchase of shares of Common Stock (in shares)</t>
        </is>
      </c>
      <c r="I54" s="5" t="n">
        <v>-1274679</v>
      </c>
    </row>
    <row r="55">
      <c r="A55" s="4" t="inlineStr">
        <is>
          <t>Balance at Mar. 31, 2020</t>
        </is>
      </c>
      <c r="B55" s="6" t="n">
        <v>537</v>
      </c>
      <c r="C55" s="5" t="n">
        <v>72224</v>
      </c>
      <c r="D55" s="5" t="n">
        <v>279327</v>
      </c>
      <c r="E55" s="5" t="n">
        <v>585294</v>
      </c>
      <c r="F55" s="5" t="n">
        <v>-12632</v>
      </c>
      <c r="G55" s="5" t="n">
        <v>-6067</v>
      </c>
      <c r="H55" s="5" t="n">
        <v>-1496</v>
      </c>
      <c r="I55" s="6" t="n">
        <v>-271539</v>
      </c>
      <c r="J55" s="5" t="n">
        <v>645648</v>
      </c>
    </row>
    <row r="56">
      <c r="A56" s="4" t="inlineStr">
        <is>
          <t>Balance (in shares) at Mar. 31, 2020</t>
        </is>
      </c>
      <c r="B56" s="5" t="n">
        <v>33875386</v>
      </c>
    </row>
    <row r="57">
      <c r="A57" s="4" t="inlineStr">
        <is>
          <t>Balance at Dec. 31, 2019</t>
        </is>
      </c>
      <c r="B57" s="6" t="n">
        <v>537</v>
      </c>
      <c r="C57" s="5" t="n">
        <v>0</v>
      </c>
      <c r="D57" s="5" t="n">
        <v>279322</v>
      </c>
      <c r="E57" s="5" t="n">
        <v>581817</v>
      </c>
      <c r="F57" s="5" t="n">
        <v>-5940</v>
      </c>
      <c r="G57" s="5" t="n">
        <v>-6731</v>
      </c>
      <c r="H57" s="5" t="n">
        <v>-1496</v>
      </c>
      <c r="I57" s="5" t="n">
        <v>-250751</v>
      </c>
      <c r="J57" s="6" t="n">
        <v>596758</v>
      </c>
    </row>
    <row r="58">
      <c r="A58" s="4" t="inlineStr">
        <is>
          <t>Balance (in shares) at Dec. 31, 2019</t>
        </is>
      </c>
      <c r="B58" s="5" t="n">
        <v>35154642</v>
      </c>
      <c r="J58" s="5" t="n">
        <v>35154642</v>
      </c>
    </row>
    <row r="59">
      <c r="A59" s="3" t="inlineStr">
        <is>
          <t>Increase (Decrease) in Stockholders' Equity [Roll Forward]</t>
        </is>
      </c>
    </row>
    <row r="60">
      <c r="A60" s="4" t="inlineStr">
        <is>
          <t>Net Income</t>
        </is>
      </c>
      <c r="J60" s="6" t="n">
        <v>21358</v>
      </c>
    </row>
    <row r="61">
      <c r="A61" s="4" t="inlineStr">
        <is>
          <t>Other comprehensive income (loss), net of tax</t>
        </is>
      </c>
      <c r="J61" s="5" t="n">
        <v>-8463</v>
      </c>
    </row>
    <row r="62">
      <c r="A62" s="4" t="inlineStr">
        <is>
          <t>Balance at Jun. 30, 2020</t>
        </is>
      </c>
      <c r="B62" s="6" t="n">
        <v>537</v>
      </c>
      <c r="C62" s="5" t="n">
        <v>116569</v>
      </c>
      <c r="D62" s="5" t="n">
        <v>278581</v>
      </c>
      <c r="E62" s="5" t="n">
        <v>592497</v>
      </c>
      <c r="F62" s="5" t="n">
        <v>-14403</v>
      </c>
      <c r="G62" s="5" t="n">
        <v>-7549</v>
      </c>
      <c r="H62" s="5" t="n">
        <v>-1496</v>
      </c>
      <c r="I62" s="5" t="n">
        <v>-283193</v>
      </c>
      <c r="J62" s="6" t="n">
        <v>681543</v>
      </c>
    </row>
    <row r="63">
      <c r="A63" s="4" t="inlineStr">
        <is>
          <t>Balance (in shares) at Jun. 30, 2020</t>
        </is>
      </c>
      <c r="B63" s="5" t="n">
        <v>33089585</v>
      </c>
      <c r="J63" s="5" t="n">
        <v>33089585</v>
      </c>
    </row>
    <row r="64">
      <c r="A64" s="4" t="inlineStr">
        <is>
          <t>Balance at Mar. 31, 2020</t>
        </is>
      </c>
      <c r="B64" s="6" t="n">
        <v>537</v>
      </c>
      <c r="C64" s="5" t="n">
        <v>72224</v>
      </c>
      <c r="D64" s="5" t="n">
        <v>279327</v>
      </c>
      <c r="E64" s="5" t="n">
        <v>585294</v>
      </c>
      <c r="F64" s="5" t="n">
        <v>-12632</v>
      </c>
      <c r="G64" s="5" t="n">
        <v>-6067</v>
      </c>
      <c r="H64" s="5" t="n">
        <v>-1496</v>
      </c>
      <c r="I64" s="5" t="n">
        <v>-271539</v>
      </c>
      <c r="J64" s="6" t="n">
        <v>645648</v>
      </c>
    </row>
    <row r="65">
      <c r="A65" s="4" t="inlineStr">
        <is>
          <t>Balance (in shares) at Mar. 31, 2020</t>
        </is>
      </c>
      <c r="B65" s="5" t="n">
        <v>33875386</v>
      </c>
    </row>
    <row r="66">
      <c r="A66" s="3" t="inlineStr">
        <is>
          <t>Increase (Decrease) in Stockholders' Equity [Roll Forward]</t>
        </is>
      </c>
    </row>
    <row r="67">
      <c r="A67" s="4" t="inlineStr">
        <is>
          <t>Net Income</t>
        </is>
      </c>
      <c r="B67" s="6" t="n">
        <v>0</v>
      </c>
      <c r="C67" s="5" t="n">
        <v>0</v>
      </c>
      <c r="D67" s="5" t="n">
        <v>0</v>
      </c>
      <c r="E67" s="5" t="n">
        <v>12966</v>
      </c>
      <c r="F67" s="5" t="n">
        <v>0</v>
      </c>
      <c r="G67" s="5" t="n">
        <v>0</v>
      </c>
      <c r="H67" s="5" t="n">
        <v>0</v>
      </c>
      <c r="I67" s="5" t="n">
        <v>0</v>
      </c>
      <c r="J67" s="5" t="n">
        <v>12966</v>
      </c>
    </row>
    <row r="68">
      <c r="A68" s="4" t="inlineStr">
        <is>
          <t>Other comprehensive income (loss), net of tax</t>
        </is>
      </c>
      <c r="B68" s="6" t="n">
        <v>0</v>
      </c>
      <c r="C68" s="5" t="n">
        <v>0</v>
      </c>
      <c r="D68" s="5" t="n">
        <v>0</v>
      </c>
      <c r="E68" s="5" t="n">
        <v>0</v>
      </c>
      <c r="F68" s="5" t="n">
        <v>-1771</v>
      </c>
      <c r="G68" s="5" t="n">
        <v>0</v>
      </c>
      <c r="H68" s="5" t="n">
        <v>0</v>
      </c>
      <c r="I68" s="5" t="n">
        <v>0</v>
      </c>
      <c r="J68" s="5" t="n">
        <v>-1771</v>
      </c>
    </row>
    <row r="69">
      <c r="A69" s="4" t="inlineStr">
        <is>
          <t>Exercise of stock options, net</t>
        </is>
      </c>
      <c r="C69" s="5" t="n">
        <v>0</v>
      </c>
      <c r="D69" s="5" t="n">
        <v>38</v>
      </c>
      <c r="E69" s="5" t="n">
        <v>0</v>
      </c>
      <c r="F69" s="5" t="n">
        <v>0</v>
      </c>
      <c r="G69" s="5" t="n">
        <v>0</v>
      </c>
      <c r="H69" s="5" t="n">
        <v>0</v>
      </c>
      <c r="I69" s="5" t="n">
        <v>0</v>
      </c>
      <c r="J69" s="5" t="n">
        <v>38</v>
      </c>
    </row>
    <row r="70">
      <c r="A70" s="4" t="inlineStr">
        <is>
          <t>Exercise of stock options, net (in shares)</t>
        </is>
      </c>
      <c r="B70" s="5" t="n">
        <v>3044</v>
      </c>
    </row>
    <row r="71">
      <c r="A71" s="4" t="inlineStr">
        <is>
          <t>Release of shares, net of forfeitures</t>
        </is>
      </c>
      <c r="B71" s="6" t="n">
        <v>0</v>
      </c>
      <c r="C71" s="5" t="n">
        <v>0</v>
      </c>
      <c r="D71" s="5" t="n">
        <v>-784</v>
      </c>
      <c r="E71" s="5" t="n">
        <v>0</v>
      </c>
      <c r="F71" s="5" t="n">
        <v>0</v>
      </c>
      <c r="G71" s="5" t="n">
        <v>-1960</v>
      </c>
      <c r="H71" s="5" t="n">
        <v>0</v>
      </c>
      <c r="I71" s="5" t="n">
        <v>2772</v>
      </c>
      <c r="J71" s="5" t="n">
        <v>28</v>
      </c>
    </row>
    <row r="72">
      <c r="A72" s="4" t="inlineStr">
        <is>
          <t>Release of shares, net of forfeitures (in shares)</t>
        </is>
      </c>
      <c r="B72" s="5" t="n">
        <v>196886</v>
      </c>
    </row>
    <row r="73">
      <c r="A73" s="4" t="inlineStr">
        <is>
          <t>Stock-based compensation</t>
        </is>
      </c>
      <c r="B73" s="6" t="n">
        <v>0</v>
      </c>
      <c r="C73" s="5" t="n">
        <v>0</v>
      </c>
      <c r="D73" s="5" t="n">
        <v>0</v>
      </c>
      <c r="E73" s="5" t="n">
        <v>0</v>
      </c>
      <c r="F73" s="5" t="n">
        <v>0</v>
      </c>
      <c r="G73" s="5" t="n">
        <v>478</v>
      </c>
      <c r="H73" s="5" t="n">
        <v>0</v>
      </c>
      <c r="I73" s="5" t="n">
        <v>0</v>
      </c>
      <c r="J73" s="5" t="n">
        <v>478</v>
      </c>
    </row>
    <row r="74">
      <c r="A74" s="4" t="inlineStr">
        <is>
          <t>Proceeds from preferred stock issuance, net</t>
        </is>
      </c>
      <c r="C74" s="5" t="n">
        <v>44345</v>
      </c>
      <c r="D74" s="5" t="n">
        <v>0</v>
      </c>
      <c r="E74" s="5" t="n">
        <v>0</v>
      </c>
      <c r="F74" s="5" t="n">
        <v>0</v>
      </c>
      <c r="G74" s="5" t="n">
        <v>0</v>
      </c>
      <c r="H74" s="5" t="n">
        <v>0</v>
      </c>
      <c r="I74" s="5" t="n">
        <v>0</v>
      </c>
      <c r="J74" s="5" t="n">
        <v>44345</v>
      </c>
    </row>
    <row r="75">
      <c r="A75" s="4" t="inlineStr">
        <is>
          <t>Payments related to tax withholding for stock-based compensation</t>
        </is>
      </c>
      <c r="B75" s="6" t="n">
        <v>0</v>
      </c>
      <c r="C75" s="5" t="n">
        <v>0</v>
      </c>
      <c r="D75" s="5" t="n">
        <v>0</v>
      </c>
      <c r="E75" s="5" t="n">
        <v>0</v>
      </c>
      <c r="F75" s="5" t="n">
        <v>0</v>
      </c>
      <c r="G75" s="5" t="n">
        <v>0</v>
      </c>
      <c r="H75" s="5" t="n">
        <v>0</v>
      </c>
      <c r="I75" s="5" t="n">
        <v>-169</v>
      </c>
      <c r="J75" s="5" t="n">
        <v>-169</v>
      </c>
    </row>
    <row r="76">
      <c r="A76" s="4" t="inlineStr">
        <is>
          <t>Payments related to tax withholding for stock-based compensation (in shares)</t>
        </is>
      </c>
      <c r="B76" s="5" t="n">
        <v>-10667</v>
      </c>
    </row>
    <row r="77">
      <c r="A77" s="4" t="inlineStr">
        <is>
          <t>Cash dividends declared and paid to preferred stockholders</t>
        </is>
      </c>
      <c r="B77" s="6" t="n">
        <v>0</v>
      </c>
      <c r="C77" s="5" t="n">
        <v>0</v>
      </c>
      <c r="D77" s="5" t="n">
        <v>0</v>
      </c>
      <c r="E77" s="5" t="n">
        <v>-1140</v>
      </c>
      <c r="F77" s="5" t="n">
        <v>0</v>
      </c>
      <c r="G77" s="5" t="n">
        <v>0</v>
      </c>
      <c r="H77" s="5" t="n">
        <v>0</v>
      </c>
      <c r="I77" s="5" t="n">
        <v>0</v>
      </c>
      <c r="J77" s="5" t="n">
        <v>-1140</v>
      </c>
    </row>
    <row r="78">
      <c r="A78" s="4" t="inlineStr">
        <is>
          <t>Cash dividends declared and paid to common stockholders</t>
        </is>
      </c>
      <c r="B78" s="5" t="n">
        <v>0</v>
      </c>
      <c r="D78" s="5" t="n">
        <v>0</v>
      </c>
      <c r="E78" s="5" t="n">
        <v>-4623</v>
      </c>
      <c r="F78" s="5" t="n">
        <v>0</v>
      </c>
      <c r="G78" s="5" t="n">
        <v>0</v>
      </c>
      <c r="H78" s="5" t="n">
        <v>0</v>
      </c>
      <c r="I78" s="5" t="n">
        <v>0</v>
      </c>
      <c r="J78" s="5" t="n">
        <v>-4623</v>
      </c>
    </row>
    <row r="79">
      <c r="A79" s="4" t="inlineStr">
        <is>
          <t>Repurchase of shares of Common Stock</t>
        </is>
      </c>
      <c r="B79" s="5" t="n">
        <v>0</v>
      </c>
      <c r="C79" s="5" t="n">
        <v>0</v>
      </c>
      <c r="D79" s="5" t="n">
        <v>0</v>
      </c>
      <c r="E79" s="5" t="n">
        <v>0</v>
      </c>
      <c r="F79" s="5" t="n">
        <v>0</v>
      </c>
      <c r="G79" s="5" t="n">
        <v>0</v>
      </c>
      <c r="H79" s="5" t="n">
        <v>0</v>
      </c>
      <c r="I79" s="6" t="n">
        <v>-14257</v>
      </c>
      <c r="J79" s="5" t="n">
        <v>-14257</v>
      </c>
    </row>
    <row r="80">
      <c r="A80" s="4" t="inlineStr">
        <is>
          <t>Repurchase of shares of Common Stock (in shares)</t>
        </is>
      </c>
      <c r="I80" s="5" t="n">
        <v>-975064</v>
      </c>
    </row>
    <row r="81">
      <c r="A81" s="4" t="inlineStr">
        <is>
          <t>Balance at Jun. 30, 2020</t>
        </is>
      </c>
      <c r="B81" s="6" t="n">
        <v>537</v>
      </c>
      <c r="C81" s="6" t="n">
        <v>116569</v>
      </c>
      <c r="D81" s="6" t="n">
        <v>278581</v>
      </c>
      <c r="E81" s="6" t="n">
        <v>592497</v>
      </c>
      <c r="F81" s="6" t="n">
        <v>-14403</v>
      </c>
      <c r="G81" s="6" t="n">
        <v>-7549</v>
      </c>
      <c r="H81" s="6" t="n">
        <v>-1496</v>
      </c>
      <c r="I81" s="6" t="n">
        <v>-283193</v>
      </c>
      <c r="J81" s="6" t="n">
        <v>681543</v>
      </c>
    </row>
    <row r="82">
      <c r="A82" s="4" t="inlineStr">
        <is>
          <t>Balance (in shares) at Jun. 30, 2020</t>
        </is>
      </c>
      <c r="B82" s="5" t="n">
        <v>33089585</v>
      </c>
      <c r="J82" s="5" t="n">
        <v>33089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1358</v>
      </c>
      <c r="C4" s="6" t="n">
        <v>24536</v>
      </c>
    </row>
    <row r="5">
      <c r="A5" s="3" t="inlineStr">
        <is>
          <t>Adjustments to reconcile net income to net cash provided by operating activities:</t>
        </is>
      </c>
    </row>
    <row r="6">
      <c r="A6" s="4" t="inlineStr">
        <is>
          <t>Net (gain) loss on sales of securities available-for-sale</t>
        </is>
      </c>
      <c r="B6" s="5" t="n">
        <v>-3142</v>
      </c>
      <c r="C6" s="5" t="n">
        <v>133</v>
      </c>
    </row>
    <row r="7">
      <c r="A7" s="4" t="inlineStr">
        <is>
          <t>Net (gain) loss recognized on marketable equity securities</t>
        </is>
      </c>
      <c r="B7" s="5" t="n">
        <v>36</v>
      </c>
      <c r="C7" s="5" t="n">
        <v>-416</v>
      </c>
    </row>
    <row r="8">
      <c r="A8" s="4" t="inlineStr">
        <is>
          <t>Net gain on sale of loans held for sale</t>
        </is>
      </c>
      <c r="B8" s="5" t="n">
        <v>-521</v>
      </c>
      <c r="C8" s="5" t="n">
        <v>-594</v>
      </c>
    </row>
    <row r="9">
      <c r="A9" s="4" t="inlineStr">
        <is>
          <t>Net depreciation, amortization and accretion</t>
        </is>
      </c>
      <c r="B9" s="5" t="n">
        <v>2489</v>
      </c>
      <c r="C9" s="5" t="n">
        <v>2495</v>
      </c>
    </row>
    <row r="10">
      <c r="A10" s="4" t="inlineStr">
        <is>
          <t>Stock-based compensation</t>
        </is>
      </c>
      <c r="B10" s="5" t="n">
        <v>1149</v>
      </c>
      <c r="C10" s="5" t="n">
        <v>775</v>
      </c>
    </row>
    <row r="11">
      <c r="A11" s="4" t="inlineStr">
        <is>
          <t>Provision (credit) for loan losses</t>
        </is>
      </c>
      <c r="B11" s="5" t="n">
        <v>14072</v>
      </c>
      <c r="C11" s="5" t="n">
        <v>-128</v>
      </c>
    </row>
    <row r="12">
      <c r="A12" s="4" t="inlineStr">
        <is>
          <t>Originations of loans held for sale</t>
        </is>
      </c>
      <c r="B12" s="5" t="n">
        <v>-12308</v>
      </c>
      <c r="C12" s="5" t="n">
        <v>-4202</v>
      </c>
    </row>
    <row r="13">
      <c r="A13" s="4" t="inlineStr">
        <is>
          <t>Proceeds from sale of loans originated for sale</t>
        </is>
      </c>
      <c r="B13" s="5" t="n">
        <v>14024</v>
      </c>
      <c r="C13" s="5" t="n">
        <v>7969</v>
      </c>
    </row>
    <row r="14">
      <c r="A14" s="4" t="inlineStr">
        <is>
          <t>Increase in cash surrender value of BOLI</t>
        </is>
      </c>
      <c r="B14" s="5" t="n">
        <v>-1664</v>
      </c>
      <c r="C14" s="5" t="n">
        <v>-1401</v>
      </c>
    </row>
    <row r="15">
      <c r="A15" s="4" t="inlineStr">
        <is>
          <t>Gain from death benefits from BOLI</t>
        </is>
      </c>
      <c r="B15" s="5" t="n">
        <v>-1134</v>
      </c>
      <c r="C15" s="5" t="n">
        <v>0</v>
      </c>
    </row>
    <row r="16">
      <c r="A16" s="4" t="inlineStr">
        <is>
          <t>Deferred income tax expense (benefit)</t>
        </is>
      </c>
      <c r="B16" s="5" t="n">
        <v>-4263</v>
      </c>
      <c r="C16" s="5" t="n">
        <v>1005</v>
      </c>
    </row>
    <row r="17">
      <c r="A17" s="3" t="inlineStr">
        <is>
          <t>Changes in assets and liabilities:</t>
        </is>
      </c>
    </row>
    <row r="18">
      <c r="A18" s="4" t="inlineStr">
        <is>
          <t>Increase in other assets</t>
        </is>
      </c>
      <c r="B18" s="5" t="n">
        <v>-12946</v>
      </c>
      <c r="C18" s="5" t="n">
        <v>-237</v>
      </c>
    </row>
    <row r="19">
      <c r="A19" s="4" t="inlineStr">
        <is>
          <t>Increase (decrease) in other liabilities</t>
        </is>
      </c>
      <c r="B19" s="5" t="n">
        <v>6431</v>
      </c>
      <c r="C19" s="5" t="n">
        <v>-3940</v>
      </c>
    </row>
    <row r="20">
      <c r="A20" s="4" t="inlineStr">
        <is>
          <t>Net cash provided by Operating Activities</t>
        </is>
      </c>
      <c r="B20" s="5" t="n">
        <v>23581</v>
      </c>
      <c r="C20" s="5" t="n">
        <v>25995</v>
      </c>
    </row>
    <row r="21">
      <c r="A21" s="3" t="inlineStr">
        <is>
          <t>CASH FLOWS FROM INVESTING ACTIVITIES:</t>
        </is>
      </c>
    </row>
    <row r="22">
      <c r="A22" s="4" t="inlineStr">
        <is>
          <t>Proceeds from sales of securities available-for-sale</t>
        </is>
      </c>
      <c r="B22" s="5" t="n">
        <v>62797</v>
      </c>
      <c r="C22" s="5" t="n">
        <v>104131</v>
      </c>
    </row>
    <row r="23">
      <c r="A23" s="4" t="inlineStr">
        <is>
          <t>Proceeds from sales of marketable equity securities</t>
        </is>
      </c>
      <c r="B23" s="5" t="n">
        <v>273</v>
      </c>
      <c r="C23" s="5" t="n">
        <v>273</v>
      </c>
    </row>
    <row r="24">
      <c r="A24" s="4" t="inlineStr">
        <is>
          <t>Purchases of securities available-for-sale</t>
        </is>
      </c>
      <c r="B24" s="5" t="n">
        <v>-107342</v>
      </c>
      <c r="C24" s="5" t="n">
        <v>-117656</v>
      </c>
    </row>
    <row r="25">
      <c r="A25" s="4" t="inlineStr">
        <is>
          <t>Acquisition of marketable equity securities</t>
        </is>
      </c>
      <c r="B25" s="5" t="n">
        <v>-122</v>
      </c>
      <c r="C25" s="5" t="n">
        <v>-143</v>
      </c>
    </row>
    <row r="26">
      <c r="A26" s="4" t="inlineStr">
        <is>
          <t>Proceeds from calls and principal repayments of securities available-for-sale</t>
        </is>
      </c>
      <c r="B26" s="5" t="n">
        <v>67250</v>
      </c>
      <c r="C26" s="5" t="n">
        <v>48399</v>
      </c>
    </row>
    <row r="27">
      <c r="A27" s="4" t="inlineStr">
        <is>
          <t>Purchase of BOLI</t>
        </is>
      </c>
      <c r="B27" s="5" t="n">
        <v>-40000</v>
      </c>
      <c r="C27" s="5" t="n">
        <v>0</v>
      </c>
    </row>
    <row r="28">
      <c r="A28" s="4" t="inlineStr">
        <is>
          <t>Proceeds received from cash surrender value of BOLI</t>
        </is>
      </c>
      <c r="B28" s="5" t="n">
        <v>1452</v>
      </c>
      <c r="C28" s="5" t="n">
        <v>0</v>
      </c>
    </row>
    <row r="29">
      <c r="A29" s="4" t="inlineStr">
        <is>
          <t>Loans purchased</t>
        </is>
      </c>
      <c r="B29" s="5" t="n">
        <v>-18892</v>
      </c>
      <c r="C29" s="5" t="n">
        <v>0</v>
      </c>
    </row>
    <row r="30">
      <c r="A30" s="4" t="inlineStr">
        <is>
          <t>Proceeds from the sale of portfolio loans transferred to held for sale</t>
        </is>
      </c>
      <c r="B30" s="5" t="n">
        <v>7074</v>
      </c>
      <c r="C30" s="5" t="n">
        <v>8282</v>
      </c>
    </row>
    <row r="31">
      <c r="A31" s="4" t="inlineStr">
        <is>
          <t>Net increase in loans</t>
        </is>
      </c>
      <c r="B31" s="5" t="n">
        <v>-94706</v>
      </c>
      <c r="C31" s="5" t="n">
        <v>-152459</v>
      </c>
    </row>
    <row r="32">
      <c r="A32" s="4" t="inlineStr">
        <is>
          <t>Purchases of fixed assets, net</t>
        </is>
      </c>
      <c r="B32" s="5" t="n">
        <v>-1297</v>
      </c>
      <c r="C32" s="5" t="n">
        <v>-466</v>
      </c>
    </row>
    <row r="33">
      <c r="A33" s="4" t="inlineStr">
        <is>
          <t>Sale of FHLBNY capital stock, net</t>
        </is>
      </c>
      <c r="B33" s="5" t="n">
        <v>3714</v>
      </c>
      <c r="C33" s="5" t="n">
        <v>500</v>
      </c>
    </row>
    <row r="34">
      <c r="A34" s="4" t="inlineStr">
        <is>
          <t>Net cash used in Investing Activities</t>
        </is>
      </c>
      <c r="B34" s="5" t="n">
        <v>-119799</v>
      </c>
      <c r="C34" s="5" t="n">
        <v>-109139</v>
      </c>
    </row>
    <row r="35">
      <c r="A35" s="3" t="inlineStr">
        <is>
          <t>CASH FLOWS FROM FINANCING ACTIVITIES:</t>
        </is>
      </c>
    </row>
    <row r="36">
      <c r="A36" s="4" t="inlineStr">
        <is>
          <t>Increase in due to depositors</t>
        </is>
      </c>
      <c r="B36" s="5" t="n">
        <v>155787</v>
      </c>
      <c r="C36" s="5" t="n">
        <v>78782</v>
      </c>
    </row>
    <row r="37">
      <c r="A37" s="4" t="inlineStr">
        <is>
          <t>Increase in escrow and other deposits</t>
        </is>
      </c>
      <c r="B37" s="5" t="n">
        <v>11165</v>
      </c>
      <c r="C37" s="5" t="n">
        <v>577</v>
      </c>
    </row>
    <row r="38">
      <c r="A38" s="4" t="inlineStr">
        <is>
          <t>Repayments of FHLBNY advances</t>
        </is>
      </c>
      <c r="B38" s="5" t="n">
        <v>-4590520</v>
      </c>
      <c r="C38" s="5" t="n">
        <v>-1657650</v>
      </c>
    </row>
    <row r="39">
      <c r="A39" s="4" t="inlineStr">
        <is>
          <t>Proceeds from FHLBNY advances</t>
        </is>
      </c>
      <c r="B39" s="5" t="n">
        <v>4515570</v>
      </c>
      <c r="C39" s="5" t="n">
        <v>1647500</v>
      </c>
    </row>
    <row r="40">
      <c r="A40" s="4" t="inlineStr">
        <is>
          <t>Proceeds (repayments) of other borrowings, net</t>
        </is>
      </c>
      <c r="B40" s="5" t="n">
        <v>-105000</v>
      </c>
      <c r="C40" s="5" t="n">
        <v>58000</v>
      </c>
    </row>
    <row r="41">
      <c r="A41" s="4" t="inlineStr">
        <is>
          <t>Proceeds from preferred stock issuance, net</t>
        </is>
      </c>
      <c r="B41" s="5" t="n">
        <v>116569</v>
      </c>
      <c r="C41" s="5" t="n">
        <v>0</v>
      </c>
    </row>
    <row r="42">
      <c r="A42" s="4" t="inlineStr">
        <is>
          <t>Proceeds from exercise of stock options</t>
        </is>
      </c>
      <c r="B42" s="5" t="n">
        <v>38</v>
      </c>
      <c r="C42" s="5" t="n">
        <v>73</v>
      </c>
    </row>
    <row r="43">
      <c r="A43" s="4" t="inlineStr">
        <is>
          <t>Release of stock for benefit plan awards</t>
        </is>
      </c>
      <c r="B43" s="5" t="n">
        <v>28</v>
      </c>
      <c r="C43" s="5" t="n">
        <v>55</v>
      </c>
    </row>
    <row r="44">
      <c r="A44" s="4" t="inlineStr">
        <is>
          <t>Payments related to tax withholding for stock-based compensation</t>
        </is>
      </c>
      <c r="B44" s="5" t="n">
        <v>-248</v>
      </c>
      <c r="C44" s="5" t="n">
        <v>-105</v>
      </c>
    </row>
    <row r="45">
      <c r="A45" s="4" t="inlineStr">
        <is>
          <t>Treasury shares repurchased</t>
        </is>
      </c>
      <c r="B45" s="5" t="n">
        <v>-34968</v>
      </c>
      <c r="C45" s="5" t="n">
        <v>-8836</v>
      </c>
    </row>
    <row r="46">
      <c r="A46" s="4" t="inlineStr">
        <is>
          <t>Cash dividends paid to preferred stockholders</t>
        </is>
      </c>
      <c r="B46" s="5" t="n">
        <v>-1140</v>
      </c>
      <c r="C46" s="5" t="n">
        <v>0</v>
      </c>
    </row>
    <row r="47">
      <c r="A47" s="4" t="inlineStr">
        <is>
          <t>Cash dividends paid to common stockholders, net</t>
        </is>
      </c>
      <c r="B47" s="5" t="n">
        <v>-9538</v>
      </c>
      <c r="C47" s="5" t="n">
        <v>-10090</v>
      </c>
    </row>
    <row r="48">
      <c r="A48" s="4" t="inlineStr">
        <is>
          <t>Net cash provided by Financing Activities</t>
        </is>
      </c>
      <c r="B48" s="5" t="n">
        <v>57743</v>
      </c>
      <c r="C48" s="5" t="n">
        <v>108306</v>
      </c>
    </row>
    <row r="49">
      <c r="A49" s="4" t="inlineStr">
        <is>
          <t>INCREASE (DECREASE) IN CASH AND CASH EQUIVALENTS</t>
        </is>
      </c>
      <c r="B49" s="5" t="n">
        <v>-38475</v>
      </c>
      <c r="C49" s="5" t="n">
        <v>25162</v>
      </c>
    </row>
    <row r="50">
      <c r="A50" s="4" t="inlineStr">
        <is>
          <t>CASH AND CASH EQUIVALENTS, BEGINNING OF PERIOD</t>
        </is>
      </c>
      <c r="B50" s="5" t="n">
        <v>155488</v>
      </c>
      <c r="C50" s="5" t="n">
        <v>147256</v>
      </c>
    </row>
    <row r="51">
      <c r="A51" s="4" t="inlineStr">
        <is>
          <t>CASH AND CASH EQUIVALENTS, END OF PERIOD</t>
        </is>
      </c>
      <c r="B51" s="5" t="n">
        <v>117013</v>
      </c>
      <c r="C51" s="5" t="n">
        <v>172418</v>
      </c>
    </row>
    <row r="52">
      <c r="A52" s="3" t="inlineStr">
        <is>
          <t>SUPPLEMENTAL DISCLOSURE OF CASH FLOW INFORMATION:</t>
        </is>
      </c>
    </row>
    <row r="53">
      <c r="A53" s="4" t="inlineStr">
        <is>
          <t>Cash paid for income taxes</t>
        </is>
      </c>
      <c r="B53" s="5" t="n">
        <v>8055</v>
      </c>
      <c r="C53" s="5" t="n">
        <v>6435</v>
      </c>
    </row>
    <row r="54">
      <c r="A54" s="4" t="inlineStr">
        <is>
          <t>Cash paid for interest</t>
        </is>
      </c>
      <c r="B54" s="5" t="n">
        <v>36068</v>
      </c>
      <c r="C54" s="5" t="n">
        <v>46407</v>
      </c>
    </row>
    <row r="55">
      <c r="A55" s="4" t="inlineStr">
        <is>
          <t>Loans transferred to held for sale</t>
        </is>
      </c>
      <c r="B55" s="5" t="n">
        <v>9583</v>
      </c>
      <c r="C55" s="5" t="n">
        <v>5778</v>
      </c>
    </row>
    <row r="56">
      <c r="A56" s="4" t="inlineStr">
        <is>
          <t>Premises held for sale transferred to investment</t>
        </is>
      </c>
      <c r="B56" s="5" t="n">
        <v>-514</v>
      </c>
      <c r="C56" s="5" t="n">
        <v>0</v>
      </c>
    </row>
    <row r="57">
      <c r="A57" s="4" t="inlineStr">
        <is>
          <t>Operating lease assets in exchange for operating lease liabilities</t>
        </is>
      </c>
      <c r="B57" s="5" t="n">
        <v>1524</v>
      </c>
      <c r="C57" s="5" t="n">
        <v>49160</v>
      </c>
    </row>
    <row r="58">
      <c r="A58" s="4" t="inlineStr">
        <is>
          <t>Transfer of cash surrender value for BOLI to other assets</t>
        </is>
      </c>
      <c r="B58" s="6" t="n">
        <v>1567</v>
      </c>
      <c r="C5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0</t>
        </is>
      </c>
    </row>
    <row r="3">
      <c r="A3" s="3" t="inlineStr">
        <is>
          <t>NATURE OF OPERATIONS [Abstract]</t>
        </is>
      </c>
    </row>
    <row r="4">
      <c r="A4" s="4" t="inlineStr">
        <is>
          <t>NATURE OF OPERATIONS</t>
        </is>
      </c>
      <c r="B4" s="4" t="inlineStr">
        <is>
          <t>1. NATURE OF OPERATIONS Dime Community Bancshares, Inc. (the “Holding Company” and together with its direct and indirect subsidiaries, the “Company”) is a Delaware corporation organized by Dime Community Bank (the “Bank”) for the purpose of acquiring all of the capital stock of the Bank issued in the Bank’s conversion to stock ownership on June 26, 1996. At June 30, 2020 the significant assets of the Holding Company were the capital stock of the Bank and investments retained by the Holding Company. The liabilities of the Holding Company were comprised primarily of $115,000 subordinated notes due in 2027, which become callable commencing in 2022. The Company is subject to the reporting requirements of the Securities Exchange Act of 1934, as amended. The Bank was originally founded in as a New York State-chartered mutual savings bank, and currently operates as a New York State-chartered commercial bank. Effective August the Bank changed its name from The Dime Savings Bank of Williamsburgh to Dime Community Bank. The new name more accurately reflected the Bank’s evolving business model and emphasized its broader geographic and business reach while retaining the Bank’s mission to be in and of the communities it served, including the virtual online community. The Bank’s principal business is gathering The Holding Company neither owns nor leases any property, but instead uses the back office of the Bank, located in the Brooklyn Heights section of the borough of Brooklyn, New York. The Bank maintains its principal office in the Williamsburg section of the borough of Brooklyn, New York. As of June 30, 2020, the Bank had twenty-eight retail banking offices located throughout the boroughs of Brooklyn, Queens, and the Bronx, and in Nassau County and Suffolk County, New York. In July the Company entered into an Agreement and Plan of Merger (the “Merger Agreement”) with Bridge Bancorp, Inc. (“Bridge Bancorp”). See note for additional details. Risks and Uncertainties In March 2020, the World Health Organization declared the outbreak of COVID-19 as a global pandemic, which has spread to most countries, including the United States. The pandemic has adversely affected economic activity globally, nationally and locally. In March 2020, the United States declared a National Public Health Emergency in response to the COVID-19 pandemic. In an effort to mitigate the spread of COVID-19, local state governments, including New York (in which the Bank has retail banking offices), have taken preventative or protective actions such as travel restrictions, advising or requiring individuals to limit or forego their time outside of their homes, and other forced closures for certain types of non-essential businesses. The impact of these actions is expected to continue to have an adverse impact on the economies and financial markets in the United States. The Coronavirus Aid, Relief and Economic Security (“CARES”) Act was signed into law at the end of March The CARES Act is intended to provide relief and lessen a severe economic downturn. The stimulus package includes direct financial aid to American families and economic stimulus to significantly impacted industry sectors. The package also includes extensive emergency funding for hospitals and healthcare providers. It is possible that there will be material, adverse impacts to significant estimates, asset valuations, and business operations, including intangible assets, investments, loans, deferred tax assets, and derivative counter party ris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t>
        </is>
      </c>
      <c r="B1" s="2" t="inlineStr">
        <is>
          <t>6 Months Ended</t>
        </is>
      </c>
    </row>
    <row r="2">
      <c r="B2" s="2" t="inlineStr">
        <is>
          <t>Jun. 30, 2020</t>
        </is>
      </c>
    </row>
    <row r="3">
      <c r="A3" s="3" t="inlineStr">
        <is>
          <t>SUMMARY OF ACCOUNTING POLICIES [Abstract]</t>
        </is>
      </c>
    </row>
    <row r="4">
      <c r="A4" s="4" t="inlineStr">
        <is>
          <t>SUMMARY OF ACCOUNTING POLICIES</t>
        </is>
      </c>
      <c r="B4" s="4" t="inlineStr">
        <is>
          <t>2. SUMMARY OF ACCOUNTING POLICIES Summary of Significant Accounting Policies In the opinion of management, the accompanying unaudited condensed consolidated financial statements contain all adjustments necessary for a fair presentation of the Company’s financial condition as of June 30, 2020 and December 31, 2019, the results of operations and statements of comprehensive income for the three-month and six-month periods ended June 30, 2020 and 2019, the changes in stockholders’ equity for the six-month period ended June 30, 2020 and 2019, and cash flows for the three-month and six-month periods ended June 30, 2020 and 2019. The results of operations for the three-month and six-month periods ended June 30, 2020 are not necessarily indicative of the results of operations for the remainder of the year ending December 31, 2020. Certain information and note disclosures normally included in financial statements prepared in accordance with accounting principles generally accepted in the United States of America (“GAAP”) have been omitted pursuant to the rules and regulations of the U.S. Securities and Exchange Commission (“SEC”). The preparation of the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Please see “Part I - Item Management’s Discussion and Analysis of Financial Condition and Results of Operations - Critical Accounting Policies” for a discussion of areas in the accompanying unaudited condensed consolidated financial statements utilizing significant estimates. These unaudited condensed consolidated financial statements should be read in conjunction with the audited consolidated financial statements as of and for the year ended December 31, 2019 and notes thereto contained in our Annual Report on Form -K Recent Accounting Pronouncements In September 2016, the FASB issued ASU No. 2016-13, Financial Instruments – Credit Losses (Topic 326) In anticipation of adoption, the Company has established the Current Expected Credit Loss (“CECL”) Subcommittee, a subcommittee of the Loan Loss Reserve Committee, to oversee the adoption of ASU 2016-13 on its consolidated financial statements. The Company has engaged a party software provider to use their model to measure the expected credit losses. ASU 2016-13 was effective for the Company as of January 1, 2020. Under Section 4014 of the recently enacted CARES Act, financial institutions required to adopt ASU 2016-13 as of January 1, 2020 were provided an option to delay the adoption of the CECL framework until the earlier of December 31, 2020 or when the national emergency is lifted. The Bank has elected to defer adoption of CECL and is utilizing the incurred loss framework as of June 30, 2020. Upon completion of the aforementioned items, the Loan Loss Reserve Committee, which has oversight over the implementation of CECL, will adopt the standard at the earlier of December 31, 2020 or when the national emergency is lifted. Upon adoption, the Company will recognize a one-time cumulative effect change to the allowance for loan losses through retained earnings as of January 1, 2020. In the period of adoption, any year-to-date catch-up adjustments related to the period end CECL estimate will be adjusted through the income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8:04:19Z</dcterms:created>
  <dcterms:modified xmlns:dcterms="http://purl.org/dc/terms/" xmlns:xsi="http://www.w3.org/2001/XMLSchema-instance" xsi:type="dcterms:W3CDTF">2020-08-07T18:04:19Z</dcterms:modified>
</cp:coreProperties>
</file>